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PRESENTATION, AND REC" sheetId="8" state="visible" r:id="rId8"/>
    <sheet xmlns:r="http://schemas.openxmlformats.org/officeDocument/2006/relationships" name="REVENUE RECOGNITION AND RELATED" sheetId="9" state="visible" r:id="rId9"/>
    <sheet xmlns:r="http://schemas.openxmlformats.org/officeDocument/2006/relationships" name="BUSINESS COMBINATION" sheetId="10" state="visible" r:id="rId10"/>
    <sheet xmlns:r="http://schemas.openxmlformats.org/officeDocument/2006/relationships" name="RESTRUCTURING CANADA OPERATIONS" sheetId="11" state="visible" r:id="rId11"/>
    <sheet xmlns:r="http://schemas.openxmlformats.org/officeDocument/2006/relationships" name="TRUIST CREDIT FACILITY" sheetId="12" state="visible" r:id="rId12"/>
    <sheet xmlns:r="http://schemas.openxmlformats.org/officeDocument/2006/relationships" name="NEW CREDIT AGREEMENT" sheetId="13" state="visible" r:id="rId13"/>
    <sheet xmlns:r="http://schemas.openxmlformats.org/officeDocument/2006/relationships" name="2.25% CONVERTIBLE SENIOR NOTES" sheetId="14" state="visible" r:id="rId14"/>
    <sheet xmlns:r="http://schemas.openxmlformats.org/officeDocument/2006/relationships" name="DERIVATIVE FINANCIAL INSTRUMENT" sheetId="15" state="visible" r:id="rId15"/>
    <sheet xmlns:r="http://schemas.openxmlformats.org/officeDocument/2006/relationships" name="EARNINGS PER SHARE" sheetId="16" state="visible" r:id="rId16"/>
    <sheet xmlns:r="http://schemas.openxmlformats.org/officeDocument/2006/relationships" name="INVENTORIES" sheetId="17" state="visible" r:id="rId17"/>
    <sheet xmlns:r="http://schemas.openxmlformats.org/officeDocument/2006/relationships" name="GOODWILL AND INTANGIBLE ASSETS" sheetId="18" state="visible" r:id="rId18"/>
    <sheet xmlns:r="http://schemas.openxmlformats.org/officeDocument/2006/relationships" name="MEZZANINE AND STOCKHOLDERS' EQU"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FAIR VALUE" sheetId="23" state="visible" r:id="rId23"/>
    <sheet xmlns:r="http://schemas.openxmlformats.org/officeDocument/2006/relationships" name="RELATED PARTY TRANSACTION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USINESS, PRESENTATION, AND R_2" sheetId="29" state="visible" r:id="rId29"/>
    <sheet xmlns:r="http://schemas.openxmlformats.org/officeDocument/2006/relationships" name="REVENUE RECOGNITION AND RELAT_2" sheetId="30" state="visible" r:id="rId30"/>
    <sheet xmlns:r="http://schemas.openxmlformats.org/officeDocument/2006/relationships" name="BUSINESS COMBINATION (Tables)" sheetId="31" state="visible" r:id="rId31"/>
    <sheet xmlns:r="http://schemas.openxmlformats.org/officeDocument/2006/relationships" name="TRUIST CREDIT FACILITY (Tables)" sheetId="32" state="visible" r:id="rId32"/>
    <sheet xmlns:r="http://schemas.openxmlformats.org/officeDocument/2006/relationships" name="NEW CREDIT AGREEMENT (Tables)" sheetId="33" state="visible" r:id="rId33"/>
    <sheet xmlns:r="http://schemas.openxmlformats.org/officeDocument/2006/relationships" name="EARNINGS PER SHARE (Tables)" sheetId="34" state="visible" r:id="rId34"/>
    <sheet xmlns:r="http://schemas.openxmlformats.org/officeDocument/2006/relationships" name="INVENTORIES (Tables)" sheetId="35" state="visible" r:id="rId35"/>
    <sheet xmlns:r="http://schemas.openxmlformats.org/officeDocument/2006/relationships" name="GOODWILL AND INTANGIBLE ASSETS " sheetId="36" state="visible" r:id="rId36"/>
    <sheet xmlns:r="http://schemas.openxmlformats.org/officeDocument/2006/relationships" name="STOCK-BASED COMPENSATION (Table" sheetId="37" state="visible" r:id="rId37"/>
    <sheet xmlns:r="http://schemas.openxmlformats.org/officeDocument/2006/relationships" name="FAIR VALUE (Tables)" sheetId="38" state="visible" r:id="rId38"/>
    <sheet xmlns:r="http://schemas.openxmlformats.org/officeDocument/2006/relationships" name="RELATED PARTY TRANSACTIONS (Tab" sheetId="39" state="visible" r:id="rId39"/>
    <sheet xmlns:r="http://schemas.openxmlformats.org/officeDocument/2006/relationships" name="SEGMENT REPORTING (Tables)" sheetId="40" state="visible" r:id="rId40"/>
    <sheet xmlns:r="http://schemas.openxmlformats.org/officeDocument/2006/relationships" name="BUSINESS, PRESENTATION, AND R_3" sheetId="41" state="visible" r:id="rId41"/>
    <sheet xmlns:r="http://schemas.openxmlformats.org/officeDocument/2006/relationships" name="REVENUE RECOGNITION AND RELAT_3" sheetId="42" state="visible" r:id="rId42"/>
    <sheet xmlns:r="http://schemas.openxmlformats.org/officeDocument/2006/relationships" name="REVENUE RECOGNITION AND RELAT_4" sheetId="43" state="visible" r:id="rId43"/>
    <sheet xmlns:r="http://schemas.openxmlformats.org/officeDocument/2006/relationships" name="REVENUE RECOGNITION AND RELAT_5" sheetId="44" state="visible" r:id="rId44"/>
    <sheet xmlns:r="http://schemas.openxmlformats.org/officeDocument/2006/relationships" name="REVENUE RECOGNITION AND RELAT_6" sheetId="45" state="visible" r:id="rId45"/>
    <sheet xmlns:r="http://schemas.openxmlformats.org/officeDocument/2006/relationships" name="BUSINESS COMBINATION - Narrativ" sheetId="46" state="visible" r:id="rId46"/>
    <sheet xmlns:r="http://schemas.openxmlformats.org/officeDocument/2006/relationships" name="BUSINESS COMBINATION - Business" sheetId="47" state="visible" r:id="rId47"/>
    <sheet xmlns:r="http://schemas.openxmlformats.org/officeDocument/2006/relationships" name="BUSINESS COMBINATION - Recogniz" sheetId="48" state="visible" r:id="rId48"/>
    <sheet xmlns:r="http://schemas.openxmlformats.org/officeDocument/2006/relationships" name="BUSINESS COMBINATION - Finite-l" sheetId="49" state="visible" r:id="rId49"/>
    <sheet xmlns:r="http://schemas.openxmlformats.org/officeDocument/2006/relationships" name="RESTRUCTURING CANADA OPERATIO_2" sheetId="50" state="visible" r:id="rId50"/>
    <sheet xmlns:r="http://schemas.openxmlformats.org/officeDocument/2006/relationships" name="TRUIST CREDIT FACILITY - Credit" sheetId="51" state="visible" r:id="rId51"/>
    <sheet xmlns:r="http://schemas.openxmlformats.org/officeDocument/2006/relationships" name="TRUIST CREDIT FACILITY - Intere" sheetId="52" state="visible" r:id="rId52"/>
    <sheet xmlns:r="http://schemas.openxmlformats.org/officeDocument/2006/relationships" name="NEW CREDIT AGREEMENT - Narrativ" sheetId="53" state="visible" r:id="rId53"/>
    <sheet xmlns:r="http://schemas.openxmlformats.org/officeDocument/2006/relationships" name="NEW CREDIT AGREEMENT - Facility" sheetId="54" state="visible" r:id="rId54"/>
    <sheet xmlns:r="http://schemas.openxmlformats.org/officeDocument/2006/relationships" name="NEW CREDIT AGREEMENT - Maturity" sheetId="55" state="visible" r:id="rId55"/>
    <sheet xmlns:r="http://schemas.openxmlformats.org/officeDocument/2006/relationships" name="NEW CREDIT AGREEMENT - Interest" sheetId="56" state="visible" r:id="rId56"/>
    <sheet xmlns:r="http://schemas.openxmlformats.org/officeDocument/2006/relationships" name="2.25% CONVERTIBLE SENIOR NOTES " sheetId="57" state="visible" r:id="rId57"/>
    <sheet xmlns:r="http://schemas.openxmlformats.org/officeDocument/2006/relationships" name="2.25% CONVERTIBLE SENIOR NOTE_2" sheetId="58" state="visible" r:id="rId58"/>
    <sheet xmlns:r="http://schemas.openxmlformats.org/officeDocument/2006/relationships" name="DERIVATIVE FINANCIAL INSTRUME_2" sheetId="59" state="visible" r:id="rId59"/>
    <sheet xmlns:r="http://schemas.openxmlformats.org/officeDocument/2006/relationships" name="EARNINGS PER SHARE - Schedule o" sheetId="60" state="visible" r:id="rId60"/>
    <sheet xmlns:r="http://schemas.openxmlformats.org/officeDocument/2006/relationships" name="EARNINGS PER SHARE - Narrative " sheetId="61" state="visible" r:id="rId61"/>
    <sheet xmlns:r="http://schemas.openxmlformats.org/officeDocument/2006/relationships" name="INVENTORIES - Schedule of inven" sheetId="62" state="visible" r:id="rId62"/>
    <sheet xmlns:r="http://schemas.openxmlformats.org/officeDocument/2006/relationships" name="INVENTORIES - Narrative (Detail"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MEZZANINE AND STOCKHOLDERS' E_2" sheetId="68" state="visible" r:id="rId68"/>
    <sheet xmlns:r="http://schemas.openxmlformats.org/officeDocument/2006/relationships" name="STOCK-BASED COMPENSATION - Stoc" sheetId="69" state="visible" r:id="rId69"/>
    <sheet xmlns:r="http://schemas.openxmlformats.org/officeDocument/2006/relationships" name="STOCK-BASED COMPENSATION - Info" sheetId="70" state="visible" r:id="rId70"/>
    <sheet xmlns:r="http://schemas.openxmlformats.org/officeDocument/2006/relationships" name="STOCK-BASED COMPENSATION - Narr" sheetId="71" state="visible" r:id="rId71"/>
    <sheet xmlns:r="http://schemas.openxmlformats.org/officeDocument/2006/relationships" name="STOCK-BASED COMPENSATION - Opti" sheetId="72" state="visible" r:id="rId72"/>
    <sheet xmlns:r="http://schemas.openxmlformats.org/officeDocument/2006/relationships" name="STOCK-BASED COMPENSATION - Non-" sheetId="73" state="visible" r:id="rId73"/>
    <sheet xmlns:r="http://schemas.openxmlformats.org/officeDocument/2006/relationships" name="STOCK-BASED COMPENSATION - Expe" sheetId="74" state="visible" r:id="rId74"/>
    <sheet xmlns:r="http://schemas.openxmlformats.org/officeDocument/2006/relationships" name="INCOME TAXES (Details)" sheetId="75" state="visible" r:id="rId75"/>
    <sheet xmlns:r="http://schemas.openxmlformats.org/officeDocument/2006/relationships" name="COMMITMENTS AND CONTINGENCIES (" sheetId="76" state="visible" r:id="rId76"/>
    <sheet xmlns:r="http://schemas.openxmlformats.org/officeDocument/2006/relationships" name="FAIR VALUE - Narrative (Details" sheetId="77" state="visible" r:id="rId77"/>
    <sheet xmlns:r="http://schemas.openxmlformats.org/officeDocument/2006/relationships" name="FAIR VALUE - CVR fair value lev" sheetId="78" state="visible" r:id="rId78"/>
    <sheet xmlns:r="http://schemas.openxmlformats.org/officeDocument/2006/relationships" name="FAIR VALUE - Level 3 (Details)" sheetId="79" state="visible" r:id="rId79"/>
    <sheet xmlns:r="http://schemas.openxmlformats.org/officeDocument/2006/relationships" name="FAIR VALUE - Hierarchy (Details" sheetId="80" state="visible" r:id="rId80"/>
    <sheet xmlns:r="http://schemas.openxmlformats.org/officeDocument/2006/relationships" name="RELATED PARTY TRANSACTIONS (Det" sheetId="81" state="visible" r:id="rId81"/>
    <sheet xmlns:r="http://schemas.openxmlformats.org/officeDocument/2006/relationships" name="SEGMENT REPORTING - Revenue (De"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_);(#,##0.000%)"/>
    <numFmt numFmtId="171" formatCode="#,##0.0000_);(#,##0.0000)"/>
    <numFmt numFmtId="172" formatCode="#,##0.00000%_);(#,##0.00000%)"/>
    <numFmt numFmtId="173" formatCode="#,##0.0_);(#,##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812</t>
        </is>
      </c>
      <c r="C8" s="4" t="inlineStr">
        <is>
          <t xml:space="preserve"> </t>
        </is>
      </c>
    </row>
    <row r="9">
      <c r="A9" s="4" t="inlineStr">
        <is>
          <t>Entity Registrant Name</t>
        </is>
      </c>
      <c r="B9" s="4" t="inlineStr">
        <is>
          <t>ANI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8-2301143</t>
        </is>
      </c>
      <c r="C11" s="4" t="inlineStr">
        <is>
          <t xml:space="preserve"> </t>
        </is>
      </c>
    </row>
    <row r="12">
      <c r="A12" s="4" t="inlineStr">
        <is>
          <t>Entity Address, Address Line One</t>
        </is>
      </c>
      <c r="B12" s="4" t="inlineStr">
        <is>
          <t>210 Main Street West</t>
        </is>
      </c>
      <c r="C12" s="4" t="inlineStr">
        <is>
          <t xml:space="preserve"> </t>
        </is>
      </c>
    </row>
    <row r="13">
      <c r="A13" s="4" t="inlineStr">
        <is>
          <t>Entity Address, City or Town</t>
        </is>
      </c>
      <c r="B13" s="4" t="inlineStr">
        <is>
          <t>Baudette</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6623</t>
        </is>
      </c>
      <c r="C15" s="4" t="inlineStr">
        <is>
          <t xml:space="preserve"> </t>
        </is>
      </c>
    </row>
    <row r="16">
      <c r="A16" s="4" t="inlineStr">
        <is>
          <t>City Area Code</t>
        </is>
      </c>
      <c r="B16" s="4" t="inlineStr">
        <is>
          <t>218</t>
        </is>
      </c>
      <c r="C16" s="4" t="inlineStr">
        <is>
          <t xml:space="preserve"> </t>
        </is>
      </c>
    </row>
    <row r="17">
      <c r="A17" s="4" t="inlineStr">
        <is>
          <t>Local Phone Number</t>
        </is>
      </c>
      <c r="B17" s="4" t="inlineStr">
        <is>
          <t>634-35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ANI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023024</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Document Information</t>
        </is>
      </c>
      <c r="B33" s="4" t="inlineStr">
        <is>
          <t xml:space="preserve"> </t>
        </is>
      </c>
      <c r="C33" s="4" t="inlineStr">
        <is>
          <t xml:space="preserve"> </t>
        </is>
      </c>
    </row>
    <row r="34">
      <c r="A34" s="4" t="inlineStr">
        <is>
          <t>Entity Common Stock, Shares Outstanding</t>
        </is>
      </c>
      <c r="B34" s="4" t="inlineStr">
        <is>
          <t xml:space="preserve"> </t>
        </is>
      </c>
      <c r="C34" s="5" t="n">
        <v>21651071</v>
      </c>
    </row>
    <row r="35">
      <c r="A35" s="4" t="inlineStr">
        <is>
          <t>Class C Special Stock</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Entity Common Stock, Shares Outstanding</t>
        </is>
      </c>
      <c r="B37" s="4" t="inlineStr">
        <is>
          <t xml:space="preserve"> </t>
        </is>
      </c>
      <c r="C37" s="5" t="n">
        <v>108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t>
        </is>
      </c>
      <c r="B4" s="4" t="inlineStr">
        <is>
          <t>BUSINESS COMBINATION On September 16, 2024, the Company completed the previously announced acquisition (the “Acquisition” or the “Merger”) of Alimera Sciences, Inc., a Delaware corporation (“Alimera”) pursuant to the terms of the Agreement and Plan of Merger, dated as of June 21, 2024 (the “Merger Agreement”), by and among the Company, Alimera and ANIP Merger Sub INC., a Delaware corporation and wholly owned subsidiary of the Company (“Merger Sub”). Pursuant to the Merger Agreement, Merger Sub merged with and into Alimera, with Alimera surviving the Merger as a wholly owned subsidiary of the Company. At the effective time of the Merger, each share of common stock, par value $0.01 per share, of Alimera (the “Alimera Common Stock”) outstanding, including each Alimera RSA (as defined below), but excluding any treasury shares or shares owned by the Company, Merger Subs or any other subsidiary of the Company or Alimera, was canceled and ceased to exist and was converted into the right to receive (i) $5.50 in cash (“Closing Cash Consideration”), and (ii) one contingent value right (a “CVR”), which represents the right to receive milestone payments subject to the te rms and conditions set forth and as further described in the CVR Agreement entered into on September 16, 2024 (collectively, the “Merger Consideration”). In addition to the amounts payable to the holders thereof in connection with the Closing, all of the outstanding awards of restricted stock with respect to shares of Alimera Common Stock (each, an “Alimera RSA”), each Alimera Performance Stock Unit (“Alimera PSU”), each Alimera Restricted Stock Unit (“Alimera RSU”) and each Alimera Warrant that were outstanding immediately prior to the Effective Time were automatically canceled and converted into the right to receive one (1) CVR per share of Alimera Common Stock then underlying the applicable instrument. Each stock option previously granted by Alimera to purchase Alimera Common Stock (each, an “Alimera Option”) that was outstanding and unexercised as of the Effective Time and which had a per share exercise price that was less than the Closing Cash Consideration was, in addition to the amounts payable to the holders thereof in connection with the Closing, automatically canceled and converted into the right to receive one (1) CVR per share of Alimera Common Stock then underlying such Alimera Option. No other Alimera Options were cancelled and converted into the right to receive a CVR, provided that each Alimera Option with a per share exercise price greater than or equal to the Closing Cash Consideration but less than the Total Consideration (as defined in the Merger Agreement) may receive a payment in connection with the payout of the CVRs (if any). This acquisition was accounted for as a business combination. Purchase consideration consisted of the following: (In thousands, except share price and exchange ratio) Purchase Consideration Alimera common shares outstanding 53,971 Alimera warrants outstanding after exercise 989 Alimera common shares and warrants outstanding 54,960 Cash consideration per share $ 5.50 Cash consideration for Alimera Common Stock $ 302,280 Repayment of Alimera Debt 78,540 Payment of Alimera transaction costs 20,172 Cash settlement for pre-acquisition equity awards 9,535 Fair value of CVRs 8,322 Total Merger Consideration $ 418,849 The cash payment was funded through the New Credit Facility, see Note 6 “New Credit Agreement” to the notes to the condensed consolidated financial statements (unaudited) for further details, and also cash on hand from the Company's balance sheet. As part of the purchase consideration the Company paid approximately $78.5 million for the repayment of the outstanding term loan Alimera had with SLR Investment Corp., including interest payable, prepayment and end of term fees. Furthermore, the Company repaid $20.2 million of transaction costs incurred by Alimera. In accordance with the terms of the Merger Agreement, the Company settled all outstanding equity awards held by Alimera employees, for a total cash amount of $19.3 million, of which, $1.3 million was paid in cash at the close of the Merger. Of the $19.3 million, $9.5 million was determined to be related to the pre-Merger services provided and as a result was allocated to the purchase consideration transferred. The remaining amounts were attributed to the post-Merger period and deemed to be for the benefit of A NI the Company. As a result, $8.8 million was recognized as selling, general, and administrative and $1.0 million as research and development expense, respectively, for the year ended December 31, 2024. The CVRs represent a form of contingent consideration and are included as part of the purchase consideration transferred. The CVRs represent the right to future cash payments for the former Alimera shareholders based on certain 2026 and 2027 revenue targets. Management determined the contingent consideration to be liability classified and will measure the liability at fair value each rep orting period. The fair value of the CVRs have been estimated using a monte carlo simulation under an option pricing framework, $8.3 million of the total $8.7 million was related to the pre-combination period and recognized as consideration transferred. The remaining $0.4 million of the fair value of the CVR was allocated to post-merger period and recognized as selling, general, and administrative for the year ended December 31, 2024. T he CVRs have been remeasured to fair value as of March 31, 2025, see Note 16 “Fair Value” in the notes to the condensed consolidated financial statements (unaudited). The preliminary purchase price allocation, measurement period adjustments, and updated purchase price allocation of the fair value of the Alimera acquisition is shown in the table below. The allocation of the fair value will be finalized when the valuation is completed, and the differences will be trued up for the final allocated amounts. (in thousands) Preliminary Purchase Price Allocation Measurement Period Adjustment Purchase Price Allocation Cash and cash equivalents $ 9,247 $ — $ 9,247 Accounts receivable 38,605 347 38,952 Prepaid expenses and other assets 2,618 — 2,618 Inventories 19,457 (1,559) 17,898 Property and equipment 3,086 — 3,086 Intangible assets 400,000 — 400,000 Deferred tax asset, net of deferred tax liabilities and valuation allowance 198 (80) 118 Derivative and other non-current assets 1,224 — 1,224 Total assets $ 474,435 $ (1,292) $ 473,143 Accounts payable $ 8,001 $ — $ 8,001 Accrued expenses and other 11,396 1,158 12,554 Accrued government rebates — 385 385 Returned goods reserve 3,095 (2,600) 495 Current accrued licensor payment 3,684 — 3,684 Accrued licensor payment, net of current 21,316 — 37,932 Deferred tax liability 37,932 — 21,316 Other non-current liabilities 2,364 — 2,364 Total liabilities $ 87,788 $ (1,057) $ 86,731 Total fair value of consideration transferred $ 418,849 $ — $ 418,849 Less: fair value of net acquired identifiable assets and liabilities 386,647 (235) 386,412 Goodwill $ 32,202 $ 235 $ 32,437 The net assets were recorded at their estimated fair value. In valuing acquired assets and liabilities, fair value estimates were based primarily on future expected cash flows, market rate assumptions for contractual obligations, and appropriate discount rates. During the three months ended March 31, 2025, the Company updated its accounts receivable and accrued expenses and other based upon new information that was not available to the Company at the acquisition date. The Company determined that the adjustments would be considered measurement period adjustments under the accounting guidance. The Company recorded a net increase to goodwill of approximately $0.2 million, as a result of the adjustments identified in the table above, since the acquisition date through March 31, 2025. The fair value of finished goods inventory utilizes a sales comparison approach which estimates the selling price of the inventory in completed condition less costs of disposal and a reasonable profit allowance for the selling effort. As part of the Merger, the Company acquired the product rights to ILUVIEN and YUTIQ. The fair value of the acquired intangible assets was determined using an income approach, and more specifically, the multi-period excess earnings methodology. The identifiable intangible assets acquired are amortized on a straight-line basis over their estimated useful lives. The following table summarizes the estimated fair value of identifiable intangible assets acquired and their remaining amortization period (in years): (in thousands) Fair Value Amortization Period ILUVIEN $ 230,000 12 YUTIQ $ 170,000 12 The estimated deferred tax liability, recognized based on the estimated tax impact of the differences between the financial reporting and tax bases of the assets and liabilities acquired, is included in Deferred tax assets, net of deferred tax liabilities and valuation allowance in the unaudited condensed consolidated balance sheet as of March 31, 2025 . Goodwill is calculated as the difference between the fair value of the preliminary aggregate purchase consideration and the values assigned to the identifiable tangible and intangible assets acquired and liabilities assumed. Goodwill represents the workforce acquired, as well as future operating efficiencies and cost savings. The actual amount of goodwill will depend upon the final determination of the fair value of the assets acquired and liabilities assumed and may differ materially from this preliminary determination. Goodwill established as a result of the acquisition is tax deductible in the U.S. Transaction Costs In conjunction with the acquisition, the Company incurred approximately $0.9 million and zero of transaction and integration costs during the three months ended March 31, 2025 and 2024, respectively, all of which were recognized as selling, general, and administrative expense in the unaudited condensed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ANADA OPERATION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ANADA OPERATIONS</t>
        </is>
      </c>
      <c r="B4" s="4" t="inlineStr">
        <is>
          <t>RESTRUCTURING CANADA OPERATIONS On March 31, 2023 the Company ceased operations at the Oakville, Ontario, Canada manufacturing plant. This action was part of ongoing initiatives to capture operational synergies following the acquisition of Novitium in November 2021. ANI has fully completed the transition of the products manufactured or packaged in Oakville to one of the Company’s three U.S. based manufacturing sites. There were no restructuring expenses recorded in the three months ended March 31, 2025 and March 31, 2024, respectively, in the unaudited condensed consolidated statements of operations. As of March 31, 2025 and December 31, 2024, there was no severance or other employee benefits accrued on the unaudited condensed consolidated balance sheets. On February 15, 2024, ANI Pharmaceuticals Canada Inc., a wholly owned subsidiary of the Company, entered into an agreement with 1540700 Ontario Limited for the sale of the property for a total purchase price of $19.2 million Canadian Dollars, or approximately $14.2 million, based on the exchange rate at closing. On March 28, 2024 the Company completed the sale of the property. After payment of commissions, real estate taxes, and other related costs of approximately $0.7 million, the Company received a net proceeds of approximately $13.5 million at closing. The gain on the sale of the property was approximately $5.3 million, recorded in the unaudited condensed consolidated statements of operations for the three months ended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UIST CREDIT FACILITY</t>
        </is>
      </c>
      <c r="B1" s="2" t="inlineStr">
        <is>
          <t>3 Months Ended</t>
        </is>
      </c>
    </row>
    <row r="2">
      <c r="B2" s="2" t="inlineStr">
        <is>
          <t>Mar. 31, 2025</t>
        </is>
      </c>
    </row>
    <row r="3">
      <c r="A3" s="3" t="inlineStr">
        <is>
          <t>Debt Disclosure [Abstract]</t>
        </is>
      </c>
      <c r="B3" s="4" t="inlineStr">
        <is>
          <t xml:space="preserve"> </t>
        </is>
      </c>
    </row>
    <row r="4">
      <c r="A4" s="4" t="inlineStr">
        <is>
          <t>TRUIST CREDIT FACILITY</t>
        </is>
      </c>
      <c r="B4" s="4" t="inlineStr">
        <is>
          <t>TRUIST CREDIT FACILITY In connection with the acquisition of Novitium on November 19, 2021, the Company, as borrower, entered into a credit agreement (the “Credit Agreement”) with Truist Bank and other lenders, which provided for credit facilities consisting of (i) a senior secured term loan facility in an aggregate principal amount of $300.0 million (the “Term Facility”) and (ii) a senior secured revolving credit facility in an aggregate commitment amount of $40.0 million, which provided for revolving credit loans, swingline loans and letters of credit (the “Revolving Facility,” and together with the Term Facility, the “Credit Facility”). The Company incurred $14.0 million in deferred debt issuance costs associated with the Credit Facility. Costs allocated to the Term Facility were classified as a direct reduction to the current and non-current portion of the borrowings, depending on their nature. Costs allocated to the Revolving Facility were classified as other current and other non-current assets, depending on their nature. A commitment fee of 0.5% per annum was assessed on any unused portion of the Revolving Facility. Extinguishment of the Credit Facility On August 13, 2024, the Company entered into an indenture with U.S. Bank Trust Company, National Association, as trustee, for the issuance of the 2.25% Convertible Senior Notes due 2029 (the "Notes") (as described in Note 7 “2.25% Convertible Senior Notes” to the notes to the condensed consolidated financial statements (unaudited)). The proceeds of the Notes and cash on-hand were used to repay the Credit Facility in its entirety, approximately $294.0 million, comprised of $292.5 million of unpaid principal, $1.2 million in accrued and unpaid interest, and $0.3 million of legal fees. In connection with the issuance of the Notes, the Company recorded a loss on debt extinguishment in the unaudited consolidated statement of operations for the three months ended September 30, 2024, amounting to approximately $7.5 million, comprised of the write-off unamortized deferred financing fees related to the Credit Facility as of August 13, 2024. As of March 31, 2025 and December 31, 2024 there were no amounts outstanding related to the Credit Facility reported in the unaudited condensed consolidated balance sheets. The following table sets forth the total interest expense related to the Credit Facility, as recognized in the accompanying unaudited condensed consolidated statements of operations for the three months ended March 31, 2025 and 2024: Three Months Ended March 31, (in thousands) 2025 2024 Contractual coupon $ — $ 6,913 Amortization of deferred financing costs — 591 Capitalized interest — (112) $ — $ 7,392 On August 13, 2024, the Company, as lead borrower, and ANIP Acquisition Company, as initial subsidiary borrower (“ANIP”) entered into a credit agreement (the “New Credit Agreement”) with JPMorgan Chase Bank, N.A., as administrative agent, and the financial institutions party thereto as lenders, which provides for aggregate principal commitments consisting of (i) a senior secured delayed-draw term loan facility in an aggregate principal amount of $325.0 million (the “Term Loan A” or “TLA”), and (ii) a senior secured revolving credit facility in an aggregate commitment amount of $75.0 million, which may be used for revolving credit loans, swingline loans and letters of credit (the “TLA Revolver” and together with the TLA, the “New Credit Facility”). On September 16, 2024 (the “Closing Date”), ANIP drew the full $325.0 million of Term Loan A principal, with proceeds used to finance the acquisition of Alimera, including fees, costs and expenses incurred in connection with the acquisition. As of March 31, 2025, the TLA Revolver remains undrawn, and $75.0 million is available for borrowing. The TLA and the TLA Revolver mature on September 16, 2029. The New Credit Facility contains certain contingent acceleration clauses that could result in an earlier maturity date, none of which have been triggered as of March 31, 2025. The cash interest rate and effective rate under the Term Loan A was approximately 6.92% and 7.29% per annum at March 31, 2025, respectively. The New Credit Facility is secured by a lien on substantially all of the Company’s and its principal domestic subsidiary’s assets and any future domestic subsidiary guarantors’ assets. The New Credit Facility is subject to customary financial and nonfinancial covenants. The Company is required to make quarterly principal payments, beginning on December 31, 2024, in the amount of (i) 0.625% of the original principal amount of the Term Loan A on each quarterly payment date on or prior to the one year anniversary of the Closing Date, (ii) 1.25% of the original principal amount of the Term Loan A on each quarterly payment date following the one year anniversary of the Closing Date and 1.875% of the original principal amount of the Term Loan A on each quarterly payment date following the three year anniversary of the Closing Date and with the remaining unpaid principal amount due on the maturity date of the Term Loan A. A commitment fee accrues on the unutilized commitments under the TLA Revolver and, from and after the date that is two months after the closing date of the New Credit Agreement, the TLA at a per annum rate equal between 0.25% and 0.40% depending on the Company’s first lien net leverage ratio. The Company incurred $5.0 million in deferred debt issuance costs associated with the TLA, which costs are classified as a direct reduction to the current and non-current portion of debt. The Company incurred $1.1 million in deferred debt issuance costs associated with the TLA Revolver. Of the $1.0 million of unamortized deferred debt issuance costs allocated to the TLA Revolver, $0.8 million is included in other non-current assets in the unaudited condensed consolidated balance sheets, and $0.2 million is included in prepaid expenses and other current assets in the unaudited condensed consolidated bal ance sheets. The carrying value of the current and non-current components of the New Credit Facility as of March 31, 2025 and December 31, 2024 are: Current (in thousands) March 31, December 31, Current borrowing on debt $ 12,188 $ 10,156 Deferred financing costs (995) (984) Current debt, net of deferred financing costs $ 11,193 $ 9,172 Non-Current (in thousands) March 31, December 31, Non-current borrowing on debt $ 308,750 $ 312,813 Deferred financing costs (3,456) (3,705) Non-current debt, net of deferred financing costs and current component $ 305,294 $ 309,108 The contractual maturity of the Term Loan A is as follows for the period ending : (in thousands) New Credit Facility 2025 (remainder of the year) $ 8,125 2026 18,281 2027 24,375 2028 24,375 2029 245,782 Total $ 320,938 The following table sets forth the components of total interest expense, net recognized in the accompanying unaudited condensed consolidated statements of operations for the three months ended March 31, 2025 and 2024: Three Months Ended March 31, (in thousands) 2025 2024 Contractual coupon interest expense, Truist $ — $ (8,511) Contractual coupon interest expense, Term Loan A (5,529) — Contractual coupon interest expense, Convertible Notes (1,759) — Amortization of deferred financing costs (819) (591) Interest expense (8,107) (9,102) Capitalized interest related to Construction in Progress 65 112 Interest and dividend income on bank balances 1,320 2,791 Interest income on interest rate swap 1,238 1,599 Interest income 2,623 4,502 Interest expense, net $ (5,484) $ (4,600) Offering of Convertible Senior Notes On August 7, 2024, the Company entered into a purchase agreement (the “Purchase Agreement”) with the initial purchasers (the “Initial Purchasers”) relating to the issuance of the $275.0 million aggregate principal amount of the Company's Convertible Senior Notes due 2029 (the “Notes”). Pursuant to the terms of the Purchase Agreement, the Company granted the Initial Purchasers an option to purchase up to an additional $41.3 million aggregate principal amount of Notes (the “Option”) for settlement at any time during the thirteen days beginning on, and including August 7, 2024, which Option was exercised in full on August 8, 2024. On August 13, 2024, the Company completed an offering of $316.3 million aggregate principal amount of Notes. The Notes were issued pursuant to an indenture (the “Indenture”) dated as of August 13, 2024 between the Company and U.S. Bank Trust Company, National Association. The Notes are due September 1, 2029, unless earlier repurchased, redeemed, or converted. The Notes will accrue interest at a rate of 2.25% per annum, payable semi-annually in arrears on March 1 and September 1 of each year, beginning on March 1, 2025. After deducting the initial purchasers’ discounts and commissions of approximately $9.5 million, but before deducting the Company’s offering expenses, the net proceeds to the Company from the offering of the Notes was approximately $306.8 million. After payment of the cost of entering into the Capped Call Transactions (as defined below), the Company used the remainder of the net proceeds from the Notes offering, together with cash on hand, to repay the Company’s existing senior secured credit agreement, dated as of November 19, 2021, by and among the Company, certain of the Company’s subsidiaries, as guarantors, Truist Bank, as administrative agent, and other parties thereto, as amended, supplemented or otherwise modified from time to time. Refer to Note 5 “Truist Credit Facility” to the notes to the condensed consolidated financial statements (unaudited) for the details of the extinguishment of the Credit Agreement. The Notes are the Company’s senior, unsecured obligations and are (i) equal in right of payment with the Company’s existing and future senior, unsecured indebtedness; (ii) senior in right of payment to the Company’s existing and future indebtedness that is expressly subordinated to the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Conversion Options Prior to the close of business on the business day immediately preceding June 1, 2029, holders of the Notes will have the right to convert their Notes only upon the occurrence of certain events as set forth in the Indenture. All or any portion of the Notes may be converted prior to June 1, 2029 at the holders’ option upon the occurrence of any of the following: (i) during any calendar quarter (and only during such calendar quarter) commencing after the calendar quarter ending on September 30, 2024, if the last reported sale price per share of the Company’s common stock exceeds 130% of the conversion price of the Notes for each of at least 20 trading days, whether or not consecutive, during the 30 consecutive trading days ending on, and including, the last trading day of the immediately preceding calendar quarter; (ii) during the five consecutive business days immediately after any ten consecutive trading day period (such ten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conversion rate of the Notes on such trading day; (iii) upon the occurrence of certain corporate events or distributions on the Company's common stock, as described in the Indenture; or (iv) if the Company calls such Notes for redemption. On or after June 1, 2029 until the close of business on the second scheduled trading day immediately before the maturity date of the Notes, holders may convert all or any portion of their Notes at any time at their election. The initial conversion rate for the Notes is 13.4929 shares of the Company’s common stock per $1,000 principal amount of Notes, which represents an initial conversion price of approximately $74.11 per share of the Company’s common stock. The conversion rate and conversion price will be subject to customary adjustments upon the occurrence of certain events. In addition, if certain corporate events that constitute a “Make-Whole Fundamental Change” (as defined in the Indenture) occur, then the conversion rate will, in certain circumstances, be increased for holders that convert their Notes in connection with such Make-Whole Fundamental Change, as described in the Indenture. Upon conversion of the Notes, the Company will pay cash up to the aggregate principal amount of the Notes to be converted and pay or deliver, as the case may be, cash, shares of the Company's common stock or a combination of cash and shares of the Company's common stock, at the Company’s election, in respect of the remainder, if any, of the Company's conversion obligation. The Notes will be redeemable, in whole or in part (subject to certain limitations described below), at the Company’s option at any time, and from time to time, on or after September 1, 2027 and on or before the 61st scheduled trading day immediately before the maturity date, but only if (i) the notes are “Freely Tradable” (as defined in the Indenture) as of the date the Company sends the related redemption notice and all accrued and unpaid additional interest, if any, has been paid in full as of the first interest payment date occurring on or before the date the Company sends the related redemption notice; and (ii) the last reported sale price per share of the Company’s common stock exceeds 130% of the conversion price on (1) each of at least 20 trading days, whether or not consecutive, during the 30 consecutive trading days ending on, and including, the trading day immediately before the date the Company sends such redemption notice; and (2) the trading day immediately before the date the Company sends such redemption notice. However, the Company may not redeem less than all of the outstanding Notes unless at least $75.0 million aggregate principal amount of Notes are outstanding and not called for redemption as of the time the Company sends the related redemption notice. The redemption price will be a cash amount equal to the principal amount of the Notes to be redeemed, plus accrued and unpaid interest, if any, to, but excluding, the redemption date. In addition, calling any Note for redemption will constitute a Make-Whole Fundamental Change with respect to that Note, in which case the conversion rate applicable to the conversion of that Note will be increased in certain circumstances if it is converted with a conversion date that is on or after the date the Company sends the related redemption notice and on or before the second business day immediately before the related redemption date. If certain corporate events that constitute a “Fundamental Change” (as defined in the Indenture) occur, then, subject to a limited exception for certain cash mergers, holders of the Notes may require the Company to repurchase their Notes at a cash repurchase price equal to the principal amount of th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ommon stock. Events of Default The Notes include customary provisions relating to the occurrence of “Events of Default” (as defined in the Indenture), including breaches of covenants, breaches of warranty, change of control, nonpayment, bankruptcy, assignment, foreclosure, cessation of business, and defaults under ancillary documents. Certain of the Events of Default are subject to notice and cure periods. As of March 31, 2025, the Company was in compliance with all covenants associated with the Notes. Debt issuance costs related to the Notes tota led $11.2 million at inc eption and were comprised of discounts and commissions payable to the initial purchasers and third-party offering costs and will be amortized to interest expense using the effective interest method over the contractual term. As of March 31, 2025 , the unamortized debt issuance costs of the Notes was approximately $9.9 million on the unaudited condensed consolidated balance sheets. The effective interest rate during the quarter ended March 31, 2025 was 3.01%. During the quarter ended March 31, 2025 , the Notes did not meet any of the circumstances that would allow for a conversion. The Notes were therefore not convertible as of March 31, 2025 , and were classified as long-term debt on the Company’s unaudited condensed consolidated balance sheet as of March 31, 2025. As of March 31, 2025, the total estimated fair value (which represents a Level 2 valuation) of the Notes is approximately $356.6 million. The Company recognized $1.8 million of contractual coupon interest expense and $0.5 million of interest expense related to the amortization of deferred financing costs for the three months ended March 31, 2025. Capped Call Transactions In connection with the offering of Notes, on August 7, 2024 and August 8, 2024, the Company entered into capped call transactions with certain financial institutions (“Capped Calls”). The Capped Calls each have an initial cap price of $114.02, which represents a premium of 100% over the last reported sale price of the Company’s common stock on August 7, 2024. The Company used approximately $40.6 million of the net proceeds from the offering of the Notes to pay premiums on the Capped Calls. The Capped Calls cover, subject to anti-dilution adjustments, approximately 4.3 million shares of the Company's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EW CREDIT AGREEMENT</t>
        </is>
      </c>
      <c r="B1" s="2" t="inlineStr">
        <is>
          <t>3 Months Ended</t>
        </is>
      </c>
    </row>
    <row r="2">
      <c r="B2" s="2" t="inlineStr">
        <is>
          <t>Mar. 31, 2025</t>
        </is>
      </c>
    </row>
    <row r="3">
      <c r="A3" s="3" t="inlineStr">
        <is>
          <t>Debt Disclosure [Abstract]</t>
        </is>
      </c>
      <c r="B3" s="4" t="inlineStr">
        <is>
          <t xml:space="preserve"> </t>
        </is>
      </c>
    </row>
    <row r="4">
      <c r="A4" s="4" t="inlineStr">
        <is>
          <t>NEW CREDIT AGREEMENT</t>
        </is>
      </c>
      <c r="B4" s="4" t="inlineStr">
        <is>
          <t>TRUIST CREDIT FACILITY In connection with the acquisition of Novitium on November 19, 2021, the Company, as borrower, entered into a credit agreement (the “Credit Agreement”) with Truist Bank and other lenders, which provided for credit facilities consisting of (i) a senior secured term loan facility in an aggregate principal amount of $300.0 million (the “Term Facility”) and (ii) a senior secured revolving credit facility in an aggregate commitment amount of $40.0 million, which provided for revolving credit loans, swingline loans and letters of credit (the “Revolving Facility,” and together with the Term Facility, the “Credit Facility”). The Company incurred $14.0 million in deferred debt issuance costs associated with the Credit Facility. Costs allocated to the Term Facility were classified as a direct reduction to the current and non-current portion of the borrowings, depending on their nature. Costs allocated to the Revolving Facility were classified as other current and other non-current assets, depending on their nature. A commitment fee of 0.5% per annum was assessed on any unused portion of the Revolving Facility. Extinguishment of the Credit Facility On August 13, 2024, the Company entered into an indenture with U.S. Bank Trust Company, National Association, as trustee, for the issuance of the 2.25% Convertible Senior Notes due 2029 (the "Notes") (as described in Note 7 “2.25% Convertible Senior Notes” to the notes to the condensed consolidated financial statements (unaudited)). The proceeds of the Notes and cash on-hand were used to repay the Credit Facility in its entirety, approximately $294.0 million, comprised of $292.5 million of unpaid principal, $1.2 million in accrued and unpaid interest, and $0.3 million of legal fees. In connection with the issuance of the Notes, the Company recorded a loss on debt extinguishment in the unaudited consolidated statement of operations for the three months ended September 30, 2024, amounting to approximately $7.5 million, comprised of the write-off unamortized deferred financing fees related to the Credit Facility as of August 13, 2024. As of March 31, 2025 and December 31, 2024 there were no amounts outstanding related to the Credit Facility reported in the unaudited condensed consolidated balance sheets. The following table sets forth the total interest expense related to the Credit Facility, as recognized in the accompanying unaudited condensed consolidated statements of operations for the three months ended March 31, 2025 and 2024: Three Months Ended March 31, (in thousands) 2025 2024 Contractual coupon $ — $ 6,913 Amortization of deferred financing costs — 591 Capitalized interest — (112) $ — $ 7,392 On August 13, 2024, the Company, as lead borrower, and ANIP Acquisition Company, as initial subsidiary borrower (“ANIP”) entered into a credit agreement (the “New Credit Agreement”) with JPMorgan Chase Bank, N.A., as administrative agent, and the financial institutions party thereto as lenders, which provides for aggregate principal commitments consisting of (i) a senior secured delayed-draw term loan facility in an aggregate principal amount of $325.0 million (the “Term Loan A” or “TLA”), and (ii) a senior secured revolving credit facility in an aggregate commitment amount of $75.0 million, which may be used for revolving credit loans, swingline loans and letters of credit (the “TLA Revolver” and together with the TLA, the “New Credit Facility”). On September 16, 2024 (the “Closing Date”), ANIP drew the full $325.0 million of Term Loan A principal, with proceeds used to finance the acquisition of Alimera, including fees, costs and expenses incurred in connection with the acquisition. As of March 31, 2025, the TLA Revolver remains undrawn, and $75.0 million is available for borrowing. The TLA and the TLA Revolver mature on September 16, 2029. The New Credit Facility contains certain contingent acceleration clauses that could result in an earlier maturity date, none of which have been triggered as of March 31, 2025. The cash interest rate and effective rate under the Term Loan A was approximately 6.92% and 7.29% per annum at March 31, 2025, respectively. The New Credit Facility is secured by a lien on substantially all of the Company’s and its principal domestic subsidiary’s assets and any future domestic subsidiary guarantors’ assets. The New Credit Facility is subject to customary financial and nonfinancial covenants. The Company is required to make quarterly principal payments, beginning on December 31, 2024, in the amount of (i) 0.625% of the original principal amount of the Term Loan A on each quarterly payment date on or prior to the one year anniversary of the Closing Date, (ii) 1.25% of the original principal amount of the Term Loan A on each quarterly payment date following the one year anniversary of the Closing Date and 1.875% of the original principal amount of the Term Loan A on each quarterly payment date following the three year anniversary of the Closing Date and with the remaining unpaid principal amount due on the maturity date of the Term Loan A. A commitment fee accrues on the unutilized commitments under the TLA Revolver and, from and after the date that is two months after the closing date of the New Credit Agreement, the TLA at a per annum rate equal between 0.25% and 0.40% depending on the Company’s first lien net leverage ratio. The Company incurred $5.0 million in deferred debt issuance costs associated with the TLA, which costs are classified as a direct reduction to the current and non-current portion of debt. The Company incurred $1.1 million in deferred debt issuance costs associated with the TLA Revolver. Of the $1.0 million of unamortized deferred debt issuance costs allocated to the TLA Revolver, $0.8 million is included in other non-current assets in the unaudited condensed consolidated balance sheets, and $0.2 million is included in prepaid expenses and other current assets in the unaudited condensed consolidated bal ance sheets. The carrying value of the current and non-current components of the New Credit Facility as of March 31, 2025 and December 31, 2024 are: Current (in thousands) March 31, December 31, Current borrowing on debt $ 12,188 $ 10,156 Deferred financing costs (995) (984) Current debt, net of deferred financing costs $ 11,193 $ 9,172 Non-Current (in thousands) March 31, December 31, Non-current borrowing on debt $ 308,750 $ 312,813 Deferred financing costs (3,456) (3,705) Non-current debt, net of deferred financing costs and current component $ 305,294 $ 309,108 The contractual maturity of the Term Loan A is as follows for the period ending : (in thousands) New Credit Facility 2025 (remainder of the year) $ 8,125 2026 18,281 2027 24,375 2028 24,375 2029 245,782 Total $ 320,938 The following table sets forth the components of total interest expense, net recognized in the accompanying unaudited condensed consolidated statements of operations for the three months ended March 31, 2025 and 2024: Three Months Ended March 31, (in thousands) 2025 2024 Contractual coupon interest expense, Truist $ — $ (8,511) Contractual coupon interest expense, Term Loan A (5,529) — Contractual coupon interest expense, Convertible Notes (1,759) — Amortization of deferred financing costs (819) (591) Interest expense (8,107) (9,102) Capitalized interest related to Construction in Progress 65 112 Interest and dividend income on bank balances 1,320 2,791 Interest income on interest rate swap 1,238 1,599 Interest income 2,623 4,502 Interest expense, net $ (5,484) $ (4,600) Offering of Convertible Senior Notes On August 7, 2024, the Company entered into a purchase agreement (the “Purchase Agreement”) with the initial purchasers (the “Initial Purchasers”) relating to the issuance of the $275.0 million aggregate principal amount of the Company's Convertible Senior Notes due 2029 (the “Notes”). Pursuant to the terms of the Purchase Agreement, the Company granted the Initial Purchasers an option to purchase up to an additional $41.3 million aggregate principal amount of Notes (the “Option”) for settlement at any time during the thirteen days beginning on, and including August 7, 2024, which Option was exercised in full on August 8, 2024. On August 13, 2024, the Company completed an offering of $316.3 million aggregate principal amount of Notes. The Notes were issued pursuant to an indenture (the “Indenture”) dated as of August 13, 2024 between the Company and U.S. Bank Trust Company, National Association. The Notes are due September 1, 2029, unless earlier repurchased, redeemed, or converted. The Notes will accrue interest at a rate of 2.25% per annum, payable semi-annually in arrears on March 1 and September 1 of each year, beginning on March 1, 2025. After deducting the initial purchasers’ discounts and commissions of approximately $9.5 million, but before deducting the Company’s offering expenses, the net proceeds to the Company from the offering of the Notes was approximately $306.8 million. After payment of the cost of entering into the Capped Call Transactions (as defined below), the Company used the remainder of the net proceeds from the Notes offering, together with cash on hand, to repay the Company’s existing senior secured credit agreement, dated as of November 19, 2021, by and among the Company, certain of the Company’s subsidiaries, as guarantors, Truist Bank, as administrative agent, and other parties thereto, as amended, supplemented or otherwise modified from time to time. Refer to Note 5 “Truist Credit Facility” to the notes to the condensed consolidated financial statements (unaudited) for the details of the extinguishment of the Credit Agreement. The Notes are the Company’s senior, unsecured obligations and are (i) equal in right of payment with the Company’s existing and future senior, unsecured indebtedness; (ii) senior in right of payment to the Company’s existing and future indebtedness that is expressly subordinated to the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Conversion Options Prior to the close of business on the business day immediately preceding June 1, 2029, holders of the Notes will have the right to convert their Notes only upon the occurrence of certain events as set forth in the Indenture. All or any portion of the Notes may be converted prior to June 1, 2029 at the holders’ option upon the occurrence of any of the following: (i) during any calendar quarter (and only during such calendar quarter) commencing after the calendar quarter ending on September 30, 2024, if the last reported sale price per share of the Company’s common stock exceeds 130% of the conversion price of the Notes for each of at least 20 trading days, whether or not consecutive, during the 30 consecutive trading days ending on, and including, the last trading day of the immediately preceding calendar quarter; (ii) during the five consecutive business days immediately after any ten consecutive trading day period (such ten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conversion rate of the Notes on such trading day; (iii) upon the occurrence of certain corporate events or distributions on the Company's common stock, as described in the Indenture; or (iv) if the Company calls such Notes for redemption. On or after June 1, 2029 until the close of business on the second scheduled trading day immediately before the maturity date of the Notes, holders may convert all or any portion of their Notes at any time at their election. The initial conversion rate for the Notes is 13.4929 shares of the Company’s common stock per $1,000 principal amount of Notes, which represents an initial conversion price of approximately $74.11 per share of the Company’s common stock. The conversion rate and conversion price will be subject to customary adjustments upon the occurrence of certain events. In addition, if certain corporate events that constitute a “Make-Whole Fundamental Change” (as defined in the Indenture) occur, then the conversion rate will, in certain circumstances, be increased for holders that convert their Notes in connection with such Make-Whole Fundamental Change, as described in the Indenture. Upon conversion of the Notes, the Company will pay cash up to the aggregate principal amount of the Notes to be converted and pay or deliver, as the case may be, cash, shares of the Company's common stock or a combination of cash and shares of the Company's common stock, at the Company’s election, in respect of the remainder, if any, of the Company's conversion obligation. The Notes will be redeemable, in whole or in part (subject to certain limitations described below), at the Company’s option at any time, and from time to time, on or after September 1, 2027 and on or before the 61st scheduled trading day immediately before the maturity date, but only if (i) the notes are “Freely Tradable” (as defined in the Indenture) as of the date the Company sends the related redemption notice and all accrued and unpaid additional interest, if any, has been paid in full as of the first interest payment date occurring on or before the date the Company sends the related redemption notice; and (ii) the last reported sale price per share of the Company’s common stock exceeds 130% of the conversion price on (1) each of at least 20 trading days, whether or not consecutive, during the 30 consecutive trading days ending on, and including, the trading day immediately before the date the Company sends such redemption notice; and (2) the trading day immediately before the date the Company sends such redemption notice. However, the Company may not redeem less than all of the outstanding Notes unless at least $75.0 million aggregate principal amount of Notes are outstanding and not called for redemption as of the time the Company sends the related redemption notice. The redemption price will be a cash amount equal to the principal amount of the Notes to be redeemed, plus accrued and unpaid interest, if any, to, but excluding, the redemption date. In addition, calling any Note for redemption will constitute a Make-Whole Fundamental Change with respect to that Note, in which case the conversion rate applicable to the conversion of that Note will be increased in certain circumstances if it is converted with a conversion date that is on or after the date the Company sends the related redemption notice and on or before the second business day immediately before the related redemption date. If certain corporate events that constitute a “Fundamental Change” (as defined in the Indenture) occur, then, subject to a limited exception for certain cash mergers, holders of the Notes may require the Company to repurchase their Notes at a cash repurchase price equal to the principal amount of th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ommon stock. Events of Default The Notes include customary provisions relating to the occurrence of “Events of Default” (as defined in the Indenture), including breaches of covenants, breaches of warranty, change of control, nonpayment, bankruptcy, assignment, foreclosure, cessation of business, and defaults under ancillary documents. Certain of the Events of Default are subject to notice and cure periods. As of March 31, 2025, the Company was in compliance with all covenants associated with the Notes. Debt issuance costs related to the Notes tota led $11.2 million at inc eption and were comprised of discounts and commissions payable to the initial purchasers and third-party offering costs and will be amortized to interest expense using the effective interest method over the contractual term. As of March 31, 2025 , the unamortized debt issuance costs of the Notes was approximately $9.9 million on the unaudited condensed consolidated balance sheets. The effective interest rate during the quarter ended March 31, 2025 was 3.01%. During the quarter ended March 31, 2025 , the Notes did not meet any of the circumstances that would allow for a conversion. The Notes were therefore not convertible as of March 31, 2025 , and were classified as long-term debt on the Company’s unaudited condensed consolidated balance sheet as of March 31, 2025. As of March 31, 2025, the total estimated fair value (which represents a Level 2 valuation) of the Notes is approximately $356.6 million. The Company recognized $1.8 million of contractual coupon interest expense and $0.5 million of interest expense related to the amortization of deferred financing costs for the three months ended March 31, 2025. Capped Call Transactions In connection with the offering of Notes, on August 7, 2024 and August 8, 2024, the Company entered into capped call transactions with certain financial institutions (“Capped Calls”). The Capped Calls each have an initial cap price of $114.02, which represents a premium of 100% over the last reported sale price of the Company’s common stock on August 7, 2024. The Company used approximately $40.6 million of the net proceeds from the offering of the Notes to pay premiums on the Capped Calls. The Capped Calls cover, subject to anti-dilution adjustments, approximately 4.3 million shares of the Company's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2.25% CONVERTIBLE SENIOR NOTES</t>
        </is>
      </c>
      <c r="B1" s="2" t="inlineStr">
        <is>
          <t>3 Months Ended</t>
        </is>
      </c>
    </row>
    <row r="2">
      <c r="B2" s="2" t="inlineStr">
        <is>
          <t>Mar. 31, 2025</t>
        </is>
      </c>
    </row>
    <row r="3">
      <c r="A3" s="3" t="inlineStr">
        <is>
          <t>Debt Disclosure [Abstract]</t>
        </is>
      </c>
      <c r="B3" s="4" t="inlineStr">
        <is>
          <t xml:space="preserve"> </t>
        </is>
      </c>
    </row>
    <row r="4">
      <c r="A4" s="4" t="inlineStr">
        <is>
          <t>2.25% CONVERTIBLE SENIOR NOTES</t>
        </is>
      </c>
      <c r="B4" s="4" t="inlineStr">
        <is>
          <t>TRUIST CREDIT FACILITY In connection with the acquisition of Novitium on November 19, 2021, the Company, as borrower, entered into a credit agreement (the “Credit Agreement”) with Truist Bank and other lenders, which provided for credit facilities consisting of (i) a senior secured term loan facility in an aggregate principal amount of $300.0 million (the “Term Facility”) and (ii) a senior secured revolving credit facility in an aggregate commitment amount of $40.0 million, which provided for revolving credit loans, swingline loans and letters of credit (the “Revolving Facility,” and together with the Term Facility, the “Credit Facility”). The Company incurred $14.0 million in deferred debt issuance costs associated with the Credit Facility. Costs allocated to the Term Facility were classified as a direct reduction to the current and non-current portion of the borrowings, depending on their nature. Costs allocated to the Revolving Facility were classified as other current and other non-current assets, depending on their nature. A commitment fee of 0.5% per annum was assessed on any unused portion of the Revolving Facility. Extinguishment of the Credit Facility On August 13, 2024, the Company entered into an indenture with U.S. Bank Trust Company, National Association, as trustee, for the issuance of the 2.25% Convertible Senior Notes due 2029 (the "Notes") (as described in Note 7 “2.25% Convertible Senior Notes” to the notes to the condensed consolidated financial statements (unaudited)). The proceeds of the Notes and cash on-hand were used to repay the Credit Facility in its entirety, approximately $294.0 million, comprised of $292.5 million of unpaid principal, $1.2 million in accrued and unpaid interest, and $0.3 million of legal fees. In connection with the issuance of the Notes, the Company recorded a loss on debt extinguishment in the unaudited consolidated statement of operations for the three months ended September 30, 2024, amounting to approximately $7.5 million, comprised of the write-off unamortized deferred financing fees related to the Credit Facility as of August 13, 2024. As of March 31, 2025 and December 31, 2024 there were no amounts outstanding related to the Credit Facility reported in the unaudited condensed consolidated balance sheets. The following table sets forth the total interest expense related to the Credit Facility, as recognized in the accompanying unaudited condensed consolidated statements of operations for the three months ended March 31, 2025 and 2024: Three Months Ended March 31, (in thousands) 2025 2024 Contractual coupon $ — $ 6,913 Amortization of deferred financing costs — 591 Capitalized interest — (112) $ — $ 7,392 On August 13, 2024, the Company, as lead borrower, and ANIP Acquisition Company, as initial subsidiary borrower (“ANIP”) entered into a credit agreement (the “New Credit Agreement”) with JPMorgan Chase Bank, N.A., as administrative agent, and the financial institutions party thereto as lenders, which provides for aggregate principal commitments consisting of (i) a senior secured delayed-draw term loan facility in an aggregate principal amount of $325.0 million (the “Term Loan A” or “TLA”), and (ii) a senior secured revolving credit facility in an aggregate commitment amount of $75.0 million, which may be used for revolving credit loans, swingline loans and letters of credit (the “TLA Revolver” and together with the TLA, the “New Credit Facility”). On September 16, 2024 (the “Closing Date”), ANIP drew the full $325.0 million of Term Loan A principal, with proceeds used to finance the acquisition of Alimera, including fees, costs and expenses incurred in connection with the acquisition. As of March 31, 2025, the TLA Revolver remains undrawn, and $75.0 million is available for borrowing. The TLA and the TLA Revolver mature on September 16, 2029. The New Credit Facility contains certain contingent acceleration clauses that could result in an earlier maturity date, none of which have been triggered as of March 31, 2025. The cash interest rate and effective rate under the Term Loan A was approximately 6.92% and 7.29% per annum at March 31, 2025, respectively. The New Credit Facility is secured by a lien on substantially all of the Company’s and its principal domestic subsidiary’s assets and any future domestic subsidiary guarantors’ assets. The New Credit Facility is subject to customary financial and nonfinancial covenants. The Company is required to make quarterly principal payments, beginning on December 31, 2024, in the amount of (i) 0.625% of the original principal amount of the Term Loan A on each quarterly payment date on or prior to the one year anniversary of the Closing Date, (ii) 1.25% of the original principal amount of the Term Loan A on each quarterly payment date following the one year anniversary of the Closing Date and 1.875% of the original principal amount of the Term Loan A on each quarterly payment date following the three year anniversary of the Closing Date and with the remaining unpaid principal amount due on the maturity date of the Term Loan A. A commitment fee accrues on the unutilized commitments under the TLA Revolver and, from and after the date that is two months after the closing date of the New Credit Agreement, the TLA at a per annum rate equal between 0.25% and 0.40% depending on the Company’s first lien net leverage ratio. The Company incurred $5.0 million in deferred debt issuance costs associated with the TLA, which costs are classified as a direct reduction to the current and non-current portion of debt. The Company incurred $1.1 million in deferred debt issuance costs associated with the TLA Revolver. Of the $1.0 million of unamortized deferred debt issuance costs allocated to the TLA Revolver, $0.8 million is included in other non-current assets in the unaudited condensed consolidated balance sheets, and $0.2 million is included in prepaid expenses and other current assets in the unaudited condensed consolidated bal ance sheets. The carrying value of the current and non-current components of the New Credit Facility as of March 31, 2025 and December 31, 2024 are: Current (in thousands) March 31, December 31, Current borrowing on debt $ 12,188 $ 10,156 Deferred financing costs (995) (984) Current debt, net of deferred financing costs $ 11,193 $ 9,172 Non-Current (in thousands) March 31, December 31, Non-current borrowing on debt $ 308,750 $ 312,813 Deferred financing costs (3,456) (3,705) Non-current debt, net of deferred financing costs and current component $ 305,294 $ 309,108 The contractual maturity of the Term Loan A is as follows for the period ending : (in thousands) New Credit Facility 2025 (remainder of the year) $ 8,125 2026 18,281 2027 24,375 2028 24,375 2029 245,782 Total $ 320,938 The following table sets forth the components of total interest expense, net recognized in the accompanying unaudited condensed consolidated statements of operations for the three months ended March 31, 2025 and 2024: Three Months Ended March 31, (in thousands) 2025 2024 Contractual coupon interest expense, Truist $ — $ (8,511) Contractual coupon interest expense, Term Loan A (5,529) — Contractual coupon interest expense, Convertible Notes (1,759) — Amortization of deferred financing costs (819) (591) Interest expense (8,107) (9,102) Capitalized interest related to Construction in Progress 65 112 Interest and dividend income on bank balances 1,320 2,791 Interest income on interest rate swap 1,238 1,599 Interest income 2,623 4,502 Interest expense, net $ (5,484) $ (4,600) Offering of Convertible Senior Notes On August 7, 2024, the Company entered into a purchase agreement (the “Purchase Agreement”) with the initial purchasers (the “Initial Purchasers”) relating to the issuance of the $275.0 million aggregate principal amount of the Company's Convertible Senior Notes due 2029 (the “Notes”). Pursuant to the terms of the Purchase Agreement, the Company granted the Initial Purchasers an option to purchase up to an additional $41.3 million aggregate principal amount of Notes (the “Option”) for settlement at any time during the thirteen days beginning on, and including August 7, 2024, which Option was exercised in full on August 8, 2024. On August 13, 2024, the Company completed an offering of $316.3 million aggregate principal amount of Notes. The Notes were issued pursuant to an indenture (the “Indenture”) dated as of August 13, 2024 between the Company and U.S. Bank Trust Company, National Association. The Notes are due September 1, 2029, unless earlier repurchased, redeemed, or converted. The Notes will accrue interest at a rate of 2.25% per annum, payable semi-annually in arrears on March 1 and September 1 of each year, beginning on March 1, 2025. After deducting the initial purchasers’ discounts and commissions of approximately $9.5 million, but before deducting the Company’s offering expenses, the net proceeds to the Company from the offering of the Notes was approximately $306.8 million. After payment of the cost of entering into the Capped Call Transactions (as defined below), the Company used the remainder of the net proceeds from the Notes offering, together with cash on hand, to repay the Company’s existing senior secured credit agreement, dated as of November 19, 2021, by and among the Company, certain of the Company’s subsidiaries, as guarantors, Truist Bank, as administrative agent, and other parties thereto, as amended, supplemented or otherwise modified from time to time. Refer to Note 5 “Truist Credit Facility” to the notes to the condensed consolidated financial statements (unaudited) for the details of the extinguishment of the Credit Agreement. The Notes are the Company’s senior, unsecured obligations and are (i) equal in right of payment with the Company’s existing and future senior, unsecured indebtedness; (ii) senior in right of payment to the Company’s existing and future indebtedness that is expressly subordinated to the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Conversion Options Prior to the close of business on the business day immediately preceding June 1, 2029, holders of the Notes will have the right to convert their Notes only upon the occurrence of certain events as set forth in the Indenture. All or any portion of the Notes may be converted prior to June 1, 2029 at the holders’ option upon the occurrence of any of the following: (i) during any calendar quarter (and only during such calendar quarter) commencing after the calendar quarter ending on September 30, 2024, if the last reported sale price per share of the Company’s common stock exceeds 130% of the conversion price of the Notes for each of at least 20 trading days, whether or not consecutive, during the 30 consecutive trading days ending on, and including, the last trading day of the immediately preceding calendar quarter; (ii) during the five consecutive business days immediately after any ten consecutive trading day period (such ten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conversion rate of the Notes on such trading day; (iii) upon the occurrence of certain corporate events or distributions on the Company's common stock, as described in the Indenture; or (iv) if the Company calls such Notes for redemption. On or after June 1, 2029 until the close of business on the second scheduled trading day immediately before the maturity date of the Notes, holders may convert all or any portion of their Notes at any time at their election. The initial conversion rate for the Notes is 13.4929 shares of the Company’s common stock per $1,000 principal amount of Notes, which represents an initial conversion price of approximately $74.11 per share of the Company’s common stock. The conversion rate and conversion price will be subject to customary adjustments upon the occurrence of certain events. In addition, if certain corporate events that constitute a “Make-Whole Fundamental Change” (as defined in the Indenture) occur, then the conversion rate will, in certain circumstances, be increased for holders that convert their Notes in connection with such Make-Whole Fundamental Change, as described in the Indenture. Upon conversion of the Notes, the Company will pay cash up to the aggregate principal amount of the Notes to be converted and pay or deliver, as the case may be, cash, shares of the Company's common stock or a combination of cash and shares of the Company's common stock, at the Company’s election, in respect of the remainder, if any, of the Company's conversion obligation. The Notes will be redeemable, in whole or in part (subject to certain limitations described below), at the Company’s option at any time, and from time to time, on or after September 1, 2027 and on or before the 61st scheduled trading day immediately before the maturity date, but only if (i) the notes are “Freely Tradable” (as defined in the Indenture) as of the date the Company sends the related redemption notice and all accrued and unpaid additional interest, if any, has been paid in full as of the first interest payment date occurring on or before the date the Company sends the related redemption notice; and (ii) the last reported sale price per share of the Company’s common stock exceeds 130% of the conversion price on (1) each of at least 20 trading days, whether or not consecutive, during the 30 consecutive trading days ending on, and including, the trading day immediately before the date the Company sends such redemption notice; and (2) the trading day immediately before the date the Company sends such redemption notice. However, the Company may not redeem less than all of the outstanding Notes unless at least $75.0 million aggregate principal amount of Notes are outstanding and not called for redemption as of the time the Company sends the related redemption notice. The redemption price will be a cash amount equal to the principal amount of the Notes to be redeemed, plus accrued and unpaid interest, if any, to, but excluding, the redemption date. In addition, calling any Note for redemption will constitute a Make-Whole Fundamental Change with respect to that Note, in which case the conversion rate applicable to the conversion of that Note will be increased in certain circumstances if it is converted with a conversion date that is on or after the date the Company sends the related redemption notice and on or before the second business day immediately before the related redemption date. If certain corporate events that constitute a “Fundamental Change” (as defined in the Indenture) occur, then, subject to a limited exception for certain cash mergers, holders of the Notes may require the Company to repurchase their Notes at a cash repurchase price equal to the principal amount of th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ommon stock. Events of Default The Notes include customary provisions relating to the occurrence of “Events of Default” (as defined in the Indenture), including breaches of covenants, breaches of warranty, change of control, nonpayment, bankruptcy, assignment, foreclosure, cessation of business, and defaults under ancillary documents. Certain of the Events of Default are subject to notice and cure periods. As of March 31, 2025, the Company was in compliance with all covenants associated with the Notes. Debt issuance costs related to the Notes tota led $11.2 million at inc eption and were comprised of discounts and commissions payable to the initial purchasers and third-party offering costs and will be amortized to interest expense using the effective interest method over the contractual term. As of March 31, 2025 , the unamortized debt issuance costs of the Notes was approximately $9.9 million on the unaudited condensed consolidated balance sheets. The effective interest rate during the quarter ended March 31, 2025 was 3.01%. During the quarter ended March 31, 2025 , the Notes did not meet any of the circumstances that would allow for a conversion. The Notes were therefore not convertible as of March 31, 2025 , and were classified as long-term debt on the Company’s unaudited condensed consolidated balance sheet as of March 31, 2025. As of March 31, 2025, the total estimated fair value (which represents a Level 2 valuation) of the Notes is approximately $356.6 million. The Company recognized $1.8 million of contractual coupon interest expense and $0.5 million of interest expense related to the amortization of deferred financing costs for the three months ended March 31, 2025. Capped Call Transactions In connection with the offering of Notes, on August 7, 2024 and August 8, 2024, the Company entered into capped call transactions with certain financial institutions (“Capped Calls”). The Capped Calls each have an initial cap price of $114.02, which represents a premium of 100% over the last reported sale price of the Company’s common stock on August 7, 2024. The Company used approximately $40.6 million of the net proceeds from the offering of the Notes to pay premiums on the Capped Calls. The Capped Calls cover, subject to anti-dilution adjustments, approximately 4.3 million shares of the Company's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 AND HEDGING ACTIVITY</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 AND HEDGING ACTIVITY</t>
        </is>
      </c>
      <c r="B4" s="4" t="inlineStr">
        <is>
          <t>DERIVATIVE FINANCIAL INSTRUMENT AND HEDGING ACTIVITY In April 2020, the Company entered into an interest rate swap with Citizens Bank, N.A. to manage its exposure to changes in the London Interbank Offered Rate (“LIBOR”) LIBOR-based interest rates underlying total borrowings under term facilities related to the prior credit agreement, and the interest rate swap matures in December 2026. The Company amended its Credit Agreement to transition from LIBOR to the Secured Overnight Financing Rate (“SOFR”) due to the cessation of LIBOR in the third quarter of 2023, and accordingly, the interest rate swap transitioned from LIBOR to SOFR. The interest rate swap is used to manage changes in SOFR-based interest rates underlying a portion of the borrowing under the Term Facility. Concurrent with the termination of the prior credit agreement and entry into the Credit Agreement with Truist Bank, the interest rate swap with a notional value of $168.6 million at origin on November 21, 2021 was novated and Truist Bank became the new counterparty. On August 30, 2024, in connection with the New Credit Facility, the interest rate swap with a notional value of $139.4 million was transferred from Truist Bank to JPMorgan Chase Bank, N.A., as the new counterparty. The interest rate swap is used to manage changes in SOFR-based interest rates underlying a portion of the borrowing under the New Term Facility. The interest rate swap provides an effective fixed interest rate of 2.313% and is designated as an effective cash flow hedge and therefore qualifies for hedge accounting. As of March 31, 2025, the notional amount of the interest rate swap was $139.4 million, and will remain static until maturity in December 2026. As of March 31, 2025, the fair value of the interest rate swap asset recorded in other non-current assets in the unaudited condensed consolidated balance sheets is $3.6 million. As of March 31, 2025, $4.6 million was recorded in accumulated other comprehensive income, net of tax in the unaudited condensed consolidated balance she ets. During the three months ended March 31, 2025, the loss on the fair value of the interest rate swaps, net of tax recorded in accumulated other comprehensive income in the unaudited condensed consolidated statements of comprehensive income was approximately $1.5 million . Differences between the hedged SOFR rate and the fixed rate are recorded as interest expense in the same period that the related interest is recorded for the Term Facility based on the SOFR rat e. In the three months ended March 31, 2025 and 2024, the Company recorded a reduction in interest expense of $1.2 million and $1.6 million in relation to the interest rate swaps, respectively. Included in this amount for the three months ended March 31, 2025 and 2024 are reclassifications of interest income out of accumulated other comprehensive income of $0.9 million and $0.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income available to common stockholders by the weighted-average number of shares of common stock outstanding during the period. For periods of net income, and when the effects are not anti-dilutive, diluted earnings per share is calculated by dividing net income available to common stockholders by the weighted-average number of shares outstanding plus the impact of all potential dilutive common shares, consisting primarily of common stock options, shares to be purchased under the 2016 Employee Stock Purchase Plan (“ESPP”), and performance stock units, using the more dilutive of the treasury stock or the two-class method. For periods of net loss, diluted loss per share is calculated similarly to basic loss per share. Unvested restricted shares and Series A convertible preferred stock shares contain non-forfeitable rights to dividends, and therefore are considered to be participating securities; in periods of net income, the calculation of basic and diluted earnings (loss) per share excludes from the numerator net income (but not net loss) attributable to the unvested restricted shares and the common shares assumed converted from the preferred shares and excludes the impact of those shares from the denominator. The Company’s participating securities do not have a co ntractual obligation to share in the Company’s losses. As such, the net loss was attributed entirely to common stockholders. Earnings per share for the three months ended March 31, 2025 and 2024 are calculated for basic and diluted earnings per share as follows: Basic Diluted (in thousands, except per share amounts) Three Months Ended March 31, Three Months Ended March 31, 2025 2024 2025 2024 Net income available to common shareholders $ 15,275 $ 17,801 $ 15,275 $ 17,801 Earnings allocated to participating securities (1,564) (1,805) (1,533) (1,778) Net income available to common shareholders $ 13,711 $ 15,996 $ 13,742 $ 16,023 Basic Weighted-Average Shares Outstanding 19,607 19,099 19,607 19,099 Dilutive effect of common stock options, ESPP, and performance stock units 439 323 Diluted Weighted-Average Shares Outstanding 20,046 19,422 Earnings per share $ 0.70 $ 0.84 $ 0.69 $ 0.82 The number of anti-dilutive, which have been excluded from the computation of diluted earnings (loss) per share were 2.4 million and 2.3 million for the three months ended March 31, 2025 and 2024, respectively, because including them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Inventories consist of the following as of: (in thousands) March 31, 2025 December 31, 2024 Raw materials $ 60,833 $ 67,174 Packaging materials 11,117 9,977 Work-in-progress 5,482 1,665 Finished goods 59,976 57,966 Inventories $ 137,408 $ 136,782 Vendor Concentration Raw materials are sourced for products, including active pharmaceutical ingredients (“API”), from both domestic and international suppliers. Generally, only a single source of API is qualified for use in each product due to the cost and time required to validate a second source of supply. As a result, the Company is dependent upon our current vendors to reliably supply the API required for on-going product manufacturing. During the three months ended March 31, 2025, approximately 22% , of our raw material inventory purchases were from one domestic supplier. During the three months ended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As of March 31, 2025, the Company has assigned its goodwill in three reporting units, Generics and Other, Brands, and Rare Disease reporting units. As a result of the 2013 merger with BioSante Pharmaceuticals, Inc., the Company recorded goodwill of $1.8 million. As a result of the acquisition of WellSpring Pharma Services Inc. in 2018, the Company recorded goodwill of $1.7 million. From the acquisition of Noviti um in 2021, the Company recorded goodwill of $24.6 million. The goodwill from the transactions with BioSante Pharmaceuticals, Inc., WellSpring Pharma Services Inc., and Novitium is recorded in the Generics and Other reporting unit. As a result of the acquisition of Alimera, on September 16, 2024, the Company recorded goodwill of $32.4 million in the Rare Disease reporting unit. Refer to Note 3 “Business Combination” to the notes to the condensed consolidated financial statements (unaudited) for further information related to the acquisition. There have been no events or changes in circumstances that would have reduced the fair value of the reporting units below their carrying value during the three months ended March 31, 2025, and 2024, respectively, and as a result no impairment charges have been recognized. Intangible Assets The components of definite-lived intangible assets and indefinite-lived intangible assets, other than goodwill, are as follows: March 31, 2025 December 31, 2024 Remaining Weighted Average (in thousands) Gross Carrying Accumulated Net Carrying Amount Gross Carrying Accumulated Net Carrying Amount Definite-Lived Intangible Assets: Acquired ANDAs intangible assets $ 210,620 $ (130,895) $ 79,725 $ 210,497 $ (124,874) $ 85,623 4.2 years NDAs and product rights 658,521 (229,980) 428,541 641,271 (216,420) 424,851 10.8 years Marketing and distribution rights 17,157 (15,474) 1,683 17,157 (15,233) 1,924 1.8 years Customer relationships 24,900 (12,154) 12,746 24,900 (11,264) 13,636 3.6 years Total Definite-Lived Intangible Assets 911,198 (388,503) 522,695 893,825 (367,791) 526,034 9.6 years Indefinite-Lived Intangible Assets: In process research and development 15,800 — 15,800 15,800 — 15,800 Indefinite Total Intangible Assets, net $ 926,998 $ (388,503) $ 538,495 $ 909,625 $ (367,791) $ 541,834 (1) Weighted average amortization period as of March 31, 2025. Definite-lived intangible assets arising from business combinations and other asset acquisitions include intangibles such as Abbreviated New Drug Applications (“ANDAs”), New Drug Applications (“NDAs”) and product rights, marketing and distribution rights, customer relationships, and non-compete agreements. Definite-lived intangible assets are tested for impairment when events or changes in circumstances indicate that these assets might be impaired. During the year ended December 31, 2024 , the Company acquired Alimera, and as a result, acquired two intangible assets for YUTIQ and ILUVIEN, in the amount of $170.0 million and $230.0 million, respectively, which will be amortized over twelve years. Pursuant to a Royalty Purchase Agreement dated as of December 17, 2020, EyePoint Pharmaceuticals US, Inc. (f/k/a pSivida US, Inc. or “EyePoint”) sold its right to receive royalty payments on future sales of ILUVIEN to SWK Funding LLC (“SWK”) under an existing collaboration agreement entered into in July 2017 between EyePoint and the Company (the “RPA Transaction”). In connection with the RPA Transaction, the Company agreed to pay such royalty payments directly to SWK. On June 19, 2024, Alimera entered into a letter agreement with SWK, pursuant to which the parties agreed to a lower fixed royalty payment of 3.125% (the “Alternative Royalty”) on combined sales of ILUVIEN and YUTIQ. The letter agreement included a buy-out of the Alternative Royalty at Alimera’s option at any time during the period within six Amortization expense for definite-lived intangibles was $20.7 million and $13.0 million for the three months ended March 31, 2025 and 2024, respectively. Indefinite-lived intangible assets other than goodwill include primarily In-Process Research &amp; Development (“IPR&amp;D”) projects. IPR&amp;D intangible assets represent the fair value of technology acquired in a business combination or asset acquisition for which the technology projects are incomplete but have substance or alternative future use. When an IPR&amp;D project is completed (generally upon receipt of regulatory approval), then the IPR&amp;D will be accounted for as a definite-lived intangible asset. Indefinite-lived intangible assets are not amortized, and the Company tests for impairment of indefinite-lived intangible assets annually as of October 31, 2024, as well as with definite-lived intangibles when events or circumstances indicate that the carrying value of the assets may not be recoverable. The Company performed qualitative assessments to determine whether it was more likely than not that the assets were impaired in order to determine the necessity of performing a quantitative impairment test, under which management would calculate the asset’s fair value. When performing the qualitative assessments, the Company evaluated events and circumstances that would affect the significant inputs used to determine the fair value of the assets. No impairment charges were recognized in the three months ended March 31, 2025 and 2024, respectively. Expected future amortization expense for definite-lived intangible assets is as follows: (in thousands) 2025 (remainder of the year) $ 60,306 2026 67,532 2027 58,565 2028 52,574 2029 46,348 2030 and thereafter 237,370 Total $ 522,695 Expected amortization expense is an estimate. Actual amounts of amortization expense may differ due to timing of regulatory approvals related to IPR&amp;D assets, additional intangible assets acquired, impairment of intangible assets, and other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EZZANINE AND 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MEZZANINE AND STOCKHOLDERS' EQUITY</t>
        </is>
      </c>
      <c r="B4" s="4" t="inlineStr">
        <is>
          <t>MEZZANINE AND STOCKHOLDERS’ EQUITY Stockholders’ Equity Authorized shares The Company is authorized to issue up to 33.3 million shares of common stock with a par value of $0.0001 per share, 0.8 million shares of class C special stock with a par value of $0.0001 per share, and 1.7 million shares of undesignated preferred stock with a par value of $0.0001 per share at March 31, 2025. Ther e were 22.3 million and 21.7 million shares of common stock issued and outstanding as of March 31, 2025, respectively, and 21.5 million and 21.1 million shares of common stock issued and outstanding as of December 31, 2024, respectively. Class C Special Stock There were 11 thousand shares of class C special stock issued and outstanding as of March 31, 2025 and December 31, 2024. Each share of class C special stock entitles its holder to one vote per share. Each share of class C special stock is exchangeable, at the option of the holder, for one share of common stock, at an exchange price of $90.00 per share, subject to adjustment upon certain capitalization events. Holders of class C special stock are not entitled to receive dividends or to participate in the distribution of our assets upon liquidation, dissolution, or winding-up the Company. The holders of class C special stock have no cumulative voting, preemptive, subscription, redemption, or sinking fund rights. Mezzanine Equity PIPE Shares Concurrently with the acquisition of Novitium, and as financing for a portion of the acquisition, on March 8, 2021, the Company entered into an Equity Commitment and Investment Agreement with Ampersand 2020 Limited Partnership (the “PIPE Investor”), pursuant to which the PIPE Investor purchased 25,000 shares of Series A Convertible Preferred Stock (the “PIPE Shares”), for a purchase price of $1,000 per share and an aggregate purchase price of $25.0 million on November 19, 2021. The PIPE Shares are classified as mezzanine equity because the shares are mandatorily redeemable for cash upon a change in control, an event that is not solely within the Company ’ s control. The PIPE Shares accrue dividends at 6.50% per year on a cumulative basis, payable in cash or in-kind, and will also participate, on a pro-rata basis, in any dividends that may be declared with respect to our common stock. The PIPE Shares are convertible into common shares at the conversion price of $41.47 (i) beginning two years after their issuance date, at the election of ANI (in which case the PIPE Investor must convert all of the PIPE Shares), if the volume-weighted average price of the common stock for any 20 trading days out of 30 consecutive trading days exceeds 170% of the conversion price, and (ii) at any time after issuance, at the election of the PIPE Investor. As of March 31, 2025, the PIPE shares are currently convertible into a maximum of 602,901 shares of common stock. In case of a liquidation event, the holder of the PIPE Shares will be entitled to receive, in preference to holders of the Company ’ s common stock, the greater of (i) the PIPE Shares’ purchase price plus any accrued and unpaid dividends thereon and (ii) the amount the holder of the PIPE Shares would have received in the liquidation event if it had converted its PIPE Shares into common stock. The PIPE Shares will have voting rights, voting as one series with the holders of common stock, on as-converted basis, and will have separate voting rights on any (i) amendment to the Certificate of Designation of Preferences, Rights and Limitations of Series A Convertible Preferred Stock (the “Certificate”) that adversely amends and relates solely to the terms of the PIPE Shares and (ii) issuance of additional Series A convertible preferred stock. In case of a change of control, the PIPE Shares will be redeemed at the greater of (i) the PIPE Shares’ purchase price plus any accrued and unpaid dividends thereon and (ii) the change of control transaction consideration that the PIPE Investor would have received if it had converted into shares of common stock. There were 25,000 shares of Series A convertible preferred stock outstanding as of March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49802</v>
      </c>
      <c r="C3" s="6" t="n">
        <v>144861</v>
      </c>
    </row>
    <row r="4">
      <c r="A4" s="4" t="inlineStr">
        <is>
          <t>Restricted cash</t>
        </is>
      </c>
      <c r="B4" s="5" t="n">
        <v>34</v>
      </c>
      <c r="C4" s="5" t="n">
        <v>33</v>
      </c>
    </row>
    <row r="5">
      <c r="A5" s="4" t="inlineStr">
        <is>
          <t>Accounts receivable, net of $139,655 and $127,824 of adjustments for chargebacks and other allowances at March 31, 2025 and December 31, 2024, respectively</t>
        </is>
      </c>
      <c r="B5" s="5" t="n">
        <v>220334</v>
      </c>
      <c r="C5" s="5" t="n">
        <v>221726</v>
      </c>
    </row>
    <row r="6">
      <c r="A6" s="4" t="inlineStr">
        <is>
          <t>Inventories</t>
        </is>
      </c>
      <c r="B6" s="5" t="n">
        <v>137408</v>
      </c>
      <c r="C6" s="5" t="n">
        <v>136782</v>
      </c>
    </row>
    <row r="7">
      <c r="A7" s="4" t="inlineStr">
        <is>
          <t>Prepaid expenses and other current assets</t>
        </is>
      </c>
      <c r="B7" s="5" t="n">
        <v>23326</v>
      </c>
      <c r="C7" s="5" t="n">
        <v>17975</v>
      </c>
    </row>
    <row r="8">
      <c r="A8" s="4" t="inlineStr">
        <is>
          <t>Investment in equity securities</t>
        </is>
      </c>
      <c r="B8" s="5" t="n">
        <v>5386</v>
      </c>
      <c r="C8" s="5" t="n">
        <v>6307</v>
      </c>
    </row>
    <row r="9">
      <c r="A9" s="4" t="inlineStr">
        <is>
          <t>Total Current Assets</t>
        </is>
      </c>
      <c r="B9" s="5" t="n">
        <v>536290</v>
      </c>
      <c r="C9" s="5" t="n">
        <v>527684</v>
      </c>
    </row>
    <row r="10">
      <c r="A10" s="3" t="inlineStr">
        <is>
          <t>Non-current Assets</t>
        </is>
      </c>
      <c r="B10" s="4" t="inlineStr">
        <is>
          <t xml:space="preserve"> </t>
        </is>
      </c>
      <c r="C10" s="4" t="inlineStr">
        <is>
          <t xml:space="preserve"> </t>
        </is>
      </c>
    </row>
    <row r="11">
      <c r="A11" s="4" t="inlineStr">
        <is>
          <t>Property and equipment, net</t>
        </is>
      </c>
      <c r="B11" s="5" t="n">
        <v>58179</v>
      </c>
      <c r="C11" s="5" t="n">
        <v>56863</v>
      </c>
    </row>
    <row r="12">
      <c r="A12" s="4" t="inlineStr">
        <is>
          <t>Deferred tax assets, net of deferred tax liabilities and valuation allowance</t>
        </is>
      </c>
      <c r="B12" s="5" t="n">
        <v>88489</v>
      </c>
      <c r="C12" s="5" t="n">
        <v>85106</v>
      </c>
    </row>
    <row r="13">
      <c r="A13" s="4" t="inlineStr">
        <is>
          <t>Intangible assets, net</t>
        </is>
      </c>
      <c r="B13" s="5" t="n">
        <v>538495</v>
      </c>
      <c r="C13" s="5" t="n">
        <v>541834</v>
      </c>
    </row>
    <row r="14">
      <c r="A14" s="4" t="inlineStr">
        <is>
          <t>Goodwill</t>
        </is>
      </c>
      <c r="B14" s="5" t="n">
        <v>60662</v>
      </c>
      <c r="C14" s="5" t="n">
        <v>59990</v>
      </c>
    </row>
    <row r="15">
      <c r="A15" s="4" t="inlineStr">
        <is>
          <t>Derivatives and other non-current assets</t>
        </is>
      </c>
      <c r="B15" s="5" t="n">
        <v>10313</v>
      </c>
      <c r="C15" s="5" t="n">
        <v>12220</v>
      </c>
    </row>
    <row r="16">
      <c r="A16" s="4" t="inlineStr">
        <is>
          <t>Total Assets</t>
        </is>
      </c>
      <c r="B16" s="5" t="n">
        <v>1292428</v>
      </c>
      <c r="C16" s="5" t="n">
        <v>1283697</v>
      </c>
    </row>
    <row r="17">
      <c r="A17" s="3" t="inlineStr">
        <is>
          <t>Current Liabilities</t>
        </is>
      </c>
      <c r="B17" s="4" t="inlineStr">
        <is>
          <t xml:space="preserve"> </t>
        </is>
      </c>
      <c r="C17" s="4" t="inlineStr">
        <is>
          <t xml:space="preserve"> </t>
        </is>
      </c>
    </row>
    <row r="18">
      <c r="A18" s="4" t="inlineStr">
        <is>
          <t>Current debt, net of deferred financing costs</t>
        </is>
      </c>
      <c r="B18" s="5" t="n">
        <v>11193</v>
      </c>
      <c r="C18" s="5" t="n">
        <v>9172</v>
      </c>
    </row>
    <row r="19">
      <c r="A19" s="4" t="inlineStr">
        <is>
          <t>Accounts payable</t>
        </is>
      </c>
      <c r="B19" s="5" t="n">
        <v>53058</v>
      </c>
      <c r="C19" s="5" t="n">
        <v>45656</v>
      </c>
    </row>
    <row r="20">
      <c r="A20" s="4" t="inlineStr">
        <is>
          <t>Accrued royalties</t>
        </is>
      </c>
      <c r="B20" s="5" t="n">
        <v>23713</v>
      </c>
      <c r="C20" s="5" t="n">
        <v>22626</v>
      </c>
    </row>
    <row r="21">
      <c r="A21" s="4" t="inlineStr">
        <is>
          <t>Accrued compensation and related expenses</t>
        </is>
      </c>
      <c r="B21" s="5" t="n">
        <v>22297</v>
      </c>
      <c r="C21" s="5" t="n">
        <v>37725</v>
      </c>
    </row>
    <row r="22">
      <c r="A22" s="4" t="inlineStr">
        <is>
          <t>Accrued government rebates</t>
        </is>
      </c>
      <c r="B22" s="5" t="n">
        <v>22644</v>
      </c>
      <c r="C22" s="5" t="n">
        <v>18714</v>
      </c>
    </row>
    <row r="23">
      <c r="A23" s="4" t="inlineStr">
        <is>
          <t>Income taxes payable</t>
        </is>
      </c>
      <c r="B23" s="5" t="n">
        <v>14188</v>
      </c>
      <c r="C23" s="5" t="n">
        <v>6749</v>
      </c>
    </row>
    <row r="24">
      <c r="A24" s="4" t="inlineStr">
        <is>
          <t>Returned goods reserve</t>
        </is>
      </c>
      <c r="B24" s="5" t="n">
        <v>42464</v>
      </c>
      <c r="C24" s="5" t="n">
        <v>39274</v>
      </c>
    </row>
    <row r="25">
      <c r="A25" s="4" t="inlineStr">
        <is>
          <t>Current contingent consideration</t>
        </is>
      </c>
      <c r="B25" s="5" t="n">
        <v>229</v>
      </c>
      <c r="C25" s="5" t="n">
        <v>29</v>
      </c>
    </row>
    <row r="26">
      <c r="A26" s="4" t="inlineStr">
        <is>
          <t>Accrued expenses and other</t>
        </is>
      </c>
      <c r="B26" s="5" t="n">
        <v>12029</v>
      </c>
      <c r="C26" s="5" t="n">
        <v>13735</v>
      </c>
    </row>
    <row r="27">
      <c r="A27" s="4" t="inlineStr">
        <is>
          <t>Total Current Liabilities</t>
        </is>
      </c>
      <c r="B27" s="5" t="n">
        <v>201815</v>
      </c>
      <c r="C27" s="5" t="n">
        <v>193680</v>
      </c>
    </row>
    <row r="28">
      <c r="A28" s="3" t="inlineStr">
        <is>
          <t>Non-current Liabilities</t>
        </is>
      </c>
      <c r="B28" s="4" t="inlineStr">
        <is>
          <t xml:space="preserve"> </t>
        </is>
      </c>
      <c r="C28" s="4" t="inlineStr">
        <is>
          <t xml:space="preserve"> </t>
        </is>
      </c>
    </row>
    <row r="29">
      <c r="A29" s="4" t="inlineStr">
        <is>
          <t>Non-current debt, net of deferred financing costs and current component</t>
        </is>
      </c>
      <c r="B29" s="5" t="n">
        <v>305294</v>
      </c>
      <c r="C29" s="5" t="n">
        <v>309108</v>
      </c>
    </row>
    <row r="30">
      <c r="A30" s="4" t="inlineStr">
        <is>
          <t>Non-current convertible notes, net of deferred financing costs</t>
        </is>
      </c>
      <c r="B30" s="5" t="n">
        <v>306335</v>
      </c>
      <c r="C30" s="5" t="n">
        <v>305812</v>
      </c>
    </row>
    <row r="31">
      <c r="A31" s="4" t="inlineStr">
        <is>
          <t>Non-current contingent consideration, net of current</t>
        </is>
      </c>
      <c r="B31" s="5" t="n">
        <v>17426</v>
      </c>
      <c r="C31" s="5" t="n">
        <v>19825</v>
      </c>
    </row>
    <row r="32">
      <c r="A32" s="4" t="inlineStr">
        <is>
          <t>Accrued licensor payments due</t>
        </is>
      </c>
      <c r="B32" s="5" t="n">
        <v>11068</v>
      </c>
      <c r="C32" s="5" t="n">
        <v>20961</v>
      </c>
    </row>
    <row r="33">
      <c r="A33" s="4" t="inlineStr">
        <is>
          <t>Other non-current liabilities</t>
        </is>
      </c>
      <c r="B33" s="5" t="n">
        <v>7020</v>
      </c>
      <c r="C33" s="5" t="n">
        <v>5781</v>
      </c>
    </row>
    <row r="34">
      <c r="A34" s="4" t="inlineStr">
        <is>
          <t>Total Liabilities</t>
        </is>
      </c>
      <c r="B34" s="5" t="n">
        <v>848958</v>
      </c>
      <c r="C34" s="5" t="n">
        <v>855167</v>
      </c>
    </row>
    <row r="35">
      <c r="A35" s="4" t="inlineStr">
        <is>
          <t>Commitments and Contingencies (Note 15)</t>
        </is>
      </c>
      <c r="B35" s="4" t="inlineStr">
        <is>
          <t xml:space="preserve"> </t>
        </is>
      </c>
      <c r="C35" s="4" t="inlineStr">
        <is>
          <t xml:space="preserve"> </t>
        </is>
      </c>
    </row>
    <row r="36">
      <c r="A36" s="3" t="inlineStr">
        <is>
          <t>Mezzanine Equity</t>
        </is>
      </c>
      <c r="B36" s="4" t="inlineStr">
        <is>
          <t xml:space="preserve"> </t>
        </is>
      </c>
      <c r="C36" s="4" t="inlineStr">
        <is>
          <t xml:space="preserve"> </t>
        </is>
      </c>
    </row>
    <row r="37">
      <c r="A37" s="4" t="inlineStr">
        <is>
          <t>Convertible Preferred Stock, Series A, $0.0001 par value, 1,666,667 shares authorized; 25,000 shares issued and outstanding at March 31, 2025 and December 31, 2024</t>
        </is>
      </c>
      <c r="B37" s="5" t="n">
        <v>24850</v>
      </c>
      <c r="C37" s="5" t="n">
        <v>24850</v>
      </c>
    </row>
    <row r="38">
      <c r="A38" s="3" t="inlineStr">
        <is>
          <t>Stockholders’ Equity</t>
        </is>
      </c>
      <c r="B38" s="4" t="inlineStr">
        <is>
          <t xml:space="preserve"> </t>
        </is>
      </c>
      <c r="C38" s="4" t="inlineStr">
        <is>
          <t xml:space="preserve"> </t>
        </is>
      </c>
    </row>
    <row r="39">
      <c r="A39" s="4" t="inlineStr">
        <is>
          <t>Common Stock, $0.0001 par value, 33,333,334 shares authorized; 22,254,757 shares issued and 21,661,794 outstanding at March 31, 2025; 21,537,707 shares issued and 21,108,152 shares outstanding at December 31, 2024</t>
        </is>
      </c>
      <c r="B39" s="5" t="n">
        <v>2</v>
      </c>
      <c r="C39" s="5" t="n">
        <v>2</v>
      </c>
    </row>
    <row r="40">
      <c r="A40" s="4" t="inlineStr">
        <is>
          <t>Class C Special Stock, $0.0001 par value, 781,281 shares authorized; 10,864 shares issued and outstanding at March 31, 2025 and December 31, 2024, respectively</t>
        </is>
      </c>
      <c r="B40" s="5" t="n">
        <v>0</v>
      </c>
      <c r="C40" s="5" t="n">
        <v>0</v>
      </c>
    </row>
    <row r="41">
      <c r="A41" s="4" t="inlineStr">
        <is>
          <t>Preferred Stock, $0.0001 par value, 1,666,667 shares authorized; 0 shares issued and outstanding at March 31, 2025 and December 31, 2024, respectively</t>
        </is>
      </c>
      <c r="B41" s="5" t="n">
        <v>0</v>
      </c>
      <c r="C41" s="5" t="n">
        <v>0</v>
      </c>
    </row>
    <row r="42">
      <c r="A42" s="4" t="inlineStr">
        <is>
          <t>Treasury stock, 592,963 shares of common stock, at cost, at March 31, 2025 and 429,555 shares of common stock, at cost, at December 31, 2024</t>
        </is>
      </c>
      <c r="B42" s="5" t="n">
        <v>-31043</v>
      </c>
      <c r="C42" s="5" t="n">
        <v>-21040</v>
      </c>
    </row>
    <row r="43">
      <c r="A43" s="4" t="inlineStr">
        <is>
          <t>Additional paid-in capital</t>
        </is>
      </c>
      <c r="B43" s="5" t="n">
        <v>531055</v>
      </c>
      <c r="C43" s="5" t="n">
        <v>519653</v>
      </c>
    </row>
    <row r="44">
      <c r="A44" s="4" t="inlineStr">
        <is>
          <t>Accumulated deficit</t>
        </is>
      </c>
      <c r="B44" s="5" t="n">
        <v>-85004</v>
      </c>
      <c r="C44" s="5" t="n">
        <v>-100279</v>
      </c>
    </row>
    <row r="45">
      <c r="A45" s="4" t="inlineStr">
        <is>
          <t>Accumulated other comprehensive income, net of tax</t>
        </is>
      </c>
      <c r="B45" s="5" t="n">
        <v>3610</v>
      </c>
      <c r="C45" s="5" t="n">
        <v>5344</v>
      </c>
    </row>
    <row r="46">
      <c r="A46" s="4" t="inlineStr">
        <is>
          <t>Total Stockholders’ Equity</t>
        </is>
      </c>
      <c r="B46" s="5" t="n">
        <v>418620</v>
      </c>
      <c r="C46" s="5" t="n">
        <v>403680</v>
      </c>
    </row>
    <row r="47">
      <c r="A47" s="4" t="inlineStr">
        <is>
          <t>Total Liabilities, Mezzanine Equity, and Stockholders’ Equity</t>
        </is>
      </c>
      <c r="B47" s="6" t="n">
        <v>1292428</v>
      </c>
      <c r="C47" s="6" t="n">
        <v>12836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Employee Stock Purchase Plan In July 2016, the Company commenced administration of the ANI Pharmaceuticals, Inc. 2016 Employee Stock Purchase Plan. As of March 31, 2025, the Company had 0.1 million shares of common stock available under the ESPP. Under the ESPP, participants can purchase common shares of the Company ’ s stock at a 15% discount on the lowest share price on the first day of the purchase period or the last day of the purchase period. Stock Incentive Plan During the 2024 Annual Meeting of Stockholders held on May 21, 2024, the stockholders of the Company approved an amendment to the Amended and Restated Stock Incentive Plan (the “2022 Plan”) (such amendment, the “2024 Stock Plan Amendment” and the 2022 Plan, after giving effect to the 2024 Stock Plan Amendment, the “Amended 2022 Stock Plan”). Subject to adjustment, the 2024 Stock Plan Amendment authorizes the issuance of an additional 1,610,000 shares. As of March 31, 2025, 1.2 million shares of common stock were available for issuance under the Amended 2022 Stock Plan. Stock Options Outstanding stock options to purchase shares of common stock are granted to employees and consultants generally vest over a period of four years and have 10-year contractual terms. Outstanding stock options granted to non-employee directors generally vest over a period of one From time to time, stock options are granted to employees through an inducement grant outside of the Amended 2022 Stock Plan to induce prospective employees to accept employment with the Company (the “Inducement Grants”). The options are granted at an exercise price equal to the fair market value of a share of common stock on the respective grant date and are generally exercisable in four equal annual installments beginning on the first anniversary of the respective grant date. The grants are made pursuant to inducement grants outside of our stockholder approved equity plan as permitted under the Nasdaq Stock Market listing rules. Restricted Stock Awards Restricted stock awards (“RSAs”) granted to employees generally vest over a period of four years and RSAs granted to non-officer directors generally vest over a period of one year. During the vesting period, the recipient of the RSAs has full voting rights as a stockholder and would receive dividends, if declared, even though the restricted stock remains subject to transfer restrictions and will generally be forfeited upon termination of the officer prior to vesting. The fair value of each RSA is based on the market value of our stock on the date of grant. Upon vesting, unrestricted shares of common stock are delivered to employees and directors. Performance-Based Restricted Stock Units Awards may also be issued in the form of performance stock units (“PSUs”) . PSUs represent the right to receive a number of shares of Company common stock, contingent upon the achievement of specified performance objectives during a specified performance period. PSUs granted to date vest over a three February 12, 2025 Performance-Based Restricted Stock Units On February 12, 2025, as part of the Company's equity compensation program, PSUs were granted to certain executives. Of these PSUs, 50% were market performance-based restricted stock units (“MPRSUs”), vesting of which is contingent upon the Company meeting certain total shareholder return (“TSR”) levels as compared to a select peer group over the over three years starting January 1, 2025, and 50% of the PSUs were performance based restricted stock units (“PRSUs”) , vesting of which is contingent upon the Company meeting certain adjusted non-GAAP year-on-year EBITDA growth rates over the over three years starting January 1, 2025. The MPRSUs and PRSUs are also subject to the recipient’s continued employment or service through December 31, 2027. The related share-based compensation expense is determined based on the estimated fair value of the underlying shares on the date of grant and is recognized straight-line over the vesting term. On February 12, 2025, the Company granted 79,859 PSUs to employee and officers of the Company under the 2022 Plan (74,421 to officers of the Company). As described above, PSU performance will be measured over three The estimated grant date fair value per share of the MPRSUs was $97.48 and was calculated using a Monte Carlo simulation model. These MPRSUs are included at 100% of the estimate number of shares at the end of the three The estimated grant date fair value per share of the PRSUs was $59.68 based on the closing price of the stock on the date of grant. These PRSUs are included at 100% of the estimated number of shares at the end of the three A summary of stock options (including Inducement Grants), RSA, and PSU activity under the Amended 2022 Stock Plan and Inducement Grants during the three months ended March 31, 2025 and 2024 is presented below: (in thousands) Options PSUs RSAs Outstanding at December 31, 2023 689 84 1,351 Granted — 74 542 Options Exercised/RSAs Vested (31) — (335) (1) Forfeited — — (5) Outstanding at March 31, 2024 658 158 1,553 Outstanding at December 31, 2024 584 150 1,455 Granted — 80 626 Options Exercised/RSAs Vested (23) — (435) (2) Forfeited — — (12) Outstanding at March 31, 2025 561 230 1,634 (1) Includes 129 thousand shares purchased from employees to cover employee income taxes related to income earned upon vesting of restricted stock. The shares purchased are held in treasury and the $8.7 million total purchase price for the shares is included in Treasury stock in our accompanying unaudited condensed consolidated balance sheets. (2) Includes 163 thousand shares purchased from employees to cover employee income taxes related to income earned upon vesting of restricted stock. The shares purchased are held in treasury and the $10.0 million total purchase price for the shares is included in Treasury stock in our accompanying unaudited condensed consolidated balance sheets. The following table summarizes stock-based compensation expense incurred for ESPP incurred under the 2016 Employee Stock Purchase Plan, stock options, restricted stock awards, performance-based restricted stock units, and Inducement grants included in the accompanying unaudited condensed consolidated statements of operations: (in thousands) Three Months Ended March 31, 2025 2024 Selling, general, and administrative $ 7,967 $ 6,371 Research and development 526 283 Cost of sales 375 280 Total $ 8,868 $ 6,9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uses the asset and liability method of accounting for income taxes. Deferred tax assets and liabilities are determined based on differences between the financial reporting and tax bases of assets and liabilities and are measured using the enacted tax rates and laws that are expected to b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As of March 31, 2025, a valuation allowance was recorded against consolidated net deferred tax assets of $9.5 million , related primarily to deferred tax assets for net operating loss carryforwards in certain U.S. state and foreign jurisdictions. The Company us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has not identified any uncertain income tax positions that could have a material impact on the consolidated financ ial statements. The Company recognizes interest and penalties accrued on any unrecognized tax exposures as a component of income tax expense; the Company did not have any such amounts accrued as of March 31, 2025 and December 31, 2024. The Company is subject to income tax audits in all jurisdictions for which tax returns are filed. Tax years from 2021 to 2023 remain subject to examination, with the exception of the assessment of NOL carry-forwards available for utilization, which can be examined for all years. The statute of limitations on these years will close when the NOLs expire or when the statute closes on the years in which the NOLs are utilized. For interim periods, the Company recognizes an income tax expense (benefit) based on our estimated annual effective tax rate, calculated on a worldwide consolidated basis, expected for the entire year. The interim annual estimated effective tax rate is based on the statutory tax rates then in effect, as adjusted for estimated changes in estimated permanent differences and excludes certain discrete items whose tax effect, when material, are recognized in the interim period in which they occur. These changes in permanent differences and discrete items result in variances to the effective tax rate from period to period. The Company’s estimated annual effective tax rate changes throughout the year as our on-going estimates of pre-tax income, and changes in permanent differences are revised, and as discrete items occur. Global Intangible Low-Taxed Income (“GILTI”), as defined in the Tax Cuts and Jobs Act of 2017, generated from our non-U.S. operations is subject to U.S. taxes, with certain defined exemptions, thresholds and credits. For financial reporting purposes the Company has elected to treat GILTI inclusions as a period cost. For the three months ended March 31, 2025, the Comp any recognized an income tax expense of $4.3 million. The C ompany’s effective tax rate w as 21.5% after discrete items for the three months ended March 31, 2025. The effective tax rate differed from the federal statutory rate of 21% primarily due to excess tax benefits recognized upon settlement of stock based compensation awards. For the three months ended March 31, 2024, the Company recognized an income tax expense of $7.1 million. The Company’s effective tax rate was 28.1% after discrete items for the three months ended March 31, 2024. The effective tax rate differed from the federal statutory rate of 21% primarily due to state taxes, stock based compensation, tax on the sale of the Oakville, Ontario manufacturing site, and recording of a withholding tax liability on the proceeds of the sale. The Company does not expect that any law changes enacted during the period will have a material impact on the provision for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majority of the Company's leases as of March 31, 2025 are classified as operating leases. Leases with an initial term of twelve months or less are not recorded on the balance sheet, and the Company does not separate lease and non-lease components of contracts. The Company’s lease agreements do not provide for determination of the interest rate implicit in the lease. Therefore, the Company used a benchmark approach to derive an appropriate incremental borrowing rate. The Company’s incremental borrowing rate is the rate of interest that the lessee would have to pay to borrow on a collateralized basis over a similar term an amount equal to the lease payments in a similar economic environment. The Company benchmarked itself against other companies of similar credit ratings and comparable quality and derived an incremental borrowing rate, which was used to discount its lease liabilities. Rent expense is recognized on a straight-line basis over the lease term. Operating lease ROU assets are included in other non-current assets and operating lease liabilities are included in accrued expenses and other and other non-current liabilities in the unaudited condensed consolidated balance sheets. The Company’s lease agreements do not contain any material residual value guarantees or material restrictive covenants. In connection with the acquisition of Alimera, the Company acquired operating leases for office space in Alpharetta, Georgia, and has a remaining term of approximately five years.The Company also entered into a new lease agreement in Princeton, New Jersey, for office space which is expected to have a commencement date during Q2 2025, which will have a lease term of 10 years. Finance Leases In connection with the acquisition of Alimera, the Company acquired finance leases primarily consisting of automobiles. The automobiles are capitalized at the lesser of fair market value or the present value of the minimum lease payments at the inception of the leases using the Company’s incremental borrowing rate. The Company’s finance lease agreements do not contain any material residual value guarantees or material restrictive covenants. Finance lease ROU assets are included in other non-current assets, specifically in Property and equipment, net, and finance lease liabilities are included in accrued expenses and other and other non-current liabilities in the unaudited condensed consolidated balance sheets. Government Regulation The Company's products and facilities are subject to regulation by a number of federal and state governmental agencies, such as the Drug Enforcement Administration (“DEA”), the FDA, the Centers for Medicare and Medicaid Services (“CMS”), the Central Drugs Standard Control Organization (“CDSCO”), The Narcotics Control Bureau (“NCB”), and India’s Ministry of Health and Family Welfare (“MoHFW”). The FDA, in particular, maintains oversight of the formulation, manufacture, distribution, packaging, and labeling of all of ANI's products. The DEA and NCB maintain oversight over products that are considered controlled substances. Unapproved Products Four products, Esterified Estrogens and Methyltestosterone (“EEMT”), Opium Tincture, Thyroid Tablets, and Hyoscyamine are sold without approved NDAs or ANDAs. If the FDA took enforcement action against the Compa ny, the Company may be required to seek FDA approval for the group of products or withdraw them from the market. During the three months ended March 31, 2025 and 2024 , net revenues from commercial sales of these products totaled $5.5 million and $4.1 million, respectively. On December 27, 2023, the Company acquired from Alvogen, Inc. the rights to Hyoscyamine for total cash consideration of $2.0 million, which product was launched commercially in February 2024. Contract manufacturing revenues for Hyoscyamine were $0 and less than $0.1 million for the three months ended March 31, 2025 and 2024, respectively . Legal proceedings The Company is involved, and from time to time may become involved, in various disputes, governmental and/or regulatory inquiries, investigations, government reimbursement related actions and litigation. These matters are complex and subject to significant uncertainties. While the Company believes that it has valid claims and/or defenses in the litigation and other matters described below, litigation is inherently unpredictable, particularly where the damages sought are substantial or indeterminate or when the proceedings, investigations or inquiries are in the early stages, and the outcome of the proceedings could result in losses, including substantial damages, fines, civil or criminal penalties and injunctive or administrative remedies. The Company intends to vigorously prosecute and/or defend these matters, as appropriate; however, from time to time, the Company may settle or otherwise resolve these matters on terms and conditions that it believes are in the Company's best interests. Resolution of any or all claims, investigations, and legal proceedings, individually or in the aggregate, could have a material adverse effect on our results of operations and/or cash flows in any given accounting period or on our overall financial condition. Unless otherwise disclosed, the Company is unable to predict the outcome of the matter or to provide an estimate of the range of reasonably possible material losses. The Company records accruals for loss contingencies to the extent it is probable that a liability has been incurred and the amount of the loss can be reasonably estimated. From time to time, the Company may also be involved in other pending proceedings for which, in our opinion based upon facts and circumstances known at the time, either the likelihood of loss is remote or any reasonably possible loss associated with the resolution of such proceedings is not expected to be material to our results, and therefore remain undisclosed. If and when any reasonably possible losses associated with the resolution of such other pending proceedings, in our opinion, become material, the Company will disclose such matters. Furthermore, like many pharmaceutical manufacturers, the Company is periodically exposed to product liability claims. The prevalence of these claims could limit our coverage under future insurance policies or cause those policies to become more expensive, which could harm our business, financial condition, and operating results. Recent trends in the product liability and director and officer insurance markets is to exclude matters related to certain classes of drugs. Our policies have been subject to such exclusions which place further potential risk of financial loss on us. Legal fees for litigation-related matters are expensed as incurred and included in the unaudited condensed consolidated statements of operations under the selling, general, and administrative expense line item. Commercial Litigation On December 3, 2020, class action complaints were filed against the Company on behalf of putative classes of direct and indirect purchasers of the drug Bystolic. On December 23, 2020, six individual purchasers of Bystolic, CVS, Rite Aid, Walgreen, Kroger, Albertsons, and H-E-B, filed complaints against the Company. On March 15, 2021, the plaintiffs in these actions filed amended complaints. All amended complaints were substantively identical. The plaintiffs in these actions alleged that, beginning in 2012, Forest Laboratories, the manufacturer of Bystolic, entered into anticompetitive agreements when settling patent litigation related to Bystolic with seven potential manufacturers of a generic version of Bystolic: Hetero, Torrent, Alkem/Indchemie, Glenmark, Amerigen, Watson, and various of their corporate parents, successors, subsidiaries, and affiliates. ANI itself was not a party to patent litigation with Forest concerning Bystolic and did not settle patent litigation with Forest. The plaintiffs named the Company as a defendant based on the Company’s January 8, 2020 Asset Purchase Agreement with Amerigen. Under the terms of the 2020 Asset Purchase Agreement, Amerigen agreed to indemnify ANI for certain liabilities relating to Bystolic, including liabilities that arose prior to closing of the asset purchase. The complaints alleged that the 2013 patent litigation settlement agreement between Forest and Amerigen violated federal and state antitrust laws and state consumer protection laws by delaying the market entry of generic versions of Bystolic. Plaintiffs alleged they paid higher prices as a result of delayed generic competition. Plaintiffs sought damages, trebled or otherwise multiplied under applicable law, injunctive relief, litigation costs and attorneys’ fees. The complaints did not specify the amount of damages sought from the Company or other defendants and the Company. The cases were consolidated in the United States District Court for the Southern District of New York. On April 23, 2021, the Company and other defendants filed motions to dismiss the amended complaints. On January 24, 2022, the court dismissed all claims brought by the plaintiffs without prejudice. The court granted the plaintiffs until February 22, 2022 to file amended complaints, which were filed in federal court in the Southern District of New York, on that date. The newly amended complaints contained substantially similar claims. On April 19, 2022, the Company and other defendants filed motions to dismiss the newly amended complaints. After full briefing and oral argument, on February 21, 2023, the court granted the Company and the defendants’ motion to dismiss all actions with prejudice. Plaintiffs filed an appeal in the Second Circuit. On May 13, 2024, the Second Circuit affirmed the district court’s judgment, dismissing plaintiffs’ claims with prejudice. On March 4, 2024, ANI commenced a civil action against CG Oncology, Inc. f/k/a Cold Genesys, Inc. (“CG Oncology”) in the Superior Court of the State of Delaware (“Delaware Action”). ANI’s complaint alleges that, under an Assignment and Technology Transfer Agreement dated as of November 15, 2010 (the “November 2010 Agreement”), CG Oncology is liable to pay ANI a running royalty of 5% of the worldwide net sales of cretostimogene made by CG Oncology or any affiliate or sublicensee thereof; and that in February 2024, CG Oncology wrongfully repudiated its royalty obligation to ANI. On April 2, 2024, CG Oncology filed an answer and counterclaim (the “CGON Answer and Counterclaim”) and concurrently moved for judgment on the pleadings or, in the alternative, for partial summary judgment (the “Motion for Summary Judgment”). CG Oncology’s Motion for Summary Judgment sought judgment declaring that the November 2010 Agreement does not “oblige CGON to pay royalties after expiration of the latest-running assigned patent.” The CGON Answer and Counterclaim also seeks judgment awarding compensatory damages and punitive damages on counterclaims for alleged breach of the November 2010 Agreement and for alleged misappropriation of trade secrets under federal and Delaware state law. On April 25, 2024, ANI filed a reply to CG Oncology’s counterclaims, denying any liability to CG Oncology and asserting additional counterclaims against CG Oncology (“Reply Counterclaims”) for alleged breach of the November 2010 Agreement and, in the alternative, for unjust enrichment. ANI’s Reply Counterclaims seek judgment (i) declaring that, under Section 3.3 of the November 2010 Agreement, CG Oncology is contractually obligated to pay ANI 5% of the worldwide net sales of cretostimogene made by CG Oncology or any affiliate or sublicensee thereof; (ii) dismissing CG Oncology’s counterclaims with prejudice; (iii) awarding ANI compensatory damages as provided by law, including damages grounded in restitution and unjust enrichment; (iv) in the event of a judgment in ANI’s favor on ANI’s fourth counterclaim for unjust enrichment, ordering CG Oncology to re-transfer to ANI ownership of all assets that ANI sold to CG Oncology under the November 2010 Agreement, including, without limitation, all data and documentation comprising IND 12154; and (v) in the event of a judgment in ANI’s favor on ANI’s fourth counterclaim for unjust enrichment, imposing a constructive trust on all fruits of CG0070-related assets that ANI sold to CG Oncology under the November 2010 Agreement including, without limitation, all data and documentation comprising IND 12154 and any other IND that CG Oncology may have for CG0070. On May 15, 2024, CG Oncology filed a reply to ANI’s counterclaims, denying any liability to ANI and generally maintaining the positions taken in the CGON Answer and Counterclaim. On November 18, 2024, the court denied CG Oncology's Motion for Summary Judgment. On December 4, 2024, the court scheduled the case for jury trial to commence July 21, 2025. ANI intends to pursue this matter vigorously. On March 5, 2024, a complaint was filed against ANI by Acella Pharmaceuticals, LLC, in the United States District Court of Minnesota, asserting, among other things, false advertising under the Lanham Act, and unfair trade practices and false advertising under Minnesota law, relating to ANI’s natural desiccated thyroid tablets USP. The complaint seeks injunctive relief, actual and consequential damages, disgorgement of profits, and attorneys’ fees and costs. On April 16, 2024, ANI filed an answer to Acella’s complaint, denying all claims, and asserting certain affirmative defenses, and counterclaims against Acella for false advertising of its thyroid product marketed as NP Thyroid® Tablets, under the Lanham Act, common law unfair competition and unfair and deceptive trade practices and false advertising under Minnesota and Georgia law. ANI seeks injunctive relief, compensatory damages, punitive damages and attorneys’ fees and costs. On May 17, 2024, Acella filed a motion to dismiss ANI’s counterclaims. On June 7, 2024, ANI filed an amended answer to Acella’s complaint and counterclaims. Acella filed a motion to dismiss ANI’s amended counterclaims on July 31, 2024. A hearing was held on September 11, 2024 on Acella’s motion to dismiss. On December 18, 2024, the court issued an order denying Acella's motion. The parties have been unable to reach a settlement and have agreed to an extension for fact discovery until July 1, 2025. Trial is currently scheduled to begin as early as May 2026. ANI disputes any liability in this matter and intends to defend this lawsuit vigorously. Patent Litigation On November 21, 2023, a complaint was filed against Novitium and certain other defendants in the case of Harmony Biosciences, LLC, Bioprojet Societe Civile de Recherche and Bioprojet Pharma SAS v. AET Pharma US, Inc., Annora Pharma Private Limited, Novitium Pharma LLC, Zenara Pharma Private Limited and Biophore India Pharmaceuticals Private Limited in the United States District Court for the District of Delaware, asserting, among other things, that Novitium’s proposed pitolisant hydrochloride drug product, which is subject to Novitium’s Abbreviated New Drug Application, infringes certain U.S. patents owned by the plaintiffs. The complaint seeks damages, injunctive relief, attorneys’ fees and costs. On January 29, 2024, Novitium filed its answer, denying all allegations and asserting counterclaims of non-infringement and invalidity. On February 16, 2024, plaintiffs filed their answer, denying Novitium’s counterclaims and asserting certain affirmative defenses against Novitium. On April 15, 2024, the court consolidated Novitium’s case and two other cases brought by plaintiffs against Lupin Limited et al, and MSN Pharms. Inc. et al., into one consolidated matter filed in C.A. No. 23-1286-JLH. The case is currently in discovery. The court set a trial date for February 2026. Novitium disputes any liability in this matter. On December 27, 2024, a complaint was filed against Novitium by Athena Bioscience, LLC (“Athena”) in the United States District Court for the District of Delaware, asserting, among other things, that Novitium’s proposed tramadol hydrochloride solution drug product, which is subject to Novitium’s Abbreviated New Drug Application, infringes certain U.S. patents owned by Athena. The complaint seeks damages, injunctive relief, attorneys’ fees and costs. On March 7, 2025, Novitium filed its answer, denying all allegations and asserting counterclaims of non-infringement and invalidity. Novitium disputes any liability in this matter. Ranitidine Related Litigation Federal Court Multi District Litigation ANI and Novitium were named as defendants, along with numerous other brand and generic pharmaceutical manufacturers, wholesale distributors, retail pharmacy chains, and repackagers of ranitidine-containing products, in In re: Zantac/Ranitidine NDMA Litigation (MDL No, 2924), filed in the United States District Court for the Southern District of Florida (the “MDL Court”). Plaintiffs allege that defendants failed to disclose and /or concealed the alleged inherent presence of N-Nitrosodimethylamine (or “NDMA”) in brand-name Zantac or generic ranitidine and the alleged associated risk of cancer. While ANI was initially a defendant, the lead plaintiff attorneys voluntarily dismissed ANI as a defendant in the Master Complaint. On July 8, 2021, the MDL Court dismissed all claims by all plaintiffs against the generic drug manufacturers with prejudice, on preemption grounds. The MDL Court also dismissed all claims by all plaintiffs against the brand manufacturers on summary judgment. Plaintiffs appealed the MDL Court’s dismissals to the Eleventh Circuit Court of Appeals. On November 7, 2022, the Eleventh Circuit affirmed the MDL Court’s dismissal of cases brought by third-party payors. The Eleventh Circuit raised questions in the appeals of the other cases about the finality of the MDL Court’s judgments, which were resolved in September 2023. Plaintiffs filed opening briefs on April 10, 2024 and generics defendants filed their response on July 25, 2024. ANI and Novitium dispute any liability in this matter. State Court Personal Injury Litigation ANI and Novitium have also been named as defendants in various state lawsuits. California. The pending cases in California state court naming generic ranitidine manufacturers were transferred to an existing civil case coordination docket for pretrial proceedings (JCCP) in Alameda County. On September 21, 2023, plaintiffs filed a master complaint in the JCCP alleging strict liability, negligent failure to warn and general negligence, but not naming any generic defendants. Plaintiffs filed an amended master complaint on April 29, 2024 and filed a second amended master complaint on July 2, 2024. Defendants filed omnibus demurrers to the complaint. Novitium is currently named in one bellwether case (Bautista), one wave 2 case (Austin), one wave 3 case (Rodarte), three wave 5 cases, six wave 6 cases, and four wave 7 cases. The court heard arguments for the demurrers on August 22, 2024 and issued its final ruling on August 28, 2024, allowing some counts to survive. The surviving counts as to generic defendants include strict liability (manufacturing defect) and general negligence (storage and transport, failure to warn and product containers). Novitium filed its answer to the second amended master complaint on September 6, 2024. Discovery is currently ongoing. In December 2023, the Keller Postman firm filed approximately 200 individual plaintiff short form complaints that name generic defendants. Novitium is named in 29 of the short form complaints which reference the claims for the master complaint, but Novitium has not been served. ANI is not named. On February 1, 2024, the generic defendants filed an omnibus demurrer challenging the sufficiency of the Keller Postman complaints, largely on the basis of preemption. On April 23, 2024, the California court sustained the demurrer in part, dismissing all design defect claims against the generic defendants with prejudice on preemption grounds, but the court otherwise granted plaintiffs an opportunity for leave to amend their other claims against the generic defendants. Plaintiffs filed amended short form complaints on September 20, 2024 and defendants filed responses on October 6, 2024. Pleadings are now closed and discovery is currently ongoing. Pennsylvania. In September 2022, two complaints were filed naming Novitium as a defendant in Pennsylvania state court, Philadelphia County. On February 16, 2023, the Pennsylvania plaintiffs filed a consolidated long-form complaint against the generic defendants, Plaintiffs v. Actavis, et. al. Civil Action No. 1364. The long-form complaint names Novitium as a defendant. The long form complaint asserts causes of action for negligence, failure to warn, negligent storage and transportation, breach of express warranties, breach of implied warranties, negligent misrepresentation, fraud, strict products liability, wrongful death and survivor actions, and loss of consortium. The complaint includes a prayer for punitive damages. The generic defendants filed their preliminary objections to Plaintiffs’ consolidated long-form generic complaint on March 20, 2023. The court dismissed all claims related to failure to warn/design defects on preemption grounds. The court also sustained the generics’ preliminary objections relating to the counts of strict liability-design defect and breach of implied warranty to the extent Pennsylvania substantive law applies, effectively dismissing the generic defendants from the case unless and until a non-resident plaintiff names a generic in a short form complaint. Out of an abundance of caution, however, the generics, including Novitium, all filed answers to the long form complaint in June 2023. In January 2024, plaintiffs filed short form complaints naming generic defendants, including naming Novitium in one complaint. Generic defendants filed joint preliminary objections to the short form complaints based on preemption. The deadline for filing responses to these objections has passed. In addition, Novitium was not named in any amended short form complaint filed by plaintiffs. ANI and Novitium dispute any liability in these matt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Fair value is the price that would be received from the sale of an asset or paid to transfer a liability assuming an orderly transaction in the most advantageous market at the measurement date. U.S. GAAP establishes a hierarchical disclosure framework that prioritizes and ranks the level of observability of inputs used in measuring fair value. The inputs used in measuring the fair value of cash and cash equivalents are considered to be Level 1 in accordance with the three-tier fair value hierarchy. The fair market values are based on period-end statements supplied by the various banks and brokers that held the majority of our funds. The fair value of short-term financial instruments (primarily accounts receivable, prepaid expenses, accounts payable, accrued expenses, and other current liabilities) approximate their carrying values because of their short-term nature. The New Credit Facility bears an interest rate that fluctuates with the changes in SOFR and because the variable interest rate approximates market borrowing rates available to the Company, the carrying value of the New Credit Facility approximated its fair value at March 31, 2025. Financial Assets and Liabilities Measured at Fair Value on a Recurring Basis Alimera Contingent Value Rights Agreement On September 16, 2024, prior to consummation of the Alimera Acquisition, the Company entered into a CVR pursuant to which holders of Alimera Common Stock, as well as holders of Alimera Warrants, Alimera Options, Alimera PSUs, Alimera RSAs and Alimera RSUs, may become entitled to contingent cash payments per CVR (each, a “Milestone Payment”), such payments being contingent upon, and subject to, the achievement of: (i) $140.0 million in net revenue (the “2026 Milestone”) on third party sales of ILUVIEN and YUTIQ for the Company’s 2026 fiscal year (the “2026 Net Revenue”) and/or (ii) $160.0 million in net revenue (the “2027 Milestone” and together with the 2026 Milestone, the “Milestones”) on third party sales of ILUVIEN and YUTIQ for the Company’s 2027 fiscal year (the “2027 Net Revenue”). Each CVR entitles the holder (the “Holder”) to receive a Milestone Payment upon satisfaction of the applicable Milestones. The Milestone Payment for each CVR will equal the product (rounded to the nearest 1/100 of $0.01) of (i) $0.25 multiplied by a fraction (not exceeding one), the numerator of which is the amount, if any, by which the 2026 Net Revenue exceeds $140.0 million and the denominator of which is $10.0 million (subject to adjustment for the exercise price of applicable Alimera Options) and/or (ii) $0.25 multiplied by a fraction (not exceeding one), the numerator of which is the amount, if any, by which the 2027 Net Revenue exceeds $160.0 million and the denominator of which is $15.0 million (subject to adjustment for the exercise price of applicable Alimera Options). If a Milestone is attained, the distributions in respect of the CVRs will be made on or prior to the date that is fifteen (15) business days following the filing by the Company of its audited financial statements with the SEC on Form 10-K in respect of the applicable year in which such Milestone has been achieved, and will be subject to a number of deductions, exceptions and limitations, including, but not limited to, certain taxes. The fair value of the CVR liability is based on significant unobservable inputs, which represent Level 3 measurements within the fair value hierarchy. The Company utilizes a Monte Carlo simulation model to estimate the fair value of the CVR liability. For each simulated path of future revenue, the payments to the CVR holders were calculated based on the contractual terms of the rights. The average payments from all simulated paths are then discounted to present value at an estimated cost of debt. The CVR liability had an estimated fair value of $6.0 million as of March 31, 2025, and is classified as non-current contingent consideration in the Company's unaudited condensed consolidated balance sheet. The following table presents the changes in the CVR liability classified as Level 3 for the three months ended March 31, 2025: Three Months Ended March 31, (in thousands) 2025 Beginning balance $ 9,000 Change in fair value (3,000) Ending balance $ 6,000 Money Market Funds Money market funds are readily convertible into cash and the net asset value of each fund on the last day of the reporting period is used to determine its fair value. Money market funds are included in Cash and cash equivalents within the unaudited condensed consolidated balance sheet, and is classified within Level 1 of the fair value hierarchy because they are valued using quoted market prices. The Company does not adjust the quoted market price for such financial instruments. The fair value of the money market funds as of March 31, 2025 was approximately $67.9 million. Interest Rate Swap The fair value of the interest rate swap is estimated based on the present value of projected future cash flows using the SOFR forward rate curve (see Note 6 “New Credit Agreement” to the notes to the condensed consolidated financial statements (unaudited)). The model used to value the interest rate swap includes inputs of readily observable market data, a Level 2 input. As described in further detail in Note 8 “Derivative Financial Instrument and Hedging Activity” to the notes to the condensed consolidated financial statements (unaudited). The model used to value the interest rate swap includes inputs of readily observable market data, a Level 2 input. As described in further detail in Note 8, the fair value of the interest rate swap was $3.6 million as of March 31, 2025, and was classified as a non-current asset. CG Oncology Equity Securities Th e Company currently holds 219,925 shares of common stock in CG Oncology (Nasdaq: CGON). The Company accounts for its investment in CG Oncology equity securities as an equity investment with a readily determinable fair value, as the securities are publicly traded on the Nasdaq Global Select Market. The fair value of the equity securities is based on its closing price on the Nasdaq and is classified within Level 1 of the fair value hierarchy because the equity securities are valued using quoted market prices. The Company does not adjust the quoted market price for such financial instruments. The fair value of the CG Oncology equity securities as of March 31, 2025 was approximately $5.4 million based on a closing market price of $24.49 on March 31, 2025. This amount is classified on the unaudited condensed consolidated statements of operations as unrealized (loss) gain on investment in equity securities for the three months ended March 31, 2025 and 2024. Between 2013 and 2023, CG Oncology securities held by the Company were valued at zero under U.S. GAAP. Novitium Contingent Consideration In connection with the acquisition of Novitium, the Company may pay up to $46.5 million in additional consideration related to the achievement of certain milestones, such as milestones on gross profit of Novitium portfolio products over a 24-month period, regulatory filings completed during this 24-month period, and a percentage of net profits on certain products that are launched in the future. The discounted cash flow method used to value this contingent consideration includes inputs which are classified as Level 3 inputs, as the inputs are not based on readily available market data. In connection with the terms of the Novitium Merger Agreement, on December 12, 2023, the Company paid $12.5 million of cash consideration to the Company Members, defined as the holders of Novitium ownership interests in the Novitium Merger Agreement, as the holders of Novitium ownership interests, for the achievement of the “ANDA Filing Earn-Out,” as defined in the Agreement (Note 15 “Commitments and Contingencies” to the notes to the condensed consolidated financial statements (unaudited)). Furthermore, on February 22, 2024, the Company paid $12.5 million to Company Members of Novitium upon the achievement of the “Gross Profit Earn-Out,” as defined in the Agreement (Note 17 “Related Party Transactions” to the notes to the condensed consolidated financial statements (unaudited) ). The fair value of the contingent consideration was approximately $11.7 million and $10.9 million as of March 31, 2025 and December 31, 2024, respectively, and is reflected as a current and non-current accrued contingent consideration liability in the unaudited condensed consolidated balance sheets. The recurring Level 3 fair value measurements of contingent consideration for which a liability is recorded include the following significant unobservable inputs as of March 31, 2025: Payment Type Valuation Technique Unobservable Input Assumptions Profit-based milestone payments Probability-weighted discounted cash flow Discount rate 12.0% Projected fiscal year of payment 2025-2034 The following table presents the changes in contingent consideration balances classified as Level 3 for the three months ended March 31, 2025 and 2024: Three Months Ended March 31, (in thousands) 2025 2024 Beginning balance $ 10,854 $ 23,984 Payment of Gross-Profit earn-out — (12,500) Change in fair value 801 90 Ending balance $ 11,655 $ 11,574 Accrued Licensor Payments On May 17, 2023, Alimera entered into a product rights agreement with EyePoint which granted Alimera an exclusive and sublicensable right and license under EyePoint’s and its affiliates’ interest in certain of EyePoint’s and its affiliates’ intellectual property to develop, manufacture, sell, commercialize and otherwise exploit certain products, including YUTIQ, for the treatment and prevention of uveitis in the entire world, except Europe, the Middle East and Africa, where the Company already has such rights pursuant to the New Collaboration Agreement, and except for China, Hong Kong, Macau, Taiwan, Brunei, Burma (Myanmar), Cambodia, Timor-Leste, Indonesia, Laos, Malaysia, the Philippines, Singapore, South Korea, Thailand and Vietnam, where Ocumension holds a license from EyePoint. Pursuant to the agreement, Alimera paid EyePoint an upfront payment of $75.0 million and has also made four quarterly guaranteed payments to EyePoint totaling $7.5 million during the year ended December 31, 2024. The Company will also pay royalties to EyePoint from 2025 to 2028 at a percentage of mid-to-low double digits of annual U.S. net sales of certain products (including YUTIQ and ILUVIEN) in excess of certain thresholds, beginning at $70.0 million in 2025, increasing annually thereafter. Upon making the quarterly payments in the aggregate amount of $7.5 million in 2024, the licenses and rights granted to the Company will automatically become perpetual and irrevocable. For the quarter ended December 31, 2024, the Company paid the final quarterly payment of $1.9 million. The present value of the remaining payments to EyePoint for years 2025 to 2028 will continue to be revalued at an appropriate discount rate for the Company at each reporting date until payments are settled. The fair value of the remaining future payments as of March 31, 2025 was approximately $11.1 million. The recurring Level 3 fair value measurements of the EyePoint royalty for which a liability is recorded include the following significant unobservable inputs as of March 31, 2025: Payment Type Valuation Technique Unobservable Input Assumptions Annual royalty payments for US net revenues of sales of YUTIQ and ILUVIEN Probability-weighted discounted cash flow Discount rate 11.8% Projected fiscal year of payment 2027-2029 The following table presents the changes in accrued licensor payments classified as Level 3 balances for the three months ended March 31, 2025: Three Months Ended March 31, (in thousands) 2025 Beginning balance $ 20,961 Change in fair value (9,893) Ending balance $ 11,068 The following table presents our financial assets and liabilities accounted for at fair value on a recurring basis as of March 31, 2025 and December 31, 2024, by level within the fair value hierarchy: (in thousands) Fair Value at Level 1 Level 2 Level 3 Assets Money Market Fund $ 67,882 $ 67,882 $ — $ — Interest rate swap $ 3,614 $ — $ 3,614 $ — CG Oncology - Investment in equity securities $ 5,386 $ 5,386 $ — $ — Liabilities Contingent consideration, Novitium $ 11,655 $ — $ — $ 11,655 Contingent Value Rights, Alimera $ 6,000 $ — $ — $ 6,000 Accrued licensor payment $ 11,068 $ — $ — $ 11,068 Description Fair Value at Level 1 Level 2 Level 3 Assets Money Market Fund $ 84,277 $ 84,277 $ — $ — Interest rate swap $ 4,897 $ — $ 4,897 $ — CG Oncology - Investment in equity securities $ 6,307 $ 6,307 $ — $ — Liabilities Contingent consideration, Novitium $ 10,854 $ — $ — $ 10,854 Contingent Value Rights, Alimera $ 9,000 $ — $ — $ 9,000 Accrued licensor payment $ 20,961 $ — $ — $ 20,961 Financial Assets and Liabilities Measured at Fair Value on a Non-Recurring Basis There are no financial assets or liabilities that are measured at fair value on a non-recurring basis. Non-Financial Assets and Liabilities Measured at Fair Value on a Recurring Basis There are no non-financial assets or liabilities that are measured at fair value on a recurring basis. Non-Financial Assets and Liabilities Measured at Fair Value on a Non-Recurring Basis Long-lived assets, including property, plant, and equipment, right-of-use (“ROU”) assets, intangible assets, and goodwill, are measured at fair value on a non-recurring basis, and no such fair value impairment was recognized in the three months ended March 31, 2025 and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PIPE Shares On March 8, 2021, the Company entered into an Equity Commitment and Investment Agreement with the PIPE Investor, pursuant to which 25,000 shares were purchased for $1,000 per share for an aggregate purchase price of $25.0 million on November 19, 2021. The Chairman of the Company ’ s board of directors is an operating partner of Ampersand Capital Partners, an affiliate of the PIPE Investor. Novitium In connection with the acquisition of Novitium, the Company entered into employment agreements with the two executives and founders of Novitium, Muthusamy Shanmugam, Head of R&amp;D and COO of NJ Operations of ANI, and Chad Gassert, Sr. Vice President, Corporate Development and Strategy of ANI. Both serve as executive officers of the Company and Mr. Shanmugam also serves on the Company ’ s Board of Directors. Mr. Shanmugam holds a minority interest in Scitus Pharma Services Private Limited (“Scitus”), which provides clinical research services to Novitium, a majority interest in SS Pharma LLC (“SS Pharma”), which acquires and supplies API to Novitium, a minority interest in Nuray Chemical Private Limited (“Nuray”), which manufactured and supplied API to Novitium in prior periods, a majority interest in Esjay Pharma Private Limited and Esjay LLC (collectively “Esjay”), which provides research and development and facilities consulting services, and a minority interest in SThree Chemicals Pvt Ltd and SThree Chemicals LLC (collectively “SThree”), which acquires and supplies API to Novitium. A summary of payments to related parties is presented below: Three Months Ended March 31, 2025 2024 Scitus $ 1,026 $ 501 SS Pharma — 1,069 SThree 927 386 Esjay 305 — $ 2,258 $ 1,956 As of March 31, 2025 , the outstanding balances due to Scitus, SThree, and Esjay were $0.4 million, $1.3 million, and $11 thousand, respectively. There was no outstanding balance due to SS Pharma and Nuray. On February 22, 2024, the Company paid $12.5 million of cash consideration to the Company Members of Novitium for the achievement of the “Gross Profit Earn-Out,” as defined in the Novitium Merger Agreement. The Company paid Mr. Shanmugam and Esjay, and Mr. Gassert ’ s company Chali Properties LLC, approximately $6.7 million and $1.9 million, respectively, for their portion of the cash consideration due to them as part of the Novitium acquisition. On December 12, 2023, the Company paid $12.5 million of cash consideration to the Company Members of Novitium for the achi evement of the “ANDA Filing Earn-Out,” as defined in the Novitium Merger Agreement. The Company paid Mr. Shanmugam and Esjay, and Mr. Gassert’s company Chali Properties LLC, approximately $6.7 million and $1.9 million, respectively, for their portion of the cash consideration due to them as part of the Novitium acqui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An operating segment is defined as a component of an entity that engages in business activities from which it may recognize revenues and incur expense, its operating results are regularly reviewed by the entity’s chief operating decision maker (“CODM”) to make decisions about resources to be allocated to the segment and assess its performance, and its discrete financial information is available. The CODM for the Company is the Chief Executive Officer. The Company does not aggregate its operating segments for reporting purposes, and therefore, the reportable segments are the same as its operating segments. Following the acquisition of Alimera and during the fourth quarter of 2024, the Company reorganized the segment information that is regularly provided to the chief operating decision maker which caused the identification of significant segment expenses to change. Therefore, the Company recasted prior period segment information to conform to the current-period presentation in accordance with the segment guidance at ASC 280-10-50-34. The Company is now organized into two operating segments a s follows: • Rare Disease and Brands – Consists of two reporting units, Rare Disease and Brands. The Rare Disease unit consists of operations related to the development, manufacturing and marketing of proprietary branded pharmaceutical products, with a strategic focus on products used in the treatment of patients with rare disease conditions and consists of operations related to Cortrophin Gel, ILUVIEN, and YUTIQ. In addition, the Brands reporting unit includes a portfolio of approximately 16 brand products that are principally sold in highly genericized markets. • Generics and Other – Consists of operations related to the development, manufacturing, and marketing of generic pharmaceutical products including those sold through traditional wholesale and retail sales channels, sales of contract manufactured products, royalties on contract manufactured products, product development services, and other. As of March 31, 2025 , this reporting segment was comprised of over 100 product families. The CODM evaluates the performance of the Company as two operating segments based on revenues and Operating income (loss), exclusive of corporate expenses and other expenses not directly allocated or attributable to an operating segment. These expenses include, but are not limited to; certain management, legal, accounting, human resources, insurance, information technology expenses, and transaction and integration expenses related to the acquisition of Alimera and other acquisitions. The Company does not manage assets of the Company by operating segment and the CODM does not review asset information by operating segment. Accordingly, the Company does not present total assets by operating segment. Financial information by reportable segment is as follows: Three Months Ended March 31, 2025 Generics and Other Rare Disease and Brands Corporate and Unallocated Total Net Revenues $ 103,040 $ 94,082 $ — $ 197,122 Less: Cost of sales (excluding depreciation and amortization) 46,501 26,536 — 73,037 Research and development 6,588 3,976 — 10,564 Selling, general, and administrative 1,408 42,436 32,684 76,528 Depreciation and amortization — — 22,891 22,891 Contingent consideration fair value adjustment — — (12,092) (12,092) Operating (Loss) Income $ 48,543 $ 21,134 $ (43,483) $ 26,194 Unrealized loss on investment in equity securities $ — $ — $ (921) $ (921) Interest expense, net — — (5,484) (5,484) Other income, net — — 198 198 Income (Loss) Before Income Tax Expense $ 48,543 $ 21,134 $ (49,690) $ 19,987 Three Months Ended March 31, 2024 Generics and Other Rare Disease and Brands Corporate and Unallocated Total Net Revenues $ 74,814 $ 62,616 $ — $ 137,430 Less: Cost of sales (excluding depreciation and amortization) 36,800 12,357 — 49,157 Research and development 8,019 2,492 — 10,511 Selling, general, and administrative 1,010 24,666 22,345 48,021 Depreciation and amortization — — 14,686 14,686 Contingent consideration fair value adjustment — — 90 90 Gain on sale of building — — (5,347) (5,347) Operating (Loss) Income $ 28,985 $ 23,101 $ (31,774) $ 20,312 Unrealized gain on investment in equity securities $ — $ — $ 9,655 $ 9,655 Interest expense, net — — (4,600) (4,600) Other expense, net — — (32) (32) Income (Loss) Before Income Tax Expense $ 28,985 $ 23,101 $ (26,751) $ 25,3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15, 2025, the Company granted 3,820 RSAs to employees of the Company, which will vest over four years. On April 24, 2025, the Company granted 19,245 restricted stock units ( “ RSU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5681</v>
      </c>
      <c r="C4" s="6" t="n">
        <v>18207</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BUSINESS, PRESENTATION, AND RECENT ACCOUNTING PRONOUNCEMENT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have been prepared in accordance with accounting principles generally accepted in the United States of America (“U.S. GAAP”) for interim financial information. In the opinion of management, the accompanying unaudited interim condensed consolidated financial statements include all adjustments, consisting of normal recurring adjustments, which are necessary to present fairly the Company ’ s financial position, results of operations, comprehensive income, and cash flows. The consolidated balance sheet at December 31, 2024 has been derived from audited financial statements as of that date. The unaudited interim condensed consolidated statements of operations are not necessarily indicative of the results that may occur for the full fiscal year. Certain information and footnote disclosure normally included in financial statements prepared in accordance with U.S. GAAP have been omitted pursuant to instructions, rules, and regulations prescribed by the U.S. Securities and Exchange Commission (the “SEC”). Therefore, these unaudited interim condensed consolidated financial statements should be read in conjunction with the Company ’ s audited financial statements and notes thereto previously distributed in the Company ’ s Annual Report on Form 10-K for the year ended December 31, 2024 (the “2024 Form 10-K”), as filed with the SEC.</t>
        </is>
      </c>
    </row>
    <row r="5">
      <c r="A5" s="4" t="inlineStr">
        <is>
          <t>Principles of Consolidation</t>
        </is>
      </c>
      <c r="B5" s="4" t="inlineStr">
        <is>
          <t>Principles of Consolidation The unaudited interim condensed consolidated financial statements include the accounts of ANI Pharmaceuticals, Inc. and its subsidiaries. All intercompany accounts and transactions are eliminated in consolidation.</t>
        </is>
      </c>
    </row>
    <row r="6">
      <c r="A6" s="4" t="inlineStr">
        <is>
          <t>Foreign Currency</t>
        </is>
      </c>
      <c r="B6" s="4" t="inlineStr">
        <is>
          <t>Foreign Currency The Company currently has subsidiaries located in India, Ireland, Germany, and the United Kingdom. The India-based subsidiary generally conducts its transactions in Indian Rupees, which is also its functional currency. The Ireland and Germany locations generally conduct their transactions in Euros, which is also their functional currency. The United Kingdom subsidiary conducts its transactions in Euros and British Pounds, and their functional currency is Euros. The Company has ceased operations at its subsidiary in Oakville, Ontario, Canada as of March 31, 2023. The Canada-based subsidiary conducted its transactions in U.S. dollars and Canadian dollars, but its functional currency was the U.S. dollar. The results of any non-U.S. dollar transactions and balances are remeasured in U.S. dollars at the applicable exchange rates during the period and resulting foreign currency transaction gains and losses are included in the determination of net (loss) income. The gain or loss on transactions denominated in foreign currencies and the translation impact of local currencies to U.S. dollars was immaterial for the three months ended March 31, 2025 and 2024. Unless otherwise noted, all references to “$” or “dollar” refer to the U.S. dollar. The Company’s asset and liability accounts are translated using the current exchange rate as of the balance sheet date, except for shareholders’ equity accounts, which are translated using historical rates. Net revenues and expense accounts are translated using an average exchange rate over the period ended on the balance sheet date. Adjustments resulting from the translation of the financial statements of the Company’s foreign subsidiaries into U.S. dollars are accumulated as a separate component of shareholders’ equity within accumulated other comprehensive income, net of tax. Foreign currency transaction gains and losses include fluctuations related to long-term intercompany loans. Translation gains and losses on intercompany balances of a long-term investment nature are included in foreign currency translation adjustments in accumulated other comprehensive income.</t>
        </is>
      </c>
    </row>
    <row r="7">
      <c r="A7" s="4" t="inlineStr">
        <is>
          <t>Use of Estimates</t>
        </is>
      </c>
      <c r="B7" s="4" t="inlineStr">
        <is>
          <t>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condensed consolidated financial statements (unaudited), estimates are used for, but not limited to, variable consideration determined based on accruals for chargebacks, administrative fees and rebates, government rebates, returns and other allowances, income tax provision or benefit, deferred taxes and valuation allowance, stock-based compensation, revenue recognition, allowance for inventory obsolescence, valuation of financial instruments and intangible assets, accruals for contingent liabilities, including contingent consideration and contingent value rights in acquisitions, fair value of long-lived assets, determination of right-of-use assets and lease liabilities, allowance for credit losses, and the depreciable lives of long-lived assets. Because of the uncertainties inherent in such estimates, actual results may differ from those estimates. Management periodically evaluates estimates used in the preparation of the financial statements for reasonableness.</t>
        </is>
      </c>
    </row>
    <row r="8">
      <c r="A8" s="4" t="inlineStr">
        <is>
          <t>Business Combinations And Goodwill</t>
        </is>
      </c>
      <c r="B8" s="4" t="inlineStr">
        <is>
          <t>Business Combination and Goodwill The Company accounted for its acquisition of Alimera using the acquisition method of accounting prescribed by ASC 805, Business Combinations , whereby the results of operations, including the revenues and earnings of Alimera, are included in the financial statements from the date of acquisition. Assets acquired and liabilities assumed as of the date of acquisition are recognized at their fair values based on widely accepted valuation techniques in accordance with ASC 820, Fair Value Measurements . Goodwill is recognized for the excess of the consideration transferred over the net fair values of assets acquired and liabilities assumed. Management’s assessment of qualitative factors affecting goodwill for each acquisition includes estimates of market share at the date of purchase, ability to grow in the market, synergy with existing Company operations and the payor profile in the markets. The fair value assigned to the intangible assets was determined using the income approach, specifically the multi-period excess earnings methodology. The process for estimating fair values requires the use of significant estimates, assumptions and judgments, including determining the timing and estimates of future cash flows and developing appropriate discount rates. The estimates of fair value are based upon assumptions believed to be reasonable using the best information available. These assumptions are inherently uncertain and unpredictable and, as a result, actual results may differ materially from estimates. ASC 805, Business Combinations</t>
        </is>
      </c>
    </row>
    <row r="9">
      <c r="A9" s="4" t="inlineStr">
        <is>
          <t>Recent Accounting Pronouncements</t>
        </is>
      </c>
      <c r="B9" s="4" t="inlineStr">
        <is>
          <t>Recent Accounting Pronouncements Recently Issued Accounting Pronouncements Not Yet Adopted From time to time, new accounting pronouncements are issued by the FASB or other standard setting bodies and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In December 2023, the FASB issued Accounting Standards Update ("ASU") 2023-09, Income Taxes (Topic 740): Improvements to Income Tax Disclosures , which includes guidance to expand the disclosure requirements for income taxes, specifically related to the rate reconciliation and income taxes paid. These amendments are effective for all public entities for fiscal periods beginning after December 15, 2024, with early adoption permitted. These amendments apply on a prospective basis, but entities have an option to apply it retrospectively for all periods presented. The Company has adopted the provisions of ASU 2023-09 as of January 1, 2025, and there is no impact on the unaudited interim condensed consolidated financial statements or notes to the financials. In November 2024, the FASB issued ASU 2024-03, Disaggregation of Income Statement Expenses (DISE) , which specifies additional disclosure requirements. The new guidance requires additional disclosures, including the composition of certain income expense line items (such as purchases of inventory, employee compensation, and "other expenses") and a separate disclosure for selling expenses. This change is effective for fiscal years beginning after December 15, 2026, and interim periods beginning after December 15, 2027, however, early adoption is permitted. The Company is currently evaluating the impact that the adoption of ASU 2024-03 will have on the consolidated financial statements and disclosures and anticipate adoption in the 2027 annual report on Form 10-K. Recently Adopted Accounting Pronouncements In November 2023, the FASB issued ASU 2023-07, Segment Reporting (Topic 280): Improvements to Reportable Segment Disclosures , which improves reportable segment disclosure requirements, primarily through enhanced disclosures related to significant segment expenses. The Company has adopted the provisions of ASU 2023-07 as of and for the year ended December 31, 2024, and has applied this guidance to the disclosures for the three months ended March 31, 2025 and 2024. See Note 18 “Segment Reporting” in the notes to the condensed consolidated financial statements (unaudi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Adjustments for chargebacks and other allowances</t>
        </is>
      </c>
      <c r="B2" s="6" t="n">
        <v>139655</v>
      </c>
      <c r="C2" s="6" t="n">
        <v>127824</v>
      </c>
    </row>
    <row r="3">
      <c r="A3" s="4" t="inlineStr">
        <is>
          <t>Preferred Stock, par value (in dollars per share)</t>
        </is>
      </c>
      <c r="B3" s="7" t="n">
        <v>0.0001</v>
      </c>
      <c r="C3" s="7" t="n">
        <v>0.0001</v>
      </c>
    </row>
    <row r="4">
      <c r="A4" s="4" t="inlineStr">
        <is>
          <t>Preferred Stock, shares authorized (in shares)</t>
        </is>
      </c>
      <c r="B4" s="5" t="n">
        <v>1666667</v>
      </c>
      <c r="C4" s="5" t="n">
        <v>1666667</v>
      </c>
    </row>
    <row r="5">
      <c r="A5" s="4" t="inlineStr">
        <is>
          <t>Preferred Stock, shares issued (in shares)</t>
        </is>
      </c>
      <c r="B5" s="5" t="n">
        <v>0</v>
      </c>
      <c r="C5" s="5" t="n">
        <v>0</v>
      </c>
    </row>
    <row r="6">
      <c r="A6" s="4" t="inlineStr">
        <is>
          <t>Preferred Stock, shares outstanding (in shares)</t>
        </is>
      </c>
      <c r="B6" s="5" t="n">
        <v>0</v>
      </c>
      <c r="C6" s="5" t="n">
        <v>0</v>
      </c>
    </row>
    <row r="7">
      <c r="A7" s="4" t="inlineStr">
        <is>
          <t>Treasury stock, shares at cost</t>
        </is>
      </c>
      <c r="B7" s="5" t="n">
        <v>592963</v>
      </c>
      <c r="C7" s="5" t="n">
        <v>429555</v>
      </c>
    </row>
    <row r="8">
      <c r="A8" s="4" t="inlineStr">
        <is>
          <t>Convertible Preferred Stock</t>
        </is>
      </c>
      <c r="B8" s="4" t="inlineStr">
        <is>
          <t xml:space="preserve"> </t>
        </is>
      </c>
      <c r="C8" s="4" t="inlineStr">
        <is>
          <t xml:space="preserve"> </t>
        </is>
      </c>
    </row>
    <row r="9">
      <c r="A9" s="4" t="inlineStr">
        <is>
          <t>Convertible Preferred Stock, par value (in dollars per share)</t>
        </is>
      </c>
      <c r="B9" s="7" t="n">
        <v>0.0001</v>
      </c>
      <c r="C9" s="7" t="n">
        <v>0.0001</v>
      </c>
    </row>
    <row r="10">
      <c r="A10" s="4" t="inlineStr">
        <is>
          <t>Convertible Preferred Stock, shares authorized (in shares)</t>
        </is>
      </c>
      <c r="B10" s="5" t="n">
        <v>1666667</v>
      </c>
      <c r="C10" s="5" t="n">
        <v>1666667</v>
      </c>
    </row>
    <row r="11">
      <c r="A11" s="4" t="inlineStr">
        <is>
          <t>Convertible Preferred Stock, shares issued (in shares)</t>
        </is>
      </c>
      <c r="B11" s="5" t="n">
        <v>25000</v>
      </c>
      <c r="C11" s="5" t="n">
        <v>25000</v>
      </c>
    </row>
    <row r="12">
      <c r="A12" s="4" t="inlineStr">
        <is>
          <t>Convertible Preferred Stock, shares outstanding (in shares)</t>
        </is>
      </c>
      <c r="B12" s="5" t="n">
        <v>25000</v>
      </c>
      <c r="C12" s="5" t="n">
        <v>25000</v>
      </c>
    </row>
    <row r="13">
      <c r="A13" s="4" t="inlineStr">
        <is>
          <t>Common Stock</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 (in shares)</t>
        </is>
      </c>
      <c r="B15" s="5" t="n">
        <v>33333334</v>
      </c>
      <c r="C15" s="5" t="n">
        <v>33333334</v>
      </c>
    </row>
    <row r="16">
      <c r="A16" s="4" t="inlineStr">
        <is>
          <t>Common Stock, shares issued (in shares)</t>
        </is>
      </c>
      <c r="B16" s="5" t="n">
        <v>22254757</v>
      </c>
      <c r="C16" s="5" t="n">
        <v>21537707</v>
      </c>
    </row>
    <row r="17">
      <c r="A17" s="4" t="inlineStr">
        <is>
          <t>Common Stock, shares outstanding (in shares)</t>
        </is>
      </c>
      <c r="B17" s="5" t="n">
        <v>21661794</v>
      </c>
      <c r="C17" s="5" t="n">
        <v>21108152</v>
      </c>
    </row>
    <row r="18">
      <c r="A18" s="4" t="inlineStr">
        <is>
          <t>Class C Special Stock</t>
        </is>
      </c>
      <c r="B18" s="4" t="inlineStr">
        <is>
          <t xml:space="preserve"> </t>
        </is>
      </c>
      <c r="C18" s="4" t="inlineStr">
        <is>
          <t xml:space="preserve"> </t>
        </is>
      </c>
    </row>
    <row r="19">
      <c r="A19" s="4" t="inlineStr">
        <is>
          <t>Common Stock, par value (in dollars per share)</t>
        </is>
      </c>
      <c r="B19" s="7" t="n">
        <v>0.0001</v>
      </c>
      <c r="C19" s="7" t="n">
        <v>0.0001</v>
      </c>
    </row>
    <row r="20">
      <c r="A20" s="4" t="inlineStr">
        <is>
          <t>Common Stock, shares authorized (in shares)</t>
        </is>
      </c>
      <c r="B20" s="5" t="n">
        <v>781281</v>
      </c>
      <c r="C20" s="5" t="n">
        <v>781281</v>
      </c>
    </row>
    <row r="21">
      <c r="A21" s="4" t="inlineStr">
        <is>
          <t>Common Stock, shares issued (in shares)</t>
        </is>
      </c>
      <c r="B21" s="5" t="n">
        <v>10864</v>
      </c>
      <c r="C21" s="5" t="n">
        <v>10864</v>
      </c>
    </row>
    <row r="22">
      <c r="A22" s="4" t="inlineStr">
        <is>
          <t>Common Stock, shares outstanding (in shares)</t>
        </is>
      </c>
      <c r="B22" s="5" t="n">
        <v>10864</v>
      </c>
      <c r="C22" s="5" t="n">
        <v>108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VENUE RECOGNITION AND RELATED ALLOWANC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 and revenue recognized</t>
        </is>
      </c>
      <c r="B4" s="4" t="inlineStr">
        <is>
          <t xml:space="preserve">All revenue recognized in the accompanying unaudited condensed consolidated statements of operations is considered to be revenue from contracts with customers. The following table depicts the disaggregation of revenue: Three Months Ended March 31, Products and Services (in thousands) 2025 2024 Rare Disease and Brands Cortrophin Gel $ 52,850 $ 36,937 ILUVIEN and YUTIQ 16,109 — Rare Disease total net revenues $ 68,959 $ 36,937 Brands 25,123 25,679 Rare Disease and Brands total net revenues $ 94,082 $ 62,616 Generics and Other Generic pharmaceutical products $ 98,678 $ 70,217 Royalties and other pharmaceutical services 4,362 4,597 Generics and Other total net revenues 103,040 74,814 Total net revenues $ 197,122 $ 137,430 Three Months Ended March 31, Timing of Revenue Recognition (in thousands) 2025 2024 Performance obligations transferred at a point in time $ 197,122 $ 137,430 Performance obligations transferred over time — — Total $ 197,122 $ 137,430 </t>
        </is>
      </c>
    </row>
    <row r="5">
      <c r="A5" s="4" t="inlineStr">
        <is>
          <t>Schedule of accruals and allowances</t>
        </is>
      </c>
      <c r="B5" s="4" t="inlineStr">
        <is>
          <t>The following table summarizes activity in the unaudited condensed consolidated balance sheets for accruals and allowances for the three months ended March 31, 2025 and 2024, respectively: Accruals for Chargebacks, Returns, and Other Allowances (in thousands) Chargebacks Government Returns Administrative Prompt Balance at December 31, 2023 $ 84,208 $ 12,168 $ 29,678 $ 11,412 $ 4,865 Accruals/Adjustments 131,097 5,952 12,521 14,811 5,635 Credits Taken Against Reserve (137,779) (8,611) (9,346) (13,085) (5,641) Balance at March 31, 2024 (1) $ 77,526 $ 9,509 $ 32,853 $ 13,138 $ 4,859 Balance at December 31, 2024 $ 105,630 $ 18,714 $ 39,274 $ 19,588 $ 6,258 Accruals/Adjustments 161,858 13,449 9,907 20,567 8,305 Credits Taken Against Reserve (151,817) (9,519) (6,717) (18,368) (7,829) Balance at March 31, 2025 (1) $ 115,671 $ 22,644 $ 42,464 $ 21,787 $ 6,734 ______________________________________________ (1) Chargebacks are included as an offset to accounts receivable, net of chargebacks and other allowances in the unaudited condensed consolidated balance sheets. Administrative Fees and Other Rebates and Prompt Payment Discounts are included as a reduction to accounts receivable, net of chargebacks and other allowances or accrued expenses and other in the unaudited condensed consolidated balance sheets. Returns are included in returned goods reserve in the unaudited condensed consolidated balance sheets. Government Rebates are included in accrued government rebates in the unaudited condensed consolidated balance sheets.</t>
        </is>
      </c>
    </row>
    <row r="6">
      <c r="A6" s="4" t="inlineStr">
        <is>
          <t>Schedule of customer concentration</t>
        </is>
      </c>
      <c r="B6" s="4" t="inlineStr">
        <is>
          <t>The four customers represent the total percentage of net revenues as follows: Three Months Ended March 31, 2025 2024 Customer 1 25 % 34 % Customer 2 11 % 13 % Customer 3 12 % 10 % Customer 4 16 % 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Purchase consideration consisted of the following: (In thousands, except share price and exchange ratio) Purchase Consideration Alimera common shares outstanding 53,971 Alimera warrants outstanding after exercise 989 Alimera common shares and warrants outstanding 54,960 Cash consideration per share $ 5.50 Cash consideration for Alimera Common Stock $ 302,280 Repayment of Alimera Debt 78,540 Payment of Alimera transaction costs 20,172 Cash settlement for pre-acquisition equity awards 9,535 Fair value of CVRs 8,322 Total Merger Consideration $ 418,849 </t>
        </is>
      </c>
    </row>
    <row r="5">
      <c r="A5" s="4" t="inlineStr">
        <is>
          <t>Schedule of recognized identified assets acquired and liabilities assumed</t>
        </is>
      </c>
      <c r="B5" s="4" t="inlineStr">
        <is>
          <t xml:space="preserve">The allocation of the fair value will be finalized when the valuation is completed, and the differences will be trued up for the final allocated amounts. (in thousands) Preliminary Purchase Price Allocation Measurement Period Adjustment Purchase Price Allocation Cash and cash equivalents $ 9,247 $ — $ 9,247 Accounts receivable 38,605 347 38,952 Prepaid expenses and other assets 2,618 — 2,618 Inventories 19,457 (1,559) 17,898 Property and equipment 3,086 — 3,086 Intangible assets 400,000 — 400,000 Deferred tax asset, net of deferred tax liabilities and valuation allowance 198 (80) 118 Derivative and other non-current assets 1,224 — 1,224 Total assets $ 474,435 $ (1,292) $ 473,143 Accounts payable $ 8,001 $ — $ 8,001 Accrued expenses and other 11,396 1,158 12,554 Accrued government rebates — 385 385 Returned goods reserve 3,095 (2,600) 495 Current accrued licensor payment 3,684 — 3,684 Accrued licensor payment, net of current 21,316 — 37,932 Deferred tax liability 37,932 — 21,316 Other non-current liabilities 2,364 — 2,364 Total liabilities $ 87,788 $ (1,057) $ 86,731 Total fair value of consideration transferred $ 418,849 $ — $ 418,849 Less: fair value of net acquired identifiable assets and liabilities 386,647 (235) 386,412 Goodwill $ 32,202 $ 235 $ 32,437 </t>
        </is>
      </c>
    </row>
    <row r="6">
      <c r="A6" s="4" t="inlineStr">
        <is>
          <t>Schedule of finite-lived intangible assets acquired as part of business combination</t>
        </is>
      </c>
      <c r="B6" s="4" t="inlineStr">
        <is>
          <t>The following table summarizes the estimated fair value of identifiable intangible assets acquired and their remaining amortization period (in years): (in thousands) Fair Value Amortization Period ILUVIEN $ 230,000 12 YUTIQ $ 170,000 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UIST CREDIT FACILITY (Tables)</t>
        </is>
      </c>
      <c r="B1" s="2" t="inlineStr">
        <is>
          <t>3 Months Ended</t>
        </is>
      </c>
    </row>
    <row r="2">
      <c r="B2" s="2" t="inlineStr">
        <is>
          <t>Mar. 31, 2025</t>
        </is>
      </c>
    </row>
    <row r="3">
      <c r="A3" s="3" t="inlineStr">
        <is>
          <t>Debt Disclosure [Abstract]</t>
        </is>
      </c>
      <c r="B3" s="4" t="inlineStr">
        <is>
          <t xml:space="preserve"> </t>
        </is>
      </c>
    </row>
    <row r="4">
      <c r="A4" s="4" t="inlineStr">
        <is>
          <t>Schedule of components of total interest expense related to the notes and term loan</t>
        </is>
      </c>
      <c r="B4" s="4" t="inlineStr">
        <is>
          <t>The following table sets forth the total interest expense related to the Credit Facility, as recognized in the accompanying unaudited condensed consolidated statements of operations for the three months ended March 31, 2025 and 2024: Three Months Ended March 31, (in thousands) 2025 2024 Contractual coupon $ — $ 6,913 Amortization of deferred financing costs — 591 Capitalized interest — (112) $ — $ 7,392 The following table sets forth the components of total interest expense, net recognized in the accompanying unaudited condensed consolidated statements of operations for the three months ended March 31, 2025 and 2024: Three Months Ended March 31, (in thousands) 2025 2024 Contractual coupon interest expense, Truist $ — $ (8,511) Contractual coupon interest expense, Term Loan A (5,529) — Contractual coupon interest expense, Convertible Notes (1,759) — Amortization of deferred financing costs (819) (591) Interest expense (8,107) (9,102) Capitalized interest related to Construction in Progress 65 112 Interest and dividend income on bank balances 1,320 2,791 Interest income on interest rate swap 1,238 1,599 Interest income 2,623 4,502 Interest expense, net $ (5,484) $ (4,6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W CREDIT AGREEMENT (Tables)</t>
        </is>
      </c>
      <c r="B1" s="2" t="inlineStr">
        <is>
          <t>3 Months Ended</t>
        </is>
      </c>
    </row>
    <row r="2">
      <c r="B2" s="2" t="inlineStr">
        <is>
          <t>Mar. 31, 2025</t>
        </is>
      </c>
    </row>
    <row r="3">
      <c r="A3" s="3" t="inlineStr">
        <is>
          <t>Debt Disclosure [Abstract]</t>
        </is>
      </c>
      <c r="B3" s="4" t="inlineStr">
        <is>
          <t xml:space="preserve"> </t>
        </is>
      </c>
    </row>
    <row r="4">
      <c r="A4" s="4" t="inlineStr">
        <is>
          <t>Schedule of carrying value of the current and non-current components of the term loan</t>
        </is>
      </c>
      <c r="B4" s="4" t="inlineStr">
        <is>
          <t xml:space="preserve">The carrying value of the current and non-current components of the New Credit Facility as of March 31, 2025 and December 31, 2024 are: Current (in thousands) March 31, December 31, Current borrowing on debt $ 12,188 $ 10,156 Deferred financing costs (995) (984) Current debt, net of deferred financing costs $ 11,193 $ 9,172 Non-Current (in thousands) March 31, December 31, Non-current borrowing on debt $ 308,750 $ 312,813 Deferred financing costs (3,456) (3,705) Non-current debt, net of deferred financing costs and current component $ 305,294 $ 309,108 </t>
        </is>
      </c>
    </row>
    <row r="5">
      <c r="A5" s="4" t="inlineStr">
        <is>
          <t>Schedule of contractual maturity of term loan and DDTL</t>
        </is>
      </c>
      <c r="B5" s="4" t="inlineStr">
        <is>
          <t xml:space="preserve">The contractual maturity of the Term Loan A is as follows for the period ending : (in thousands) New Credit Facility 2025 (remainder of the year) $ 8,125 2026 18,281 2027 24,375 2028 24,375 2029 245,782 Total $ 320,938 </t>
        </is>
      </c>
    </row>
    <row r="6">
      <c r="A6" s="4" t="inlineStr">
        <is>
          <t>Schedule of components of total interest expense related to the notes and term loan</t>
        </is>
      </c>
      <c r="B6" s="4" t="inlineStr">
        <is>
          <t>The following table sets forth the total interest expense related to the Credit Facility, as recognized in the accompanying unaudited condensed consolidated statements of operations for the three months ended March 31, 2025 and 2024: Three Months Ended March 31, (in thousands) 2025 2024 Contractual coupon $ — $ 6,913 Amortization of deferred financing costs — 591 Capitalized interest — (112) $ — $ 7,392 The following table sets forth the components of total interest expense, net recognized in the accompanying unaudited condensed consolidated statements of operations for the three months ended March 31, 2025 and 2024: Three Months Ended March 31, (in thousands) 2025 2024 Contractual coupon interest expense, Truist $ — $ (8,511) Contractual coupon interest expense, Term Loan A (5,529) — Contractual coupon interest expense, Convertible Notes (1,759) — Amortization of deferred financing costs (819) (591) Interest expense (8,107) (9,102) Capitalized interest related to Construction in Progress 65 112 Interest and dividend income on bank balances 1,320 2,791 Interest income on interest rate swap 1,238 1,599 Interest income 2,623 4,502 Interest expense, net $ (5,484) $ (4,6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Earnings per share for the three months ended March 31, 2025 and 2024 are calculated for basic and diluted earnings per share as follows: Basic Diluted (in thousands, except per share amounts) Three Months Ended March 31, Three Months Ended March 31, 2025 2024 2025 2024 Net income available to common shareholders $ 15,275 $ 17,801 $ 15,275 $ 17,801 Earnings allocated to participating securities (1,564) (1,805) (1,533) (1,778) Net income available to common shareholders $ 13,711 $ 15,996 $ 13,742 $ 16,023 Basic Weighted-Average Shares Outstanding 19,607 19,099 19,607 19,099 Dilutive effect of common stock options, ESPP, and performance stock units 439 323 Diluted Weighted-Average Shares Outstanding 20,046 19,422 Earnings per share $ 0.70 $ 0.84 $ 0.69 $ 0.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consist of the following as of: (in thousands) March 31, 2025 December 31, 2024 Raw materials $ 60,833 $ 67,174 Packaging materials 11,117 9,977 Work-in-progress 5,482 1,665 Finished goods 59,976 57,966 Inventories $ 137,408 $ 136,7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omponents of intangible assets</t>
        </is>
      </c>
      <c r="B4" s="4" t="inlineStr">
        <is>
          <t>The components of definite-lived intangible assets and indefinite-lived intangible assets, other than goodwill, are as follows: March 31, 2025 December 31, 2024 Remaining Weighted Average (in thousands) Gross Carrying Accumulated Net Carrying Amount Gross Carrying Accumulated Net Carrying Amount Definite-Lived Intangible Assets: Acquired ANDAs intangible assets $ 210,620 $ (130,895) $ 79,725 $ 210,497 $ (124,874) $ 85,623 4.2 years NDAs and product rights 658,521 (229,980) 428,541 641,271 (216,420) 424,851 10.8 years Marketing and distribution rights 17,157 (15,474) 1,683 17,157 (15,233) 1,924 1.8 years Customer relationships 24,900 (12,154) 12,746 24,900 (11,264) 13,636 3.6 years Total Definite-Lived Intangible Assets 911,198 (388,503) 522,695 893,825 (367,791) 526,034 9.6 years Indefinite-Lived Intangible Assets: In process research and development 15,800 — 15,800 15,800 — 15,800 Indefinite Total Intangible Assets, net $ 926,998 $ (388,503) $ 538,495 $ 909,625 $ (367,791) $ 541,834 (1)</t>
        </is>
      </c>
    </row>
    <row r="5">
      <c r="A5" s="4" t="inlineStr">
        <is>
          <t>Schedule of expected future amortization expense for definite-lived intangible assets</t>
        </is>
      </c>
      <c r="B5" s="4" t="inlineStr">
        <is>
          <t xml:space="preserve">Expected future amortization expense for definite-lived intangible assets is as follows: (in thousands) 2025 (remainder of the year) $ 60,306 2026 67,532 2027 58,565 2028 52,574 2029 46,348 2030 and thereafter 237,370 Total $ 522,6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 and restricted stock activity</t>
        </is>
      </c>
      <c r="B4" s="4" t="inlineStr">
        <is>
          <t>A summary of stock options (including Inducement Grants), RSA, and PSU activity under the Amended 2022 Stock Plan and Inducement Grants during the three months ended March 31, 2025 and 2024 is presented below: (in thousands) Options PSUs RSAs Outstanding at December 31, 2023 689 84 1,351 Granted — 74 542 Options Exercised/RSAs Vested (31) — (335) (1) Forfeited — — (5) Outstanding at March 31, 2024 658 158 1,553 Outstanding at December 31, 2024 584 150 1,455 Granted — 80 626 Options Exercised/RSAs Vested (23) — (435) (2) Forfeited — — (12) Outstanding at March 31, 2025 561 230 1,634 (1) Includes 129 thousand shares purchased from employees to cover employee income taxes related to income earned upon vesting of restricted stock. The shares purchased are held in treasury and the $8.7 million total purchase price for the shares is included in Treasury stock in our accompanying unaudited condensed consolidated balance sheets. (2) Includes 163 thousand shares purchased from employees to cover employee income taxes related to income earned upon vesting of restricted stock. The shares purchased are held in treasury and the $10.0 million total purchase price for the shares is included in Treasury stock in our accompanying unaudited condensed consolidated balance sheets.</t>
        </is>
      </c>
    </row>
    <row r="5">
      <c r="A5" s="4" t="inlineStr">
        <is>
          <t>Summary of allocated expense</t>
        </is>
      </c>
      <c r="B5" s="4" t="inlineStr">
        <is>
          <t xml:space="preserve">The following table summarizes stock-based compensation expense incurred for ESPP incurred under the 2016 Employee Stock Purchase Plan, stock options, restricted stock awards, performance-based restricted stock units, and Inducement grants included in the accompanying unaudited condensed consolidated statements of operations: (in thousands) Three Months Ended March 31, 2025 2024 Selling, general, and administrative $ 7,967 $ 6,371 Research and development 526 283 Cost of sales 375 280 Total $ 8,868 $ 6,9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hanges in fair value, inputs, level 3</t>
        </is>
      </c>
      <c r="B4" s="4" t="inlineStr">
        <is>
          <t xml:space="preserve">The following table presents the changes in the CVR liability classified as Level 3 for the three months ended March 31, 2025: Three Months Ended March 31, (in thousands) 2025 Beginning balance $ 9,000 Change in fair value (3,000) Ending balance $ 6,000 The following table presents the changes in contingent consideration balances classified as Level 3 for the three months ended March 31, 2025 and 2024: Three Months Ended March 31, (in thousands) 2025 2024 Beginning balance $ 10,854 $ 23,984 Payment of Gross-Profit earn-out — (12,500) Change in fair value 801 90 Ending balance $ 11,655 $ 11,574 The following table presents the changes in accrued licensor payments classified as Level 3 balances for the three months ended March 31, 2025: Three Months Ended March 31, (in thousands) 2025 Beginning balance $ 20,961 Change in fair value (9,893) Ending balance $ 11,068 </t>
        </is>
      </c>
    </row>
    <row r="5">
      <c r="A5" s="4" t="inlineStr">
        <is>
          <t>Schedule of recurring Level 3 fair value measurements of contingent consideration</t>
        </is>
      </c>
      <c r="B5" s="4" t="inlineStr">
        <is>
          <t>The recurring Level 3 fair value measurements of contingent consideration for which a liability is recorded include the following significant unobservable inputs as of March 31, 2025: Payment Type Valuation Technique Unobservable Input Assumptions Profit-based milestone payments Probability-weighted discounted cash flow Discount rate 12.0% Projected fiscal year of payment 2025-2034 The recurring Level 3 fair value measurements of the EyePoint royalty for which a liability is recorded include the following significant unobservable inputs as of March 31, 2025: Payment Type Valuation Technique Unobservable Input Assumptions Annual royalty payments for US net revenues of sales of YUTIQ and ILUVIEN Probability-weighted discounted cash flow Discount rate 11.8% Projected fiscal year of payment 2027-2029</t>
        </is>
      </c>
    </row>
    <row r="6">
      <c r="A6" s="4" t="inlineStr">
        <is>
          <t>Schedule of financial assets and liabilities accounted for at fair value on a recurring basis</t>
        </is>
      </c>
      <c r="B6" s="4" t="inlineStr">
        <is>
          <t xml:space="preserve">The following table presents our financial assets and liabilities accounted for at fair value on a recurring basis as of March 31, 2025 and December 31, 2024, by level within the fair value hierarchy: (in thousands) Fair Value at Level 1 Level 2 Level 3 Assets Money Market Fund $ 67,882 $ 67,882 $ — $ — Interest rate swap $ 3,614 $ — $ 3,614 $ — CG Oncology - Investment in equity securities $ 5,386 $ 5,386 $ — $ — Liabilities Contingent consideration, Novitium $ 11,655 $ — $ — $ 11,655 Contingent Value Rights, Alimera $ 6,000 $ — $ — $ 6,000 Accrued licensor payment $ 11,068 $ — $ — $ 11,068 Description Fair Value at Level 1 Level 2 Level 3 Assets Money Market Fund $ 84,277 $ 84,277 $ — $ — Interest rate swap $ 4,897 $ — $ 4,897 $ — CG Oncology - Investment in equity securities $ 6,307 $ 6,307 $ — $ — Liabilities Contingent consideration, Novitium $ 10,854 $ — $ — $ 10,854 Contingent Value Rights, Alimera $ 9,000 $ — $ — $ 9,000 Accrued licensor payment $ 20,961 $ — $ — $ 20,9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A summary of payments to related parties is presented below: Three Months Ended March 31, 2025 2024 Scitus $ 1,026 $ 501 SS Pharma — 1,069 SThree 927 386 Esjay 305 — $ 2,258 $ 1,9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s</t>
        </is>
      </c>
      <c r="B4" s="6" t="n">
        <v>197122</v>
      </c>
      <c r="C4" s="6" t="n">
        <v>137430</v>
      </c>
    </row>
    <row r="5">
      <c r="A5" s="3" t="inlineStr">
        <is>
          <t>Operating Expenses</t>
        </is>
      </c>
      <c r="B5" s="4" t="inlineStr">
        <is>
          <t xml:space="preserve"> </t>
        </is>
      </c>
      <c r="C5" s="4" t="inlineStr">
        <is>
          <t xml:space="preserve"> </t>
        </is>
      </c>
    </row>
    <row r="6">
      <c r="A6" s="4" t="inlineStr">
        <is>
          <t>Cost of sales (excluding depreciation and amortization)</t>
        </is>
      </c>
      <c r="B6" s="5" t="n">
        <v>73037</v>
      </c>
      <c r="C6" s="5" t="n">
        <v>49157</v>
      </c>
    </row>
    <row r="7">
      <c r="A7" s="4" t="inlineStr">
        <is>
          <t>Research and development</t>
        </is>
      </c>
      <c r="B7" s="5" t="n">
        <v>10564</v>
      </c>
      <c r="C7" s="5" t="n">
        <v>10511</v>
      </c>
    </row>
    <row r="8">
      <c r="A8" s="4" t="inlineStr">
        <is>
          <t>Selling, general, and administrative</t>
        </is>
      </c>
      <c r="B8" s="5" t="n">
        <v>76528</v>
      </c>
      <c r="C8" s="5" t="n">
        <v>48021</v>
      </c>
    </row>
    <row r="9">
      <c r="A9" s="4" t="inlineStr">
        <is>
          <t>Depreciation and amortization</t>
        </is>
      </c>
      <c r="B9" s="5" t="n">
        <v>22891</v>
      </c>
      <c r="C9" s="5" t="n">
        <v>14686</v>
      </c>
    </row>
    <row r="10">
      <c r="A10" s="4" t="inlineStr">
        <is>
          <t>Contingent consideration fair value adjustment</t>
        </is>
      </c>
      <c r="B10" s="5" t="n">
        <v>-12092</v>
      </c>
      <c r="C10" s="5" t="n">
        <v>90</v>
      </c>
    </row>
    <row r="11">
      <c r="A11" s="4" t="inlineStr">
        <is>
          <t>Gain on sale of building</t>
        </is>
      </c>
      <c r="B11" s="5" t="n">
        <v>0</v>
      </c>
      <c r="C11" s="5" t="n">
        <v>-5347</v>
      </c>
    </row>
    <row r="12">
      <c r="A12" s="4" t="inlineStr">
        <is>
          <t>Total Operating Expenses, net</t>
        </is>
      </c>
      <c r="B12" s="5" t="n">
        <v>170928</v>
      </c>
      <c r="C12" s="5" t="n">
        <v>117118</v>
      </c>
    </row>
    <row r="13">
      <c r="A13" s="4" t="inlineStr">
        <is>
          <t>Operating income</t>
        </is>
      </c>
      <c r="B13" s="5" t="n">
        <v>26194</v>
      </c>
      <c r="C13" s="5" t="n">
        <v>20312</v>
      </c>
    </row>
    <row r="14">
      <c r="A14" s="3" t="inlineStr">
        <is>
          <t>Other (Expense) Income, net</t>
        </is>
      </c>
      <c r="B14" s="4" t="inlineStr">
        <is>
          <t xml:space="preserve"> </t>
        </is>
      </c>
      <c r="C14" s="4" t="inlineStr">
        <is>
          <t xml:space="preserve"> </t>
        </is>
      </c>
    </row>
    <row r="15">
      <c r="A15" s="4" t="inlineStr">
        <is>
          <t>Unrealized (loss) gain on investment in equity securities</t>
        </is>
      </c>
      <c r="B15" s="5" t="n">
        <v>-921</v>
      </c>
      <c r="C15" s="5" t="n">
        <v>9655</v>
      </c>
    </row>
    <row r="16">
      <c r="A16" s="4" t="inlineStr">
        <is>
          <t>Interest expense, net</t>
        </is>
      </c>
      <c r="B16" s="5" t="n">
        <v>-5484</v>
      </c>
      <c r="C16" s="5" t="n">
        <v>-4600</v>
      </c>
    </row>
    <row r="17">
      <c r="A17" s="4" t="inlineStr">
        <is>
          <t>Other income (expense), net</t>
        </is>
      </c>
      <c r="B17" s="5" t="n">
        <v>198</v>
      </c>
      <c r="C17" s="5" t="n">
        <v>-32</v>
      </c>
    </row>
    <row r="18">
      <c r="A18" s="4" t="inlineStr">
        <is>
          <t>Income Before Income Tax Expense</t>
        </is>
      </c>
      <c r="B18" s="5" t="n">
        <v>19987</v>
      </c>
      <c r="C18" s="5" t="n">
        <v>25335</v>
      </c>
    </row>
    <row r="19">
      <c r="A19" s="4" t="inlineStr">
        <is>
          <t>Income tax expense</t>
        </is>
      </c>
      <c r="B19" s="5" t="n">
        <v>4306</v>
      </c>
      <c r="C19" s="5" t="n">
        <v>7128</v>
      </c>
    </row>
    <row r="20">
      <c r="A20" s="4" t="inlineStr">
        <is>
          <t>Net Income</t>
        </is>
      </c>
      <c r="B20" s="5" t="n">
        <v>15681</v>
      </c>
      <c r="C20" s="5" t="n">
        <v>18207</v>
      </c>
    </row>
    <row r="21">
      <c r="A21" s="4" t="inlineStr">
        <is>
          <t>Dividends on Series A Convertible Preferred Stock</t>
        </is>
      </c>
      <c r="B21" s="5" t="n">
        <v>-406</v>
      </c>
      <c r="C21" s="5" t="n">
        <v>-406</v>
      </c>
    </row>
    <row r="22">
      <c r="A22" s="4" t="inlineStr">
        <is>
          <t>Net Income Available to Common Shareholders</t>
        </is>
      </c>
      <c r="B22" s="6" t="n">
        <v>15275</v>
      </c>
      <c r="C22" s="6" t="n">
        <v>17801</v>
      </c>
    </row>
    <row r="23">
      <c r="A23" s="3" t="inlineStr">
        <is>
          <t>Basic and Diluted Income Per Share:</t>
        </is>
      </c>
      <c r="B23" s="4" t="inlineStr">
        <is>
          <t xml:space="preserve"> </t>
        </is>
      </c>
      <c r="C23" s="4" t="inlineStr">
        <is>
          <t xml:space="preserve"> </t>
        </is>
      </c>
    </row>
    <row r="24">
      <c r="A24" s="4" t="inlineStr">
        <is>
          <t>Basic Income Per Share (in dollars per share)</t>
        </is>
      </c>
      <c r="B24" s="8" t="n">
        <v>0.7</v>
      </c>
      <c r="C24" s="8" t="n">
        <v>0.84</v>
      </c>
    </row>
    <row r="25">
      <c r="A25" s="4" t="inlineStr">
        <is>
          <t>Diluted Income Per Share (in dollars per share)</t>
        </is>
      </c>
      <c r="B25" s="8" t="n">
        <v>0.6899999999999999</v>
      </c>
      <c r="C25" s="8" t="n">
        <v>0.82</v>
      </c>
    </row>
    <row r="26">
      <c r="A26" s="4" t="inlineStr">
        <is>
          <t>Basic Weighted-Average Shares Outstanding (in shares)</t>
        </is>
      </c>
      <c r="B26" s="5" t="n">
        <v>19607</v>
      </c>
      <c r="C26" s="5" t="n">
        <v>19099</v>
      </c>
    </row>
    <row r="27">
      <c r="A27" s="4" t="inlineStr">
        <is>
          <t>Diluted Weighted-Average Shares Outstanding (in shares)</t>
        </is>
      </c>
      <c r="B27" s="5" t="n">
        <v>20046</v>
      </c>
      <c r="C27" s="5" t="n">
        <v>1942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 by reportable segments</t>
        </is>
      </c>
      <c r="B4" s="4" t="inlineStr">
        <is>
          <t xml:space="preserve">Financial information by reportable segment is as follows: Three Months Ended March 31, 2025 Generics and Other Rare Disease and Brands Corporate and Unallocated Total Net Revenues $ 103,040 $ 94,082 $ — $ 197,122 Less: Cost of sales (excluding depreciation and amortization) 46,501 26,536 — 73,037 Research and development 6,588 3,976 — 10,564 Selling, general, and administrative 1,408 42,436 32,684 76,528 Depreciation and amortization — — 22,891 22,891 Contingent consideration fair value adjustment — — (12,092) (12,092) Operating (Loss) Income $ 48,543 $ 21,134 $ (43,483) $ 26,194 Unrealized loss on investment in equity securities $ — $ — $ (921) $ (921) Interest expense, net — — (5,484) (5,484) Other income, net — — 198 198 Income (Loss) Before Income Tax Expense $ 48,543 $ 21,134 $ (49,690) $ 19,987 Three Months Ended March 31, 2024 Generics and Other Rare Disease and Brands Corporate and Unallocated Total Net Revenues $ 74,814 $ 62,616 $ — $ 137,430 Less: Cost of sales (excluding depreciation and amortization) 36,800 12,357 — 49,157 Research and development 8,019 2,492 — 10,511 Selling, general, and administrative 1,010 24,666 22,345 48,021 Depreciation and amortization — — 14,686 14,686 Contingent consideration fair value adjustment — — 90 90 Gain on sale of building — — (5,347) (5,347) Operating (Loss) Income $ 28,985 $ 23,101 $ (31,774) $ 20,312 Unrealized gain on investment in equity securities $ — $ — $ 9,655 $ 9,655 Interest expense, net — — (4,600) (4,600) Other expense, net — — (32) (32) Income (Loss) Before Income Tax Expense $ 28,985 $ 23,101 $ (26,751) $ 25,3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22" customWidth="1" min="7" max="7"/>
  </cols>
  <sheetData>
    <row r="1">
      <c r="A1" s="1" t="inlineStr">
        <is>
          <t>BUSINESS, PRESENTATION, AND RECENT ACCOUNTING PRONOUNCEMENTS (Details) $ in Millions, $ in Millions</t>
        </is>
      </c>
      <c r="B1" s="2" t="inlineStr">
        <is>
          <t>Mar. 31, 2025 facility product</t>
        </is>
      </c>
      <c r="C1" s="2" t="inlineStr">
        <is>
          <t>Mar. 28, 2024 USD ($)</t>
        </is>
      </c>
      <c r="D1" s="2" t="inlineStr">
        <is>
          <t>Feb. 16, 2024 CAD ($)</t>
        </is>
      </c>
      <c r="E1" s="2" t="inlineStr">
        <is>
          <t>Feb. 16, 2024 USD ($)</t>
        </is>
      </c>
      <c r="F1" s="2" t="inlineStr">
        <is>
          <t>Feb. 15, 2024 CAD ($)</t>
        </is>
      </c>
      <c r="G1" s="2" t="inlineStr">
        <is>
          <t>Feb. 15, 2024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new products | product</t>
        </is>
      </c>
      <c r="B3" s="5" t="n">
        <v>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harmaceutical manufacturing facilities | facility</t>
        </is>
      </c>
      <c r="B4" s="5" t="n">
        <v>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sposal Group, Held-for-Sale, Not Discontinued Operations | Oakville, Ontario Former Manufacturing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ideration</t>
        </is>
      </c>
      <c r="B7" s="4" t="inlineStr">
        <is>
          <t xml:space="preserve"> </t>
        </is>
      </c>
      <c r="C7" s="9" t="n">
        <v>13.5</v>
      </c>
      <c r="D7" s="9" t="n">
        <v>19.2</v>
      </c>
      <c r="E7" s="9" t="n">
        <v>14.2</v>
      </c>
      <c r="F7" s="9" t="n">
        <v>19.2</v>
      </c>
      <c r="G7" s="9" t="n">
        <v>1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RELATED ALLOWANCES - Disaggrega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net revenues</t>
        </is>
      </c>
      <c r="B4" s="6" t="n">
        <v>197122</v>
      </c>
      <c r="C4" s="6" t="n">
        <v>137430</v>
      </c>
    </row>
    <row r="5">
      <c r="A5" s="4" t="inlineStr">
        <is>
          <t>Rare Disease and Brands total net revenu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s</t>
        </is>
      </c>
      <c r="B7" s="5" t="n">
        <v>94082</v>
      </c>
      <c r="C7" s="5" t="n">
        <v>62616</v>
      </c>
    </row>
    <row r="8">
      <c r="A8" s="4" t="inlineStr">
        <is>
          <t>Rare Disease total net revenu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s</t>
        </is>
      </c>
      <c r="B10" s="5" t="n">
        <v>68959</v>
      </c>
      <c r="C10" s="5" t="n">
        <v>36937</v>
      </c>
    </row>
    <row r="11">
      <c r="A11" s="4" t="inlineStr">
        <is>
          <t>Cortrophin Ge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revenues</t>
        </is>
      </c>
      <c r="B13" s="5" t="n">
        <v>52850</v>
      </c>
      <c r="C13" s="5" t="n">
        <v>36937</v>
      </c>
    </row>
    <row r="14">
      <c r="A14" s="4" t="inlineStr">
        <is>
          <t>ILUVIEN and YUTIQ</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revenues</t>
        </is>
      </c>
      <c r="B16" s="5" t="n">
        <v>16109</v>
      </c>
      <c r="C16" s="5" t="n">
        <v>0</v>
      </c>
    </row>
    <row r="17">
      <c r="A17" s="4" t="inlineStr">
        <is>
          <t>Brand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revenues</t>
        </is>
      </c>
      <c r="B19" s="5" t="n">
        <v>25123</v>
      </c>
      <c r="C19" s="5" t="n">
        <v>25679</v>
      </c>
    </row>
    <row r="20">
      <c r="A20" s="4" t="inlineStr">
        <is>
          <t>Generics and Other total net revenu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revenues</t>
        </is>
      </c>
      <c r="B22" s="5" t="n">
        <v>103040</v>
      </c>
      <c r="C22" s="5" t="n">
        <v>74814</v>
      </c>
    </row>
    <row r="23">
      <c r="A23" s="4" t="inlineStr">
        <is>
          <t>Generic pharmaceutical produc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net revenues</t>
        </is>
      </c>
      <c r="B25" s="5" t="n">
        <v>98678</v>
      </c>
      <c r="C25" s="5" t="n">
        <v>70217</v>
      </c>
    </row>
    <row r="26">
      <c r="A26" s="4" t="inlineStr">
        <is>
          <t>Royalties and other pharmaceutical servic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net revenues</t>
        </is>
      </c>
      <c r="B28" s="6" t="n">
        <v>4362</v>
      </c>
      <c r="C28" s="6" t="n">
        <v>4597</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RELATED ALLOWANCES - Timing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net revenues</t>
        </is>
      </c>
      <c r="B4" s="6" t="n">
        <v>197122</v>
      </c>
      <c r="C4" s="6" t="n">
        <v>137430</v>
      </c>
    </row>
    <row r="5">
      <c r="A5" s="4" t="inlineStr">
        <is>
          <t>Performance obligations satisfied in prior periods</t>
        </is>
      </c>
      <c r="B5" s="5" t="n">
        <v>3300</v>
      </c>
      <c r="C5" s="5" t="n">
        <v>100</v>
      </c>
    </row>
    <row r="6">
      <c r="A6" s="4" t="inlineStr">
        <is>
          <t>Sales of contract manufacture product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maining performance obligations</t>
        </is>
      </c>
      <c r="B8" s="6" t="n">
        <v>1900</v>
      </c>
      <c r="C8" s="4" t="inlineStr">
        <is>
          <t xml:space="preserve"> </t>
        </is>
      </c>
    </row>
    <row r="9">
      <c r="A9" s="4" t="inlineStr">
        <is>
          <t>Sales of contract manufactured product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Performance obligations period</t>
        </is>
      </c>
      <c r="B11" s="4" t="inlineStr">
        <is>
          <t>6 months</t>
        </is>
      </c>
      <c r="C11" s="4" t="inlineStr">
        <is>
          <t xml:space="preserve"> </t>
        </is>
      </c>
    </row>
    <row r="12">
      <c r="A12" s="4" t="inlineStr">
        <is>
          <t>Performance obligations transferred at a point in tim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net revenues</t>
        </is>
      </c>
      <c r="B14" s="6" t="n">
        <v>197122</v>
      </c>
      <c r="C14" s="5" t="n">
        <v>137430</v>
      </c>
    </row>
    <row r="15">
      <c r="A15" s="4" t="inlineStr">
        <is>
          <t>Performance obligations transferred over time</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Total net revenues</t>
        </is>
      </c>
      <c r="B17" s="6" t="n">
        <v>0</v>
      </c>
      <c r="C17"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RELATED ALLOWANCES - Allowances (Details) - USD ($) $ in Thousands</t>
        </is>
      </c>
      <c r="B1" s="2" t="inlineStr">
        <is>
          <t>3 Months Ended</t>
        </is>
      </c>
    </row>
    <row r="2">
      <c r="B2" s="2" t="inlineStr">
        <is>
          <t>Mar. 31, 2025</t>
        </is>
      </c>
      <c r="C2" s="2" t="inlineStr">
        <is>
          <t>Mar. 31, 2024</t>
        </is>
      </c>
    </row>
    <row r="3">
      <c r="A3" s="3" t="inlineStr">
        <is>
          <t>Accruals for Chargebacks, Returns, and Other Allowances</t>
        </is>
      </c>
      <c r="B3" s="4" t="inlineStr">
        <is>
          <t xml:space="preserve"> </t>
        </is>
      </c>
      <c r="C3" s="4" t="inlineStr">
        <is>
          <t xml:space="preserve"> </t>
        </is>
      </c>
    </row>
    <row r="4">
      <c r="A4" s="4" t="inlineStr">
        <is>
          <t>Beginning balance</t>
        </is>
      </c>
      <c r="B4" s="6" t="n">
        <v>127824</v>
      </c>
      <c r="C4" s="4" t="inlineStr">
        <is>
          <t xml:space="preserve"> </t>
        </is>
      </c>
    </row>
    <row r="5">
      <c r="A5" s="4" t="inlineStr">
        <is>
          <t>Ending balance</t>
        </is>
      </c>
      <c r="B5" s="5" t="n">
        <v>139655</v>
      </c>
      <c r="C5" s="4" t="inlineStr">
        <is>
          <t xml:space="preserve"> </t>
        </is>
      </c>
    </row>
    <row r="6">
      <c r="A6" s="4" t="inlineStr">
        <is>
          <t>Chargebacks</t>
        </is>
      </c>
      <c r="B6" s="4" t="inlineStr">
        <is>
          <t xml:space="preserve"> </t>
        </is>
      </c>
      <c r="C6" s="4" t="inlineStr">
        <is>
          <t xml:space="preserve"> </t>
        </is>
      </c>
    </row>
    <row r="7">
      <c r="A7" s="3" t="inlineStr">
        <is>
          <t>Accruals for Chargebacks, Returns, and Other Allowances</t>
        </is>
      </c>
      <c r="B7" s="4" t="inlineStr">
        <is>
          <t xml:space="preserve"> </t>
        </is>
      </c>
      <c r="C7" s="4" t="inlineStr">
        <is>
          <t xml:space="preserve"> </t>
        </is>
      </c>
    </row>
    <row r="8">
      <c r="A8" s="4" t="inlineStr">
        <is>
          <t>Beginning balance</t>
        </is>
      </c>
      <c r="B8" s="5" t="n">
        <v>105630</v>
      </c>
      <c r="C8" s="6" t="n">
        <v>84208</v>
      </c>
    </row>
    <row r="9">
      <c r="A9" s="4" t="inlineStr">
        <is>
          <t>Accruals/Adjustments</t>
        </is>
      </c>
      <c r="B9" s="5" t="n">
        <v>161858</v>
      </c>
      <c r="C9" s="5" t="n">
        <v>131097</v>
      </c>
    </row>
    <row r="10">
      <c r="A10" s="4" t="inlineStr">
        <is>
          <t>Credits Taken Against Reserve</t>
        </is>
      </c>
      <c r="B10" s="5" t="n">
        <v>-151817</v>
      </c>
      <c r="C10" s="5" t="n">
        <v>-137779</v>
      </c>
    </row>
    <row r="11">
      <c r="A11" s="4" t="inlineStr">
        <is>
          <t>Ending balance</t>
        </is>
      </c>
      <c r="B11" s="5" t="n">
        <v>115671</v>
      </c>
      <c r="C11" s="5" t="n">
        <v>77526</v>
      </c>
    </row>
    <row r="12">
      <c r="A12" s="4" t="inlineStr">
        <is>
          <t>Government Rebates</t>
        </is>
      </c>
      <c r="B12" s="4" t="inlineStr">
        <is>
          <t xml:space="preserve"> </t>
        </is>
      </c>
      <c r="C12" s="4" t="inlineStr">
        <is>
          <t xml:space="preserve"> </t>
        </is>
      </c>
    </row>
    <row r="13">
      <c r="A13" s="3" t="inlineStr">
        <is>
          <t>Accruals for Chargebacks, Returns, and Other Allowances</t>
        </is>
      </c>
      <c r="B13" s="4" t="inlineStr">
        <is>
          <t xml:space="preserve"> </t>
        </is>
      </c>
      <c r="C13" s="4" t="inlineStr">
        <is>
          <t xml:space="preserve"> </t>
        </is>
      </c>
    </row>
    <row r="14">
      <c r="A14" s="4" t="inlineStr">
        <is>
          <t>Beginning balance</t>
        </is>
      </c>
      <c r="B14" s="5" t="n">
        <v>18714</v>
      </c>
      <c r="C14" s="5" t="n">
        <v>12168</v>
      </c>
    </row>
    <row r="15">
      <c r="A15" s="4" t="inlineStr">
        <is>
          <t>Accruals/Adjustments</t>
        </is>
      </c>
      <c r="B15" s="5" t="n">
        <v>13449</v>
      </c>
      <c r="C15" s="5" t="n">
        <v>5952</v>
      </c>
    </row>
    <row r="16">
      <c r="A16" s="4" t="inlineStr">
        <is>
          <t>Credits Taken Against Reserve</t>
        </is>
      </c>
      <c r="B16" s="5" t="n">
        <v>-9519</v>
      </c>
      <c r="C16" s="5" t="n">
        <v>-8611</v>
      </c>
    </row>
    <row r="17">
      <c r="A17" s="4" t="inlineStr">
        <is>
          <t>Ending balance</t>
        </is>
      </c>
      <c r="B17" s="5" t="n">
        <v>22644</v>
      </c>
      <c r="C17" s="5" t="n">
        <v>9509</v>
      </c>
    </row>
    <row r="18">
      <c r="A18" s="4" t="inlineStr">
        <is>
          <t>Returns</t>
        </is>
      </c>
      <c r="B18" s="4" t="inlineStr">
        <is>
          <t xml:space="preserve"> </t>
        </is>
      </c>
      <c r="C18" s="4" t="inlineStr">
        <is>
          <t xml:space="preserve"> </t>
        </is>
      </c>
    </row>
    <row r="19">
      <c r="A19" s="3" t="inlineStr">
        <is>
          <t>Accruals for Chargebacks, Returns, and Other Allowances</t>
        </is>
      </c>
      <c r="B19" s="4" t="inlineStr">
        <is>
          <t xml:space="preserve"> </t>
        </is>
      </c>
      <c r="C19" s="4" t="inlineStr">
        <is>
          <t xml:space="preserve"> </t>
        </is>
      </c>
    </row>
    <row r="20">
      <c r="A20" s="4" t="inlineStr">
        <is>
          <t>Beginning balance</t>
        </is>
      </c>
      <c r="B20" s="5" t="n">
        <v>39274</v>
      </c>
      <c r="C20" s="5" t="n">
        <v>29678</v>
      </c>
    </row>
    <row r="21">
      <c r="A21" s="4" t="inlineStr">
        <is>
          <t>Accruals/Adjustments</t>
        </is>
      </c>
      <c r="B21" s="5" t="n">
        <v>9907</v>
      </c>
      <c r="C21" s="5" t="n">
        <v>12521</v>
      </c>
    </row>
    <row r="22">
      <c r="A22" s="4" t="inlineStr">
        <is>
          <t>Credits Taken Against Reserve</t>
        </is>
      </c>
      <c r="B22" s="5" t="n">
        <v>-6717</v>
      </c>
      <c r="C22" s="5" t="n">
        <v>-9346</v>
      </c>
    </row>
    <row r="23">
      <c r="A23" s="4" t="inlineStr">
        <is>
          <t>Ending balance</t>
        </is>
      </c>
      <c r="B23" s="5" t="n">
        <v>42464</v>
      </c>
      <c r="C23" s="5" t="n">
        <v>32853</v>
      </c>
    </row>
    <row r="24">
      <c r="A24" s="4" t="inlineStr">
        <is>
          <t>Administrative Fees and Other Rebates</t>
        </is>
      </c>
      <c r="B24" s="4" t="inlineStr">
        <is>
          <t xml:space="preserve"> </t>
        </is>
      </c>
      <c r="C24" s="4" t="inlineStr">
        <is>
          <t xml:space="preserve"> </t>
        </is>
      </c>
    </row>
    <row r="25">
      <c r="A25" s="3" t="inlineStr">
        <is>
          <t>Accruals for Chargebacks, Returns, and Other Allowances</t>
        </is>
      </c>
      <c r="B25" s="4" t="inlineStr">
        <is>
          <t xml:space="preserve"> </t>
        </is>
      </c>
      <c r="C25" s="4" t="inlineStr">
        <is>
          <t xml:space="preserve"> </t>
        </is>
      </c>
    </row>
    <row r="26">
      <c r="A26" s="4" t="inlineStr">
        <is>
          <t>Beginning balance</t>
        </is>
      </c>
      <c r="B26" s="5" t="n">
        <v>19588</v>
      </c>
      <c r="C26" s="5" t="n">
        <v>11412</v>
      </c>
    </row>
    <row r="27">
      <c r="A27" s="4" t="inlineStr">
        <is>
          <t>Accruals/Adjustments</t>
        </is>
      </c>
      <c r="B27" s="5" t="n">
        <v>20567</v>
      </c>
      <c r="C27" s="5" t="n">
        <v>14811</v>
      </c>
    </row>
    <row r="28">
      <c r="A28" s="4" t="inlineStr">
        <is>
          <t>Credits Taken Against Reserve</t>
        </is>
      </c>
      <c r="B28" s="5" t="n">
        <v>-18368</v>
      </c>
      <c r="C28" s="5" t="n">
        <v>-13085</v>
      </c>
    </row>
    <row r="29">
      <c r="A29" s="4" t="inlineStr">
        <is>
          <t>Ending balance</t>
        </is>
      </c>
      <c r="B29" s="5" t="n">
        <v>21787</v>
      </c>
      <c r="C29" s="5" t="n">
        <v>13138</v>
      </c>
    </row>
    <row r="30">
      <c r="A30" s="4" t="inlineStr">
        <is>
          <t>Prompt Payment Discounts</t>
        </is>
      </c>
      <c r="B30" s="4" t="inlineStr">
        <is>
          <t xml:space="preserve"> </t>
        </is>
      </c>
      <c r="C30" s="4" t="inlineStr">
        <is>
          <t xml:space="preserve"> </t>
        </is>
      </c>
    </row>
    <row r="31">
      <c r="A31" s="3" t="inlineStr">
        <is>
          <t>Accruals for Chargebacks, Returns, and Other Allowances</t>
        </is>
      </c>
      <c r="B31" s="4" t="inlineStr">
        <is>
          <t xml:space="preserve"> </t>
        </is>
      </c>
      <c r="C31" s="4" t="inlineStr">
        <is>
          <t xml:space="preserve"> </t>
        </is>
      </c>
    </row>
    <row r="32">
      <c r="A32" s="4" t="inlineStr">
        <is>
          <t>Beginning balance</t>
        </is>
      </c>
      <c r="B32" s="5" t="n">
        <v>6258</v>
      </c>
      <c r="C32" s="5" t="n">
        <v>4865</v>
      </c>
    </row>
    <row r="33">
      <c r="A33" s="4" t="inlineStr">
        <is>
          <t>Accruals/Adjustments</t>
        </is>
      </c>
      <c r="B33" s="5" t="n">
        <v>8305</v>
      </c>
      <c r="C33" s="5" t="n">
        <v>5635</v>
      </c>
    </row>
    <row r="34">
      <c r="A34" s="4" t="inlineStr">
        <is>
          <t>Credits Taken Against Reserve</t>
        </is>
      </c>
      <c r="B34" s="5" t="n">
        <v>-7829</v>
      </c>
      <c r="C34" s="5" t="n">
        <v>-5641</v>
      </c>
    </row>
    <row r="35">
      <c r="A35" s="4" t="inlineStr">
        <is>
          <t>Ending balance</t>
        </is>
      </c>
      <c r="B35" s="6" t="n">
        <v>6734</v>
      </c>
      <c r="C35" s="6" t="n">
        <v>485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RELATED ALLOWANCES - Concentration (Details) - Customer Concentration Risk</t>
        </is>
      </c>
      <c r="B1" s="2" t="inlineStr">
        <is>
          <t>3 Months Ended</t>
        </is>
      </c>
    </row>
    <row r="2">
      <c r="B2" s="2" t="inlineStr">
        <is>
          <t>Mar. 31, 2025</t>
        </is>
      </c>
      <c r="C2" s="2" t="inlineStr">
        <is>
          <t>Mar. 31, 2024</t>
        </is>
      </c>
    </row>
    <row r="3">
      <c r="A3" s="4" t="inlineStr">
        <is>
          <t>Accounts Receivable | Four Customer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75</v>
      </c>
      <c r="C5" s="4" t="inlineStr">
        <is>
          <t xml:space="preserve"> </t>
        </is>
      </c>
    </row>
    <row r="6">
      <c r="A6" s="4" t="inlineStr">
        <is>
          <t>Revenue from Contract with Customer Benchmark | Customer 1</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25</v>
      </c>
      <c r="C8" s="10" t="n">
        <v>0.34</v>
      </c>
    </row>
    <row r="9">
      <c r="A9" s="4" t="inlineStr">
        <is>
          <t>Revenue from Contract with Customer Benchmark | Customer 2</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11</v>
      </c>
      <c r="C11" s="10" t="n">
        <v>0.13</v>
      </c>
    </row>
    <row r="12">
      <c r="A12" s="4" t="inlineStr">
        <is>
          <t>Revenue from Contract with Customer Benchmark | Customer 3</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0" t="n">
        <v>0.12</v>
      </c>
      <c r="C14" s="10" t="n">
        <v>0.1</v>
      </c>
    </row>
    <row r="15">
      <c r="A15" s="4" t="inlineStr">
        <is>
          <t>Revenue from Contract with Customer Benchmark | Customer 4</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0" t="n">
        <v>0.16</v>
      </c>
      <c r="C17" s="10" t="n">
        <v>0.1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54" customWidth="1" min="2" max="2"/>
    <col width="22" customWidth="1" min="3" max="3"/>
    <col width="22" customWidth="1" min="4" max="4"/>
    <col width="22" customWidth="1" min="5" max="5"/>
    <col width="22" customWidth="1" min="6" max="6"/>
  </cols>
  <sheetData>
    <row r="1">
      <c r="A1" s="1" t="inlineStr">
        <is>
          <t>BUSINESS COMBINATION - Narrative (Details)</t>
        </is>
      </c>
      <c r="C1" s="2" t="inlineStr">
        <is>
          <t>3 Months Ended</t>
        </is>
      </c>
      <c r="E1" s="2" t="inlineStr">
        <is>
          <t>7 Months Ended</t>
        </is>
      </c>
      <c r="F1" s="2" t="inlineStr">
        <is>
          <t>12 Months Ended</t>
        </is>
      </c>
    </row>
    <row r="2">
      <c r="B2" s="2" t="inlineStr">
        <is>
          <t>Sep. 16, 2024 USD ($) contingentValueRight $ / shares</t>
        </is>
      </c>
      <c r="C2" s="2" t="inlineStr">
        <is>
          <t>Mar. 31, 2025 USD ($)</t>
        </is>
      </c>
      <c r="D2" s="2" t="inlineStr">
        <is>
          <t>Mar. 31, 2024 USD ($)</t>
        </is>
      </c>
      <c r="E2" s="2" t="inlineStr">
        <is>
          <t>Mar. 31, 2025 USD ($)</t>
        </is>
      </c>
      <c r="F2" s="2" t="inlineStr">
        <is>
          <t>Dec.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lling, general and administrative expenses</t>
        </is>
      </c>
      <c r="B4" s="4" t="inlineStr">
        <is>
          <t xml:space="preserve"> </t>
        </is>
      </c>
      <c r="C4" s="6" t="n">
        <v>76528000</v>
      </c>
      <c r="D4" s="6" t="n">
        <v>48021000</v>
      </c>
      <c r="E4" s="4" t="inlineStr">
        <is>
          <t xml:space="preserve"> </t>
        </is>
      </c>
      <c r="F4" s="4" t="inlineStr">
        <is>
          <t xml:space="preserve"> </t>
        </is>
      </c>
    </row>
    <row r="5">
      <c r="A5" s="4" t="inlineStr">
        <is>
          <t>Research and development expense</t>
        </is>
      </c>
      <c r="B5" s="4" t="inlineStr">
        <is>
          <t xml:space="preserve"> </t>
        </is>
      </c>
      <c r="C5" s="5" t="n">
        <v>10564000</v>
      </c>
      <c r="D5" s="5" t="n">
        <v>10511000</v>
      </c>
      <c r="E5" s="4" t="inlineStr">
        <is>
          <t xml:space="preserve"> </t>
        </is>
      </c>
      <c r="F5" s="4" t="inlineStr">
        <is>
          <t xml:space="preserve"> </t>
        </is>
      </c>
    </row>
    <row r="6">
      <c r="A6" s="4" t="inlineStr">
        <is>
          <t>Alimera Science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par value (in dollars per share) | $ / shares</t>
        </is>
      </c>
      <c r="B8" s="8" t="n">
        <v>0.01</v>
      </c>
      <c r="C8" s="4" t="inlineStr">
        <is>
          <t xml:space="preserve"> </t>
        </is>
      </c>
      <c r="D8" s="4" t="inlineStr">
        <is>
          <t xml:space="preserve"> </t>
        </is>
      </c>
      <c r="E8" s="4" t="inlineStr">
        <is>
          <t xml:space="preserve"> </t>
        </is>
      </c>
      <c r="F8" s="4" t="inlineStr">
        <is>
          <t xml:space="preserve"> </t>
        </is>
      </c>
    </row>
    <row r="9">
      <c r="A9" s="4" t="inlineStr">
        <is>
          <t>Cash consideration per share (in dollars per share) | $ / shares</t>
        </is>
      </c>
      <c r="B9" s="8" t="n">
        <v>5.5</v>
      </c>
      <c r="C9" s="4" t="inlineStr">
        <is>
          <t xml:space="preserve"> </t>
        </is>
      </c>
      <c r="D9" s="4" t="inlineStr">
        <is>
          <t xml:space="preserve"> </t>
        </is>
      </c>
      <c r="E9" s="4" t="inlineStr">
        <is>
          <t xml:space="preserve"> </t>
        </is>
      </c>
      <c r="F9" s="4" t="inlineStr">
        <is>
          <t xml:space="preserve"> </t>
        </is>
      </c>
    </row>
    <row r="10">
      <c r="A10" s="4" t="inlineStr">
        <is>
          <t>Business combination, number of contingent value rights to be received | contingentValueRight</t>
        </is>
      </c>
      <c r="B10" s="5" t="n">
        <v>1</v>
      </c>
      <c r="C10" s="4" t="inlineStr">
        <is>
          <t xml:space="preserve"> </t>
        </is>
      </c>
      <c r="D10" s="4" t="inlineStr">
        <is>
          <t xml:space="preserve"> </t>
        </is>
      </c>
      <c r="E10" s="4" t="inlineStr">
        <is>
          <t xml:space="preserve"> </t>
        </is>
      </c>
      <c r="F10" s="4" t="inlineStr">
        <is>
          <t xml:space="preserve"> </t>
        </is>
      </c>
    </row>
    <row r="11">
      <c r="A11" s="4" t="inlineStr">
        <is>
          <t>Repayment of Alimera Debt</t>
        </is>
      </c>
      <c r="B11" s="6" t="n">
        <v>78540000</v>
      </c>
      <c r="C11" s="4" t="inlineStr">
        <is>
          <t xml:space="preserve"> </t>
        </is>
      </c>
      <c r="D11" s="4" t="inlineStr">
        <is>
          <t xml:space="preserve"> </t>
        </is>
      </c>
      <c r="E11" s="4" t="inlineStr">
        <is>
          <t xml:space="preserve"> </t>
        </is>
      </c>
      <c r="F11" s="4" t="inlineStr">
        <is>
          <t xml:space="preserve"> </t>
        </is>
      </c>
    </row>
    <row r="12">
      <c r="A12" s="4" t="inlineStr">
        <is>
          <t>Payment of Alimera transaction costs</t>
        </is>
      </c>
      <c r="B12" s="5" t="n">
        <v>20172000</v>
      </c>
      <c r="C12" s="4" t="inlineStr">
        <is>
          <t xml:space="preserve"> </t>
        </is>
      </c>
      <c r="D12" s="4" t="inlineStr">
        <is>
          <t xml:space="preserve"> </t>
        </is>
      </c>
      <c r="E12" s="4" t="inlineStr">
        <is>
          <t xml:space="preserve"> </t>
        </is>
      </c>
      <c r="F12" s="4" t="inlineStr">
        <is>
          <t xml:space="preserve"> </t>
        </is>
      </c>
    </row>
    <row r="13">
      <c r="A13" s="4" t="inlineStr">
        <is>
          <t>Payment of settlement of acquiree's equity awards</t>
        </is>
      </c>
      <c r="B13" s="5" t="n">
        <v>19300000</v>
      </c>
      <c r="C13" s="4" t="inlineStr">
        <is>
          <t xml:space="preserve"> </t>
        </is>
      </c>
      <c r="D13" s="4" t="inlineStr">
        <is>
          <t xml:space="preserve"> </t>
        </is>
      </c>
      <c r="E13" s="4" t="inlineStr">
        <is>
          <t xml:space="preserve"> </t>
        </is>
      </c>
      <c r="F13" s="4" t="inlineStr">
        <is>
          <t xml:space="preserve"> </t>
        </is>
      </c>
    </row>
    <row r="14">
      <c r="A14" s="4" t="inlineStr">
        <is>
          <t>Cash paid at closing for settlement of equity awards</t>
        </is>
      </c>
      <c r="B14" s="5" t="n">
        <v>1300000</v>
      </c>
      <c r="C14" s="4" t="inlineStr">
        <is>
          <t xml:space="preserve"> </t>
        </is>
      </c>
      <c r="D14" s="4" t="inlineStr">
        <is>
          <t xml:space="preserve"> </t>
        </is>
      </c>
      <c r="E14" s="4" t="inlineStr">
        <is>
          <t xml:space="preserve"> </t>
        </is>
      </c>
      <c r="F14" s="4" t="inlineStr">
        <is>
          <t xml:space="preserve"> </t>
        </is>
      </c>
    </row>
    <row r="15">
      <c r="A15" s="4" t="inlineStr">
        <is>
          <t>Cash settlement for pre-acquisition equity awards</t>
        </is>
      </c>
      <c r="B15" s="5" t="n">
        <v>9535000</v>
      </c>
      <c r="C15" s="4" t="inlineStr">
        <is>
          <t xml:space="preserve"> </t>
        </is>
      </c>
      <c r="D15" s="4" t="inlineStr">
        <is>
          <t xml:space="preserve"> </t>
        </is>
      </c>
      <c r="E15" s="4" t="inlineStr">
        <is>
          <t xml:space="preserve"> </t>
        </is>
      </c>
      <c r="F15" s="4" t="inlineStr">
        <is>
          <t xml:space="preserve"> </t>
        </is>
      </c>
    </row>
    <row r="16">
      <c r="A16" s="4" t="inlineStr">
        <is>
          <t>Selling, general and administrative expenses</t>
        </is>
      </c>
      <c r="B16" s="4" t="inlineStr">
        <is>
          <t xml:space="preserve"> </t>
        </is>
      </c>
      <c r="C16" s="4" t="inlineStr">
        <is>
          <t xml:space="preserve"> </t>
        </is>
      </c>
      <c r="D16" s="4" t="inlineStr">
        <is>
          <t xml:space="preserve"> </t>
        </is>
      </c>
      <c r="E16" s="4" t="inlineStr">
        <is>
          <t xml:space="preserve"> </t>
        </is>
      </c>
      <c r="F16" s="6" t="n">
        <v>8800000</v>
      </c>
    </row>
    <row r="17">
      <c r="A17" s="4" t="inlineStr">
        <is>
          <t>Research and development expense</t>
        </is>
      </c>
      <c r="B17" s="4" t="inlineStr">
        <is>
          <t xml:space="preserve"> </t>
        </is>
      </c>
      <c r="C17" s="4" t="inlineStr">
        <is>
          <t xml:space="preserve"> </t>
        </is>
      </c>
      <c r="D17" s="4" t="inlineStr">
        <is>
          <t xml:space="preserve"> </t>
        </is>
      </c>
      <c r="E17" s="4" t="inlineStr">
        <is>
          <t xml:space="preserve"> </t>
        </is>
      </c>
      <c r="F17" s="6" t="n">
        <v>1000000</v>
      </c>
    </row>
    <row r="18">
      <c r="A18" s="4" t="inlineStr">
        <is>
          <t>Fair value of CVRs</t>
        </is>
      </c>
      <c r="B18" s="5" t="n">
        <v>8322000</v>
      </c>
      <c r="C18" s="4" t="inlineStr">
        <is>
          <t xml:space="preserve"> </t>
        </is>
      </c>
      <c r="D18" s="4" t="inlineStr">
        <is>
          <t xml:space="preserve"> </t>
        </is>
      </c>
      <c r="E18" s="4" t="inlineStr">
        <is>
          <t xml:space="preserve"> </t>
        </is>
      </c>
      <c r="F18" s="4" t="inlineStr">
        <is>
          <t xml:space="preserve"> </t>
        </is>
      </c>
    </row>
    <row r="19">
      <c r="A19" s="4" t="inlineStr">
        <is>
          <t>Business combination, contingent value rights</t>
        </is>
      </c>
      <c r="B19" s="6" t="n">
        <v>8700000</v>
      </c>
      <c r="C19" s="4" t="inlineStr">
        <is>
          <t xml:space="preserve"> </t>
        </is>
      </c>
      <c r="D19" s="4" t="inlineStr">
        <is>
          <t xml:space="preserve"> </t>
        </is>
      </c>
      <c r="E19" s="4" t="inlineStr">
        <is>
          <t xml:space="preserve"> </t>
        </is>
      </c>
      <c r="F19" s="4" t="inlineStr">
        <is>
          <t xml:space="preserve"> </t>
        </is>
      </c>
    </row>
    <row r="20">
      <c r="A20" s="4" t="inlineStr">
        <is>
          <t>Goodwill decrease on adjustment</t>
        </is>
      </c>
      <c r="B20" s="4" t="inlineStr">
        <is>
          <t xml:space="preserve"> </t>
        </is>
      </c>
      <c r="C20" s="5" t="n">
        <v>200000</v>
      </c>
      <c r="D20" s="4" t="inlineStr">
        <is>
          <t xml:space="preserve"> </t>
        </is>
      </c>
      <c r="E20" s="6" t="n">
        <v>235000</v>
      </c>
      <c r="F20" s="4" t="inlineStr">
        <is>
          <t xml:space="preserve"> </t>
        </is>
      </c>
    </row>
    <row r="21">
      <c r="A21" s="4" t="inlineStr">
        <is>
          <t>Payment of Alimera transaction costs</t>
        </is>
      </c>
      <c r="B21" s="4" t="inlineStr">
        <is>
          <t xml:space="preserve"> </t>
        </is>
      </c>
      <c r="C21" s="5" t="n">
        <v>900000</v>
      </c>
      <c r="D21" s="6" t="n">
        <v>0</v>
      </c>
      <c r="E21" s="4" t="inlineStr">
        <is>
          <t xml:space="preserve"> </t>
        </is>
      </c>
      <c r="F21" s="4" t="inlineStr">
        <is>
          <t xml:space="preserve"> </t>
        </is>
      </c>
    </row>
    <row r="22">
      <c r="A22" s="4" t="inlineStr">
        <is>
          <t>Alimera Sciences, Inc | Contingent Value Righ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elling, general and administrative expenses</t>
        </is>
      </c>
      <c r="B24" s="4" t="inlineStr">
        <is>
          <t xml:space="preserve"> </t>
        </is>
      </c>
      <c r="C24" s="6" t="n">
        <v>400000</v>
      </c>
      <c r="D24" s="4" t="inlineStr">
        <is>
          <t xml:space="preserve"> </t>
        </is>
      </c>
      <c r="E24" s="4" t="inlineStr">
        <is>
          <t xml:space="preserve"> </t>
        </is>
      </c>
      <c r="F24"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BUSINESS COMBINATION - Business acquisitions, by acquisition (Details) - Alimera Sciences, Inc $ / shares in Units, shares in Thousands, $ in Thousands</t>
        </is>
      </c>
      <c r="B1" s="2" t="inlineStr">
        <is>
          <t>Sep. 16, 2024 USD ($) $ / shares shares</t>
        </is>
      </c>
    </row>
    <row r="2">
      <c r="A2" s="3" t="inlineStr">
        <is>
          <t>Business Acquisition [Line Items]</t>
        </is>
      </c>
      <c r="B2" s="4" t="inlineStr">
        <is>
          <t xml:space="preserve"> </t>
        </is>
      </c>
    </row>
    <row r="3">
      <c r="A3" s="4" t="inlineStr">
        <is>
          <t>Alimera common shares outstanding (in shares) | shares</t>
        </is>
      </c>
      <c r="B3" s="5" t="n">
        <v>53971</v>
      </c>
    </row>
    <row r="4">
      <c r="A4" s="4" t="inlineStr">
        <is>
          <t>Alimera warrants outstanding after exercise (in shares) | shares</t>
        </is>
      </c>
      <c r="B4" s="5" t="n">
        <v>989</v>
      </c>
    </row>
    <row r="5">
      <c r="A5" s="4" t="inlineStr">
        <is>
          <t>Alimera common shares and warrants outstanding (in shares) | shares</t>
        </is>
      </c>
      <c r="B5" s="5" t="n">
        <v>54960</v>
      </c>
    </row>
    <row r="6">
      <c r="A6" s="4" t="inlineStr">
        <is>
          <t>Cash consideration per share (in dollars per share) | $ / shares</t>
        </is>
      </c>
      <c r="B6" s="8" t="n">
        <v>5.5</v>
      </c>
    </row>
    <row r="7">
      <c r="A7" s="4" t="inlineStr">
        <is>
          <t>Cash consideration for Alimera Common Stock</t>
        </is>
      </c>
      <c r="B7" s="6" t="n">
        <v>302280</v>
      </c>
    </row>
    <row r="8">
      <c r="A8" s="4" t="inlineStr">
        <is>
          <t>Repayment of Alimera Debt</t>
        </is>
      </c>
      <c r="B8" s="5" t="n">
        <v>78540</v>
      </c>
    </row>
    <row r="9">
      <c r="A9" s="4" t="inlineStr">
        <is>
          <t>Payment of Alimera transaction costs</t>
        </is>
      </c>
      <c r="B9" s="5" t="n">
        <v>20172</v>
      </c>
    </row>
    <row r="10">
      <c r="A10" s="4" t="inlineStr">
        <is>
          <t>Cash settlement for pre-acquisition equity awards</t>
        </is>
      </c>
      <c r="B10" s="5" t="n">
        <v>9535</v>
      </c>
    </row>
    <row r="11">
      <c r="A11" s="4" t="inlineStr">
        <is>
          <t>Fair value of CVRs</t>
        </is>
      </c>
      <c r="B11" s="5" t="n">
        <v>8322</v>
      </c>
    </row>
    <row r="12">
      <c r="A12" s="4" t="inlineStr">
        <is>
          <t>Total Merger Consideration</t>
        </is>
      </c>
      <c r="B12" s="6" t="n">
        <v>4188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USINESS COMBINATION - Recognized identified assets acquired and liabilities assumed (Details) - USD ($) $ in Thousands</t>
        </is>
      </c>
      <c r="B1" s="2" t="inlineStr">
        <is>
          <t>3 Months Ended</t>
        </is>
      </c>
      <c r="C1" s="2" t="inlineStr">
        <is>
          <t>7 Months Ended</t>
        </is>
      </c>
    </row>
    <row r="2">
      <c r="B2" s="2" t="inlineStr">
        <is>
          <t>Mar. 31, 2025</t>
        </is>
      </c>
      <c r="C2" s="2" t="inlineStr">
        <is>
          <t>Mar. 31, 2025</t>
        </is>
      </c>
      <c r="D2" s="2" t="inlineStr">
        <is>
          <t>Dec. 31, 2024</t>
        </is>
      </c>
      <c r="E2" s="2" t="inlineStr">
        <is>
          <t>Sep. 16,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6" t="n">
        <v>60662</v>
      </c>
      <c r="C4" s="6" t="n">
        <v>60662</v>
      </c>
      <c r="D4" s="6" t="n">
        <v>59990</v>
      </c>
      <c r="E4" s="4" t="inlineStr">
        <is>
          <t xml:space="preserve"> </t>
        </is>
      </c>
    </row>
    <row r="5">
      <c r="A5" s="4" t="inlineStr">
        <is>
          <t>Alimera Sciences,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5" t="n">
        <v>9247</v>
      </c>
      <c r="C7" s="5" t="n">
        <v>9247</v>
      </c>
      <c r="D7" s="4" t="inlineStr">
        <is>
          <t xml:space="preserve"> </t>
        </is>
      </c>
      <c r="E7" s="6" t="n">
        <v>9247</v>
      </c>
    </row>
    <row r="8">
      <c r="A8" s="4" t="inlineStr">
        <is>
          <t>Measurement Period Adjustments, Cash and cash equivalents</t>
        </is>
      </c>
      <c r="B8" s="4" t="inlineStr">
        <is>
          <t xml:space="preserve"> </t>
        </is>
      </c>
      <c r="C8" s="5" t="n">
        <v>0</v>
      </c>
      <c r="D8" s="4" t="inlineStr">
        <is>
          <t xml:space="preserve"> </t>
        </is>
      </c>
      <c r="E8" s="4" t="inlineStr">
        <is>
          <t xml:space="preserve"> </t>
        </is>
      </c>
    </row>
    <row r="9">
      <c r="A9" s="4" t="inlineStr">
        <is>
          <t>Accounts receivable</t>
        </is>
      </c>
      <c r="B9" s="5" t="n">
        <v>38952</v>
      </c>
      <c r="C9" s="5" t="n">
        <v>38952</v>
      </c>
      <c r="D9" s="4" t="inlineStr">
        <is>
          <t xml:space="preserve"> </t>
        </is>
      </c>
      <c r="E9" s="5" t="n">
        <v>38605</v>
      </c>
    </row>
    <row r="10">
      <c r="A10" s="4" t="inlineStr">
        <is>
          <t>Measurement Period Adjustments, Accounts receivable</t>
        </is>
      </c>
      <c r="B10" s="4" t="inlineStr">
        <is>
          <t xml:space="preserve"> </t>
        </is>
      </c>
      <c r="C10" s="5" t="n">
        <v>347</v>
      </c>
      <c r="D10" s="4" t="inlineStr">
        <is>
          <t xml:space="preserve"> </t>
        </is>
      </c>
      <c r="E10" s="4" t="inlineStr">
        <is>
          <t xml:space="preserve"> </t>
        </is>
      </c>
    </row>
    <row r="11">
      <c r="A11" s="4" t="inlineStr">
        <is>
          <t>Prepaid expenses and other assets</t>
        </is>
      </c>
      <c r="B11" s="5" t="n">
        <v>2618</v>
      </c>
      <c r="C11" s="5" t="n">
        <v>2618</v>
      </c>
      <c r="D11" s="4" t="inlineStr">
        <is>
          <t xml:space="preserve"> </t>
        </is>
      </c>
      <c r="E11" s="5" t="n">
        <v>2618</v>
      </c>
    </row>
    <row r="12">
      <c r="A12" s="4" t="inlineStr">
        <is>
          <t>Measurement Period Adjustments, Prepaid expenses and other assets</t>
        </is>
      </c>
      <c r="B12" s="4" t="inlineStr">
        <is>
          <t xml:space="preserve"> </t>
        </is>
      </c>
      <c r="C12" s="5" t="n">
        <v>0</v>
      </c>
      <c r="D12" s="4" t="inlineStr">
        <is>
          <t xml:space="preserve"> </t>
        </is>
      </c>
      <c r="E12" s="4" t="inlineStr">
        <is>
          <t xml:space="preserve"> </t>
        </is>
      </c>
    </row>
    <row r="13">
      <c r="A13" s="4" t="inlineStr">
        <is>
          <t>Inventories</t>
        </is>
      </c>
      <c r="B13" s="5" t="n">
        <v>17898</v>
      </c>
      <c r="C13" s="5" t="n">
        <v>17898</v>
      </c>
      <c r="D13" s="4" t="inlineStr">
        <is>
          <t xml:space="preserve"> </t>
        </is>
      </c>
      <c r="E13" s="5" t="n">
        <v>19457</v>
      </c>
    </row>
    <row r="14">
      <c r="A14" s="4" t="inlineStr">
        <is>
          <t>Measurement Period Adjustments, Inventories</t>
        </is>
      </c>
      <c r="B14" s="4" t="inlineStr">
        <is>
          <t xml:space="preserve"> </t>
        </is>
      </c>
      <c r="C14" s="5" t="n">
        <v>-1559</v>
      </c>
      <c r="D14" s="4" t="inlineStr">
        <is>
          <t xml:space="preserve"> </t>
        </is>
      </c>
      <c r="E14" s="4" t="inlineStr">
        <is>
          <t xml:space="preserve"> </t>
        </is>
      </c>
    </row>
    <row r="15">
      <c r="A15" s="4" t="inlineStr">
        <is>
          <t>Property and equipment</t>
        </is>
      </c>
      <c r="B15" s="5" t="n">
        <v>3086</v>
      </c>
      <c r="C15" s="5" t="n">
        <v>3086</v>
      </c>
      <c r="D15" s="4" t="inlineStr">
        <is>
          <t xml:space="preserve"> </t>
        </is>
      </c>
      <c r="E15" s="5" t="n">
        <v>3086</v>
      </c>
    </row>
    <row r="16">
      <c r="A16" s="4" t="inlineStr">
        <is>
          <t>Measurement Period Adjustments, Property, plant, and equipment</t>
        </is>
      </c>
      <c r="B16" s="4" t="inlineStr">
        <is>
          <t xml:space="preserve"> </t>
        </is>
      </c>
      <c r="C16" s="5" t="n">
        <v>0</v>
      </c>
      <c r="D16" s="4" t="inlineStr">
        <is>
          <t xml:space="preserve"> </t>
        </is>
      </c>
      <c r="E16" s="4" t="inlineStr">
        <is>
          <t xml:space="preserve"> </t>
        </is>
      </c>
    </row>
    <row r="17">
      <c r="A17" s="4" t="inlineStr">
        <is>
          <t>Intangible assets</t>
        </is>
      </c>
      <c r="B17" s="5" t="n">
        <v>400000</v>
      </c>
      <c r="C17" s="5" t="n">
        <v>400000</v>
      </c>
      <c r="D17" s="4" t="inlineStr">
        <is>
          <t xml:space="preserve"> </t>
        </is>
      </c>
      <c r="E17" s="5" t="n">
        <v>400000</v>
      </c>
    </row>
    <row r="18">
      <c r="A18" s="4" t="inlineStr">
        <is>
          <t>Measurement Period Adjustments, Intangibles</t>
        </is>
      </c>
      <c r="B18" s="4" t="inlineStr">
        <is>
          <t xml:space="preserve"> </t>
        </is>
      </c>
      <c r="C18" s="5" t="n">
        <v>0</v>
      </c>
      <c r="D18" s="4" t="inlineStr">
        <is>
          <t xml:space="preserve"> </t>
        </is>
      </c>
      <c r="E18" s="4" t="inlineStr">
        <is>
          <t xml:space="preserve"> </t>
        </is>
      </c>
    </row>
    <row r="19">
      <c r="A19" s="4" t="inlineStr">
        <is>
          <t>Deferred tax asset, net of deferred tax liabilities and valuation allowance</t>
        </is>
      </c>
      <c r="B19" s="5" t="n">
        <v>118</v>
      </c>
      <c r="C19" s="5" t="n">
        <v>118</v>
      </c>
      <c r="D19" s="4" t="inlineStr">
        <is>
          <t xml:space="preserve"> </t>
        </is>
      </c>
      <c r="E19" s="5" t="n">
        <v>198</v>
      </c>
    </row>
    <row r="20">
      <c r="A20" s="4" t="inlineStr">
        <is>
          <t>Measurement Period Adjustments, Deferred tax asset</t>
        </is>
      </c>
      <c r="B20" s="4" t="inlineStr">
        <is>
          <t xml:space="preserve"> </t>
        </is>
      </c>
      <c r="C20" s="5" t="n">
        <v>-80</v>
      </c>
      <c r="D20" s="4" t="inlineStr">
        <is>
          <t xml:space="preserve"> </t>
        </is>
      </c>
      <c r="E20" s="4" t="inlineStr">
        <is>
          <t xml:space="preserve"> </t>
        </is>
      </c>
    </row>
    <row r="21">
      <c r="A21" s="4" t="inlineStr">
        <is>
          <t>Derivative and other non-current assets</t>
        </is>
      </c>
      <c r="B21" s="5" t="n">
        <v>1224</v>
      </c>
      <c r="C21" s="5" t="n">
        <v>1224</v>
      </c>
      <c r="D21" s="4" t="inlineStr">
        <is>
          <t xml:space="preserve"> </t>
        </is>
      </c>
      <c r="E21" s="5" t="n">
        <v>1224</v>
      </c>
    </row>
    <row r="22">
      <c r="A22" s="4" t="inlineStr">
        <is>
          <t>Measurement Period Adjustments, Derivative and other non-current assets</t>
        </is>
      </c>
      <c r="B22" s="4" t="inlineStr">
        <is>
          <t xml:space="preserve"> </t>
        </is>
      </c>
      <c r="C22" s="5" t="n">
        <v>0</v>
      </c>
      <c r="D22" s="4" t="inlineStr">
        <is>
          <t xml:space="preserve"> </t>
        </is>
      </c>
      <c r="E22" s="4" t="inlineStr">
        <is>
          <t xml:space="preserve"> </t>
        </is>
      </c>
    </row>
    <row r="23">
      <c r="A23" s="4" t="inlineStr">
        <is>
          <t>Total assets</t>
        </is>
      </c>
      <c r="B23" s="5" t="n">
        <v>473143</v>
      </c>
      <c r="C23" s="5" t="n">
        <v>473143</v>
      </c>
      <c r="D23" s="4" t="inlineStr">
        <is>
          <t xml:space="preserve"> </t>
        </is>
      </c>
      <c r="E23" s="5" t="n">
        <v>474435</v>
      </c>
    </row>
    <row r="24">
      <c r="A24" s="4" t="inlineStr">
        <is>
          <t>Measurement Period Adjustments, Total assets</t>
        </is>
      </c>
      <c r="B24" s="4" t="inlineStr">
        <is>
          <t xml:space="preserve"> </t>
        </is>
      </c>
      <c r="C24" s="5" t="n">
        <v>-1292</v>
      </c>
      <c r="D24" s="4" t="inlineStr">
        <is>
          <t xml:space="preserve"> </t>
        </is>
      </c>
      <c r="E24" s="4" t="inlineStr">
        <is>
          <t xml:space="preserve"> </t>
        </is>
      </c>
    </row>
    <row r="25">
      <c r="A25" s="4" t="inlineStr">
        <is>
          <t>Accounts payable</t>
        </is>
      </c>
      <c r="B25" s="5" t="n">
        <v>8001</v>
      </c>
      <c r="C25" s="5" t="n">
        <v>8001</v>
      </c>
      <c r="D25" s="4" t="inlineStr">
        <is>
          <t xml:space="preserve"> </t>
        </is>
      </c>
      <c r="E25" s="5" t="n">
        <v>8001</v>
      </c>
    </row>
    <row r="26">
      <c r="A26" s="4" t="inlineStr">
        <is>
          <t>Measurement Period Adjustments, Accounts payable</t>
        </is>
      </c>
      <c r="B26" s="4" t="inlineStr">
        <is>
          <t xml:space="preserve"> </t>
        </is>
      </c>
      <c r="C26" s="5" t="n">
        <v>0</v>
      </c>
      <c r="D26" s="4" t="inlineStr">
        <is>
          <t xml:space="preserve"> </t>
        </is>
      </c>
      <c r="E26" s="4" t="inlineStr">
        <is>
          <t xml:space="preserve"> </t>
        </is>
      </c>
    </row>
    <row r="27">
      <c r="A27" s="4" t="inlineStr">
        <is>
          <t>Accrued expenses and other</t>
        </is>
      </c>
      <c r="B27" s="5" t="n">
        <v>12554</v>
      </c>
      <c r="C27" s="5" t="n">
        <v>12554</v>
      </c>
      <c r="D27" s="4" t="inlineStr">
        <is>
          <t xml:space="preserve"> </t>
        </is>
      </c>
      <c r="E27" s="5" t="n">
        <v>11396</v>
      </c>
    </row>
    <row r="28">
      <c r="A28" s="4" t="inlineStr">
        <is>
          <t>Measurement Period Adjustments, Accrued expenses and other</t>
        </is>
      </c>
      <c r="B28" s="4" t="inlineStr">
        <is>
          <t xml:space="preserve"> </t>
        </is>
      </c>
      <c r="C28" s="5" t="n">
        <v>1158</v>
      </c>
      <c r="D28" s="4" t="inlineStr">
        <is>
          <t xml:space="preserve"> </t>
        </is>
      </c>
      <c r="E28" s="4" t="inlineStr">
        <is>
          <t xml:space="preserve"> </t>
        </is>
      </c>
    </row>
    <row r="29">
      <c r="A29" s="4" t="inlineStr">
        <is>
          <t>Accrued government rebates</t>
        </is>
      </c>
      <c r="B29" s="5" t="n">
        <v>385</v>
      </c>
      <c r="C29" s="5" t="n">
        <v>385</v>
      </c>
      <c r="D29" s="4" t="inlineStr">
        <is>
          <t xml:space="preserve"> </t>
        </is>
      </c>
      <c r="E29" s="5" t="n">
        <v>0</v>
      </c>
    </row>
    <row r="30">
      <c r="A30" s="4" t="inlineStr">
        <is>
          <t>Measurement Period Adjustments, Accrued government rebate</t>
        </is>
      </c>
      <c r="B30" s="4" t="inlineStr">
        <is>
          <t xml:space="preserve"> </t>
        </is>
      </c>
      <c r="C30" s="5" t="n">
        <v>385</v>
      </c>
      <c r="D30" s="4" t="inlineStr">
        <is>
          <t xml:space="preserve"> </t>
        </is>
      </c>
      <c r="E30" s="4" t="inlineStr">
        <is>
          <t xml:space="preserve"> </t>
        </is>
      </c>
    </row>
    <row r="31">
      <c r="A31" s="4" t="inlineStr">
        <is>
          <t>Returned goods reserve</t>
        </is>
      </c>
      <c r="B31" s="5" t="n">
        <v>495</v>
      </c>
      <c r="C31" s="5" t="n">
        <v>495</v>
      </c>
      <c r="D31" s="4" t="inlineStr">
        <is>
          <t xml:space="preserve"> </t>
        </is>
      </c>
      <c r="E31" s="5" t="n">
        <v>3095</v>
      </c>
    </row>
    <row r="32">
      <c r="A32" s="4" t="inlineStr">
        <is>
          <t>Measurement Period Adjustments, Returned goods reserve</t>
        </is>
      </c>
      <c r="B32" s="4" t="inlineStr">
        <is>
          <t xml:space="preserve"> </t>
        </is>
      </c>
      <c r="C32" s="5" t="n">
        <v>-2600</v>
      </c>
      <c r="D32" s="4" t="inlineStr">
        <is>
          <t xml:space="preserve"> </t>
        </is>
      </c>
      <c r="E32" s="4" t="inlineStr">
        <is>
          <t xml:space="preserve"> </t>
        </is>
      </c>
    </row>
    <row r="33">
      <c r="A33" s="4" t="inlineStr">
        <is>
          <t>Current accrued licensor payment</t>
        </is>
      </c>
      <c r="B33" s="5" t="n">
        <v>3684</v>
      </c>
      <c r="C33" s="5" t="n">
        <v>3684</v>
      </c>
      <c r="D33" s="4" t="inlineStr">
        <is>
          <t xml:space="preserve"> </t>
        </is>
      </c>
      <c r="E33" s="5" t="n">
        <v>3684</v>
      </c>
    </row>
    <row r="34">
      <c r="A34" s="4" t="inlineStr">
        <is>
          <t>Measurement Period Adjustments, Current accrued licensor payment</t>
        </is>
      </c>
      <c r="B34" s="4" t="inlineStr">
        <is>
          <t xml:space="preserve"> </t>
        </is>
      </c>
      <c r="C34" s="5" t="n">
        <v>0</v>
      </c>
      <c r="D34" s="4" t="inlineStr">
        <is>
          <t xml:space="preserve"> </t>
        </is>
      </c>
      <c r="E34" s="4" t="inlineStr">
        <is>
          <t xml:space="preserve"> </t>
        </is>
      </c>
    </row>
    <row r="35">
      <c r="A35" s="4" t="inlineStr">
        <is>
          <t>Accrued licensor payment, net of current</t>
        </is>
      </c>
      <c r="B35" s="5" t="n">
        <v>37932</v>
      </c>
      <c r="C35" s="5" t="n">
        <v>37932</v>
      </c>
      <c r="D35" s="4" t="inlineStr">
        <is>
          <t xml:space="preserve"> </t>
        </is>
      </c>
      <c r="E35" s="5" t="n">
        <v>21316</v>
      </c>
    </row>
    <row r="36">
      <c r="A36" s="4" t="inlineStr">
        <is>
          <t>Measurement Period Adjustments, Accrued licensor payment, net of current</t>
        </is>
      </c>
      <c r="B36" s="4" t="inlineStr">
        <is>
          <t xml:space="preserve"> </t>
        </is>
      </c>
      <c r="C36" s="5" t="n">
        <v>0</v>
      </c>
      <c r="D36" s="4" t="inlineStr">
        <is>
          <t xml:space="preserve"> </t>
        </is>
      </c>
      <c r="E36" s="4" t="inlineStr">
        <is>
          <t xml:space="preserve"> </t>
        </is>
      </c>
    </row>
    <row r="37">
      <c r="A37" s="4" t="inlineStr">
        <is>
          <t>Deferred tax liability</t>
        </is>
      </c>
      <c r="B37" s="5" t="n">
        <v>21316</v>
      </c>
      <c r="C37" s="5" t="n">
        <v>21316</v>
      </c>
      <c r="D37" s="4" t="inlineStr">
        <is>
          <t xml:space="preserve"> </t>
        </is>
      </c>
      <c r="E37" s="5" t="n">
        <v>37932</v>
      </c>
    </row>
    <row r="38">
      <c r="A38" s="4" t="inlineStr">
        <is>
          <t>Measurement Period Adjustments, Deferred tax liability</t>
        </is>
      </c>
      <c r="B38" s="4" t="inlineStr">
        <is>
          <t xml:space="preserve"> </t>
        </is>
      </c>
      <c r="C38" s="5" t="n">
        <v>0</v>
      </c>
      <c r="D38" s="4" t="inlineStr">
        <is>
          <t xml:space="preserve"> </t>
        </is>
      </c>
      <c r="E38" s="4" t="inlineStr">
        <is>
          <t xml:space="preserve"> </t>
        </is>
      </c>
    </row>
    <row r="39">
      <c r="A39" s="4" t="inlineStr">
        <is>
          <t>Other non-current liabilities</t>
        </is>
      </c>
      <c r="B39" s="5" t="n">
        <v>2364</v>
      </c>
      <c r="C39" s="5" t="n">
        <v>2364</v>
      </c>
      <c r="D39" s="4" t="inlineStr">
        <is>
          <t xml:space="preserve"> </t>
        </is>
      </c>
      <c r="E39" s="5" t="n">
        <v>2364</v>
      </c>
    </row>
    <row r="40">
      <c r="A40" s="4" t="inlineStr">
        <is>
          <t>Measurement Period Adjustments, Other non-current liabilities</t>
        </is>
      </c>
      <c r="B40" s="4" t="inlineStr">
        <is>
          <t xml:space="preserve"> </t>
        </is>
      </c>
      <c r="C40" s="5" t="n">
        <v>0</v>
      </c>
      <c r="D40" s="4" t="inlineStr">
        <is>
          <t xml:space="preserve"> </t>
        </is>
      </c>
      <c r="E40" s="4" t="inlineStr">
        <is>
          <t xml:space="preserve"> </t>
        </is>
      </c>
    </row>
    <row r="41">
      <c r="A41" s="4" t="inlineStr">
        <is>
          <t>Total liabilities</t>
        </is>
      </c>
      <c r="B41" s="5" t="n">
        <v>86731</v>
      </c>
      <c r="C41" s="5" t="n">
        <v>86731</v>
      </c>
      <c r="D41" s="4" t="inlineStr">
        <is>
          <t xml:space="preserve"> </t>
        </is>
      </c>
      <c r="E41" s="5" t="n">
        <v>87788</v>
      </c>
    </row>
    <row r="42">
      <c r="A42" s="4" t="inlineStr">
        <is>
          <t>Measurement Period Adjustments, Liabilities</t>
        </is>
      </c>
      <c r="B42" s="4" t="inlineStr">
        <is>
          <t xml:space="preserve"> </t>
        </is>
      </c>
      <c r="C42" s="5" t="n">
        <v>-1057</v>
      </c>
      <c r="D42" s="4" t="inlineStr">
        <is>
          <t xml:space="preserve"> </t>
        </is>
      </c>
      <c r="E42" s="4" t="inlineStr">
        <is>
          <t xml:space="preserve"> </t>
        </is>
      </c>
    </row>
    <row r="43">
      <c r="A43" s="4" t="inlineStr">
        <is>
          <t>Total fair value of consideration transferred</t>
        </is>
      </c>
      <c r="B43" s="5" t="n">
        <v>418849</v>
      </c>
      <c r="C43" s="5" t="n">
        <v>418849</v>
      </c>
      <c r="D43" s="4" t="inlineStr">
        <is>
          <t xml:space="preserve"> </t>
        </is>
      </c>
      <c r="E43" s="5" t="n">
        <v>418849</v>
      </c>
    </row>
    <row r="44">
      <c r="A44" s="4" t="inlineStr">
        <is>
          <t>Measurement Period Adjustments, Total fair value of consideration transferred</t>
        </is>
      </c>
      <c r="B44" s="4" t="inlineStr">
        <is>
          <t xml:space="preserve"> </t>
        </is>
      </c>
      <c r="C44" s="5" t="n">
        <v>0</v>
      </c>
      <c r="D44" s="4" t="inlineStr">
        <is>
          <t xml:space="preserve"> </t>
        </is>
      </c>
      <c r="E44" s="4" t="inlineStr">
        <is>
          <t xml:space="preserve"> </t>
        </is>
      </c>
    </row>
    <row r="45">
      <c r="A45" s="4" t="inlineStr">
        <is>
          <t>Less: fair value of net acquired identifiable assets and liabilities</t>
        </is>
      </c>
      <c r="B45" s="5" t="n">
        <v>386412</v>
      </c>
      <c r="C45" s="5" t="n">
        <v>386412</v>
      </c>
      <c r="D45" s="4" t="inlineStr">
        <is>
          <t xml:space="preserve"> </t>
        </is>
      </c>
      <c r="E45" s="5" t="n">
        <v>386647</v>
      </c>
    </row>
    <row r="46">
      <c r="A46" s="4" t="inlineStr">
        <is>
          <t>Measurement Period Adjustments, Less: fair value of net acquired identifiable assets and liabilities</t>
        </is>
      </c>
      <c r="B46" s="4" t="inlineStr">
        <is>
          <t xml:space="preserve"> </t>
        </is>
      </c>
      <c r="C46" s="5" t="n">
        <v>-235</v>
      </c>
      <c r="D46" s="4" t="inlineStr">
        <is>
          <t xml:space="preserve"> </t>
        </is>
      </c>
      <c r="E46" s="4" t="inlineStr">
        <is>
          <t xml:space="preserve"> </t>
        </is>
      </c>
    </row>
    <row r="47">
      <c r="A47" s="4" t="inlineStr">
        <is>
          <t>Goodwill</t>
        </is>
      </c>
      <c r="B47" s="5" t="n">
        <v>32437</v>
      </c>
      <c r="C47" s="5" t="n">
        <v>32437</v>
      </c>
      <c r="D47" s="4" t="inlineStr">
        <is>
          <t xml:space="preserve"> </t>
        </is>
      </c>
      <c r="E47" s="6" t="n">
        <v>32202</v>
      </c>
    </row>
    <row r="48">
      <c r="A48" s="4" t="inlineStr">
        <is>
          <t>Goodwill decrease on adjustment</t>
        </is>
      </c>
      <c r="B48" s="6" t="n">
        <v>200</v>
      </c>
      <c r="C48" s="6" t="n">
        <v>235</v>
      </c>
      <c r="D48" s="4" t="inlineStr">
        <is>
          <t xml:space="preserve"> </t>
        </is>
      </c>
      <c r="E4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 - Finite-lived intangible assets acquired as part of business combination (Details) - Alimera Sciences, Inc - USD ($) $ in Thousands</t>
        </is>
      </c>
      <c r="C1" s="2" t="inlineStr">
        <is>
          <t>12 Months Ended</t>
        </is>
      </c>
    </row>
    <row r="2">
      <c r="B2" s="2" t="inlineStr">
        <is>
          <t>Sep. 16, 2024</t>
        </is>
      </c>
      <c r="C2" s="2" t="inlineStr">
        <is>
          <t>Dec. 31, 2024</t>
        </is>
      </c>
    </row>
    <row r="3">
      <c r="A3" s="3" t="inlineStr">
        <is>
          <t>Business Acquisition [Line Items]</t>
        </is>
      </c>
      <c r="B3" s="4" t="inlineStr">
        <is>
          <t xml:space="preserve"> </t>
        </is>
      </c>
      <c r="C3" s="4" t="inlineStr">
        <is>
          <t xml:space="preserve"> </t>
        </is>
      </c>
    </row>
    <row r="4">
      <c r="A4" s="4" t="inlineStr">
        <is>
          <t>Remaining estimated useful lives</t>
        </is>
      </c>
      <c r="B4" s="4" t="inlineStr">
        <is>
          <t xml:space="preserve"> </t>
        </is>
      </c>
      <c r="C4" s="4" t="inlineStr">
        <is>
          <t>12 years</t>
        </is>
      </c>
    </row>
    <row r="5">
      <c r="A5" s="4" t="inlineStr">
        <is>
          <t>ILUVIEN</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Intangible assets acquired</t>
        </is>
      </c>
      <c r="B7" s="6" t="n">
        <v>230</v>
      </c>
      <c r="C7" s="6" t="n">
        <v>230000</v>
      </c>
    </row>
    <row r="8">
      <c r="A8" s="4" t="inlineStr">
        <is>
          <t>Remaining estimated useful lives</t>
        </is>
      </c>
      <c r="B8" s="4" t="inlineStr">
        <is>
          <t>12 years</t>
        </is>
      </c>
      <c r="C8" s="4" t="inlineStr">
        <is>
          <t xml:space="preserve"> </t>
        </is>
      </c>
    </row>
    <row r="9">
      <c r="A9" s="4" t="inlineStr">
        <is>
          <t>YUTIQ</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Intangible assets acquired</t>
        </is>
      </c>
      <c r="B11" s="6" t="n">
        <v>170</v>
      </c>
      <c r="C11" s="6" t="n">
        <v>170000</v>
      </c>
    </row>
    <row r="12">
      <c r="A12" s="4" t="inlineStr">
        <is>
          <t>Remaining estimated useful lives</t>
        </is>
      </c>
      <c r="B12" s="4" t="inlineStr">
        <is>
          <t>12 years</t>
        </is>
      </c>
      <c r="C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5681</v>
      </c>
      <c r="C4" s="6" t="n">
        <v>18207</v>
      </c>
    </row>
    <row r="5">
      <c r="A5" s="3" t="inlineStr">
        <is>
          <t>Other comprehensive income, net of tax:</t>
        </is>
      </c>
      <c r="B5" s="4" t="inlineStr">
        <is>
          <t xml:space="preserve"> </t>
        </is>
      </c>
      <c r="C5" s="4" t="inlineStr">
        <is>
          <t xml:space="preserve"> </t>
        </is>
      </c>
    </row>
    <row r="6">
      <c r="A6" s="4" t="inlineStr">
        <is>
          <t>Foreign currency translation adjustment</t>
        </is>
      </c>
      <c r="B6" s="5" t="n">
        <v>-250</v>
      </c>
      <c r="C6" s="5" t="n">
        <v>-97</v>
      </c>
    </row>
    <row r="7">
      <c r="A7" s="4" t="inlineStr">
        <is>
          <t>(Loss) Gain on interest rate swap</t>
        </is>
      </c>
      <c r="B7" s="5" t="n">
        <v>-1484</v>
      </c>
      <c r="C7" s="5" t="n">
        <v>646</v>
      </c>
    </row>
    <row r="8">
      <c r="A8" s="4" t="inlineStr">
        <is>
          <t>Total other comprehensive (loss) income, net of tax</t>
        </is>
      </c>
      <c r="B8" s="5" t="n">
        <v>-1734</v>
      </c>
      <c r="C8" s="5" t="n">
        <v>549</v>
      </c>
    </row>
    <row r="9">
      <c r="A9" s="4" t="inlineStr">
        <is>
          <t>Total comprehensive income, net of tax</t>
        </is>
      </c>
      <c r="B9" s="6" t="n">
        <v>13947</v>
      </c>
      <c r="C9" s="6" t="n">
        <v>1875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STRUCTURING CANADA OPERATIONS (Details) $ in Millions</t>
        </is>
      </c>
      <c r="C1" s="2" t="inlineStr">
        <is>
          <t>3 Months Ended</t>
        </is>
      </c>
    </row>
    <row r="2">
      <c r="B2" s="2" t="inlineStr">
        <is>
          <t>Mar. 28, 2024 USD ($)</t>
        </is>
      </c>
      <c r="C2" s="2" t="inlineStr">
        <is>
          <t>Mar. 31, 2025 USD ($) facility</t>
        </is>
      </c>
      <c r="D2" s="2" t="inlineStr">
        <is>
          <t>Mar. 31, 2024 USD ($)</t>
        </is>
      </c>
      <c r="E2" s="2" t="inlineStr">
        <is>
          <t>Dec. 31, 2024 USD ($)</t>
        </is>
      </c>
      <c r="F2" s="2" t="inlineStr">
        <is>
          <t>Feb. 16, 2024 CAD ($)</t>
        </is>
      </c>
      <c r="G2" s="2" t="inlineStr">
        <is>
          <t>Feb. 16, 2024 USD ($)</t>
        </is>
      </c>
      <c r="H2" s="2" t="inlineStr">
        <is>
          <t>Feb. 15, 2024 CAD ($)</t>
        </is>
      </c>
      <c r="I2" s="2" t="inlineStr">
        <is>
          <t>Feb. 15, 2024 USD ($)</t>
        </is>
      </c>
    </row>
    <row r="3">
      <c r="A3" s="3" t="inlineStr">
        <is>
          <t>Restructu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pharmaceutical manufacturing facilities | facility</t>
        </is>
      </c>
      <c r="B4" s="4" t="inlineStr">
        <is>
          <t xml:space="preserve"> </t>
        </is>
      </c>
      <c r="C4" s="5" t="n">
        <v>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sposal Group, Held-for-Sale, Not Discontinued Operations | Oakville, Ontario Former Manufacturing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structu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sideration</t>
        </is>
      </c>
      <c r="B7" s="6" t="n">
        <v>13500000</v>
      </c>
      <c r="C7" s="4" t="inlineStr">
        <is>
          <t xml:space="preserve"> </t>
        </is>
      </c>
      <c r="D7" s="4" t="inlineStr">
        <is>
          <t xml:space="preserve"> </t>
        </is>
      </c>
      <c r="E7" s="4" t="inlineStr">
        <is>
          <t xml:space="preserve"> </t>
        </is>
      </c>
      <c r="F7" s="9" t="n">
        <v>19.2</v>
      </c>
      <c r="G7" s="6" t="n">
        <v>14200000</v>
      </c>
      <c r="H7" s="9" t="n">
        <v>19.2</v>
      </c>
      <c r="I7" s="6" t="n">
        <v>14200000</v>
      </c>
    </row>
    <row r="8">
      <c r="A8" s="4" t="inlineStr">
        <is>
          <t>Payment of commissions, taxes and other related costs</t>
        </is>
      </c>
      <c r="B8" s="5" t="n">
        <v>7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ain on sale of property</t>
        </is>
      </c>
      <c r="B9" s="6" t="n">
        <v>53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akville, Ontario, Canad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structu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ucturing activity expense</t>
        </is>
      </c>
      <c r="B12" s="4" t="inlineStr">
        <is>
          <t xml:space="preserve"> </t>
        </is>
      </c>
      <c r="C12" s="6" t="n">
        <v>0</v>
      </c>
      <c r="D12" s="6"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tructuring accrual</t>
        </is>
      </c>
      <c r="B13" s="4" t="inlineStr">
        <is>
          <t xml:space="preserve"> </t>
        </is>
      </c>
      <c r="C13" s="6" t="n">
        <v>0</v>
      </c>
      <c r="D13" s="4" t="inlineStr">
        <is>
          <t xml:space="preserve"> </t>
        </is>
      </c>
      <c r="E13" s="6" t="n">
        <v>0</v>
      </c>
      <c r="F13" s="4" t="inlineStr">
        <is>
          <t xml:space="preserve"> </t>
        </is>
      </c>
      <c r="G13" s="4" t="inlineStr">
        <is>
          <t xml:space="preserve"> </t>
        </is>
      </c>
      <c r="H13" s="4" t="inlineStr">
        <is>
          <t xml:space="preserve"> </t>
        </is>
      </c>
      <c r="I13" s="4" t="inlineStr">
        <is>
          <t xml:space="preserve"> </t>
        </is>
      </c>
    </row>
  </sheetData>
  <mergeCells count="4">
    <mergeCell ref="C1:D1"/>
    <mergeCell ref="F1:G1"/>
    <mergeCell ref="H1:I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4" customWidth="1" min="5" max="5"/>
  </cols>
  <sheetData>
    <row r="1">
      <c r="A1" s="1" t="inlineStr">
        <is>
          <t>TRUIST CREDIT FACILITY - Credit facility (Details) - USD ($) $ in Thousands</t>
        </is>
      </c>
      <c r="D1" s="2" t="inlineStr">
        <is>
          <t>3 Months Ended</t>
        </is>
      </c>
    </row>
    <row r="2">
      <c r="B2" s="2" t="inlineStr">
        <is>
          <t>Aug. 13, 2024</t>
        </is>
      </c>
      <c r="C2" s="2" t="inlineStr">
        <is>
          <t>Nov. 19, 2021</t>
        </is>
      </c>
      <c r="D2" s="2" t="inlineStr">
        <is>
          <t>Mar. 31, 2025</t>
        </is>
      </c>
      <c r="E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4" t="inlineStr">
        <is>
          <t xml:space="preserve"> </t>
        </is>
      </c>
      <c r="D4" s="6" t="n">
        <v>8107</v>
      </c>
      <c r="E4" s="6" t="n">
        <v>9102</v>
      </c>
    </row>
    <row r="5">
      <c r="A5" s="4" t="inlineStr">
        <is>
          <t>Term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4" t="inlineStr">
        <is>
          <t xml:space="preserve"> </t>
        </is>
      </c>
      <c r="D7" s="5" t="n">
        <v>0</v>
      </c>
      <c r="E7" s="6" t="n">
        <v>7392</v>
      </c>
    </row>
    <row r="8">
      <c r="A8" s="4" t="inlineStr">
        <is>
          <t>Line of Credit | The Credit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ferred debt issuance costs</t>
        </is>
      </c>
      <c r="B10" s="4" t="inlineStr">
        <is>
          <t xml:space="preserve"> </t>
        </is>
      </c>
      <c r="C10" s="4" t="inlineStr">
        <is>
          <t xml:space="preserve"> </t>
        </is>
      </c>
      <c r="D10" s="5" t="n">
        <v>14000</v>
      </c>
      <c r="E10" s="4" t="inlineStr">
        <is>
          <t xml:space="preserve"> </t>
        </is>
      </c>
    </row>
    <row r="11">
      <c r="A11" s="4" t="inlineStr">
        <is>
          <t>Convertible Debt | Convertible Senior Notes due 2029</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interest rate, stated percentage</t>
        </is>
      </c>
      <c r="B13" s="11" t="n">
        <v>0.0225</v>
      </c>
      <c r="C13" s="4" t="inlineStr">
        <is>
          <t xml:space="preserve"> </t>
        </is>
      </c>
      <c r="D13" s="4" t="inlineStr">
        <is>
          <t xml:space="preserve"> </t>
        </is>
      </c>
      <c r="E13" s="4" t="inlineStr">
        <is>
          <t xml:space="preserve"> </t>
        </is>
      </c>
    </row>
    <row r="14">
      <c r="A14" s="4" t="inlineStr">
        <is>
          <t>Credit Facility - 2021 | Term Facility</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Maximum borrowing capacity</t>
        </is>
      </c>
      <c r="B16" s="4" t="inlineStr">
        <is>
          <t xml:space="preserve"> </t>
        </is>
      </c>
      <c r="C16" s="6" t="n">
        <v>300000</v>
      </c>
      <c r="D16" s="4" t="inlineStr">
        <is>
          <t xml:space="preserve"> </t>
        </is>
      </c>
      <c r="E16" s="4" t="inlineStr">
        <is>
          <t xml:space="preserve"> </t>
        </is>
      </c>
    </row>
    <row r="17">
      <c r="A17" s="4" t="inlineStr">
        <is>
          <t>Repayments of long-term lines of credit</t>
        </is>
      </c>
      <c r="B17" s="6" t="n">
        <v>294000</v>
      </c>
      <c r="C17" s="4" t="inlineStr">
        <is>
          <t xml:space="preserve"> </t>
        </is>
      </c>
      <c r="D17" s="4" t="inlineStr">
        <is>
          <t xml:space="preserve"> </t>
        </is>
      </c>
      <c r="E17" s="4" t="inlineStr">
        <is>
          <t xml:space="preserve"> </t>
        </is>
      </c>
    </row>
    <row r="18">
      <c r="A18" s="4" t="inlineStr">
        <is>
          <t>Long-term debt, gross</t>
        </is>
      </c>
      <c r="B18" s="5" t="n">
        <v>292500</v>
      </c>
      <c r="C18" s="4" t="inlineStr">
        <is>
          <t xml:space="preserve"> </t>
        </is>
      </c>
      <c r="D18" s="4" t="inlineStr">
        <is>
          <t xml:space="preserve"> </t>
        </is>
      </c>
      <c r="E18" s="4" t="inlineStr">
        <is>
          <t xml:space="preserve"> </t>
        </is>
      </c>
    </row>
    <row r="19">
      <c r="A19" s="4" t="inlineStr">
        <is>
          <t>Total</t>
        </is>
      </c>
      <c r="B19" s="5" t="n">
        <v>1200</v>
      </c>
      <c r="C19" s="4" t="inlineStr">
        <is>
          <t xml:space="preserve"> </t>
        </is>
      </c>
      <c r="D19" s="4" t="inlineStr">
        <is>
          <t xml:space="preserve"> </t>
        </is>
      </c>
      <c r="E19" s="4" t="inlineStr">
        <is>
          <t xml:space="preserve"> </t>
        </is>
      </c>
    </row>
    <row r="20">
      <c r="A20" s="4" t="inlineStr">
        <is>
          <t>Debt Instrument, Legal Fees</t>
        </is>
      </c>
      <c r="B20" s="6" t="n">
        <v>300</v>
      </c>
      <c r="C20" s="4" t="inlineStr">
        <is>
          <t xml:space="preserve"> </t>
        </is>
      </c>
      <c r="D20" s="4" t="inlineStr">
        <is>
          <t xml:space="preserve"> </t>
        </is>
      </c>
      <c r="E20" s="4" t="inlineStr">
        <is>
          <t xml:space="preserve"> </t>
        </is>
      </c>
    </row>
    <row r="21">
      <c r="A21" s="4" t="inlineStr">
        <is>
          <t>Write-off unamortized deferred financing</t>
        </is>
      </c>
      <c r="B21" s="4" t="inlineStr">
        <is>
          <t xml:space="preserve"> </t>
        </is>
      </c>
      <c r="C21" s="4" t="inlineStr">
        <is>
          <t xml:space="preserve"> </t>
        </is>
      </c>
      <c r="D21" s="6" t="n">
        <v>7500</v>
      </c>
      <c r="E21" s="4" t="inlineStr">
        <is>
          <t xml:space="preserve"> </t>
        </is>
      </c>
    </row>
    <row r="22">
      <c r="A22" s="4" t="inlineStr">
        <is>
          <t>Credit Facility - 2021 | Line of Credi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Maximum borrowing capacity</t>
        </is>
      </c>
      <c r="B24" s="4" t="inlineStr">
        <is>
          <t xml:space="preserve"> </t>
        </is>
      </c>
      <c r="C24" s="6" t="n">
        <v>40000</v>
      </c>
      <c r="D24" s="4" t="inlineStr">
        <is>
          <t xml:space="preserve"> </t>
        </is>
      </c>
      <c r="E24" s="4" t="inlineStr">
        <is>
          <t xml:space="preserve"> </t>
        </is>
      </c>
    </row>
    <row r="25">
      <c r="A25" s="4" t="inlineStr">
        <is>
          <t>Commitment fee (as a percent)</t>
        </is>
      </c>
      <c r="B25" s="4" t="inlineStr">
        <is>
          <t xml:space="preserve"> </t>
        </is>
      </c>
      <c r="C25" s="11" t="n">
        <v>0.005</v>
      </c>
      <c r="D25" s="4" t="inlineStr">
        <is>
          <t xml:space="preserve"> </t>
        </is>
      </c>
      <c r="E25" s="4" t="inlineStr">
        <is>
          <t xml:space="preserve"> </t>
        </is>
      </c>
    </row>
  </sheetData>
  <mergeCells count="2">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TRUIST CREDIT FACILITY - Interest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Capitalized interest</t>
        </is>
      </c>
      <c r="B4" s="6" t="n">
        <v>65</v>
      </c>
      <c r="C4" s="6" t="n">
        <v>112</v>
      </c>
    </row>
    <row r="5">
      <c r="A5" s="4" t="inlineStr">
        <is>
          <t>Total</t>
        </is>
      </c>
      <c r="B5" s="5" t="n">
        <v>8107</v>
      </c>
      <c r="C5" s="5" t="n">
        <v>9102</v>
      </c>
    </row>
    <row r="6">
      <c r="A6" s="4" t="inlineStr">
        <is>
          <t>Term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ontractual coupon</t>
        </is>
      </c>
      <c r="B8" s="5" t="n">
        <v>0</v>
      </c>
      <c r="C8" s="5" t="n">
        <v>6913</v>
      </c>
    </row>
    <row r="9">
      <c r="A9" s="4" t="inlineStr">
        <is>
          <t>Amortization of deferred financing costs</t>
        </is>
      </c>
      <c r="B9" s="5" t="n">
        <v>0</v>
      </c>
      <c r="C9" s="5" t="n">
        <v>591</v>
      </c>
    </row>
    <row r="10">
      <c r="A10" s="4" t="inlineStr">
        <is>
          <t>Capitalized interest</t>
        </is>
      </c>
      <c r="B10" s="5" t="n">
        <v>0</v>
      </c>
      <c r="C10" s="5" t="n">
        <v>112</v>
      </c>
    </row>
    <row r="11">
      <c r="A11" s="4" t="inlineStr">
        <is>
          <t>Total</t>
        </is>
      </c>
      <c r="B11" s="6" t="n">
        <v>0</v>
      </c>
      <c r="C11" s="6" t="n">
        <v>739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5" customWidth="1" min="1" max="1"/>
    <col width="22" customWidth="1" min="2" max="2"/>
    <col width="14" customWidth="1" min="3" max="3"/>
    <col width="22" customWidth="1" min="4" max="4"/>
    <col width="22" customWidth="1" min="5" max="5"/>
  </cols>
  <sheetData>
    <row r="1">
      <c r="A1" s="1" t="inlineStr">
        <is>
          <t>NEW CREDIT AGREEMENT - Narrative (Details) - Line of Credit $ in Thousands</t>
        </is>
      </c>
      <c r="B1" s="2" t="inlineStr">
        <is>
          <t>Aug. 13, 2024 USD ($)</t>
        </is>
      </c>
      <c r="C1" s="2" t="inlineStr">
        <is>
          <t>Aug. 12, 2024</t>
        </is>
      </c>
      <c r="D1" s="2" t="inlineStr">
        <is>
          <t>Mar. 31, 2025 USD ($)</t>
        </is>
      </c>
      <c r="E1" s="2" t="inlineStr">
        <is>
          <t>Dec. 31, 2024 USD ($)</t>
        </is>
      </c>
    </row>
    <row r="2">
      <c r="A2" s="4" t="inlineStr">
        <is>
          <t>New Credit Agreement</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Unused capacity commitment fee percentage</t>
        </is>
      </c>
      <c r="B4" s="11" t="n">
        <v>0.004</v>
      </c>
      <c r="C4" s="11" t="n">
        <v>0.0025</v>
      </c>
      <c r="D4" s="4" t="inlineStr">
        <is>
          <t xml:space="preserve"> </t>
        </is>
      </c>
      <c r="E4" s="4" t="inlineStr">
        <is>
          <t xml:space="preserve"> </t>
        </is>
      </c>
    </row>
    <row r="5">
      <c r="A5" s="4" t="inlineStr">
        <is>
          <t>Deferred debt issuance costs</t>
        </is>
      </c>
      <c r="B5" s="4" t="inlineStr">
        <is>
          <t xml:space="preserve"> </t>
        </is>
      </c>
      <c r="C5" s="4" t="inlineStr">
        <is>
          <t xml:space="preserve"> </t>
        </is>
      </c>
      <c r="D5" s="6" t="n">
        <v>1000</v>
      </c>
      <c r="E5" s="4" t="inlineStr">
        <is>
          <t xml:space="preserve"> </t>
        </is>
      </c>
    </row>
    <row r="6">
      <c r="A6" s="4" t="inlineStr">
        <is>
          <t>Debt issuance costs, noncurrent</t>
        </is>
      </c>
      <c r="B6" s="4" t="inlineStr">
        <is>
          <t xml:space="preserve"> </t>
        </is>
      </c>
      <c r="C6" s="4" t="inlineStr">
        <is>
          <t xml:space="preserve"> </t>
        </is>
      </c>
      <c r="D6" s="5" t="n">
        <v>3456</v>
      </c>
      <c r="E6" s="6" t="n">
        <v>3705</v>
      </c>
    </row>
    <row r="7">
      <c r="A7" s="4" t="inlineStr">
        <is>
          <t>New Credit Agreement | Other Noncurrent Asset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ferred debt issuance costs</t>
        </is>
      </c>
      <c r="B9" s="4" t="inlineStr">
        <is>
          <t xml:space="preserve"> </t>
        </is>
      </c>
      <c r="C9" s="4" t="inlineStr">
        <is>
          <t xml:space="preserve"> </t>
        </is>
      </c>
      <c r="D9" s="5" t="n">
        <v>800</v>
      </c>
      <c r="E9" s="4" t="inlineStr">
        <is>
          <t xml:space="preserve"> </t>
        </is>
      </c>
    </row>
    <row r="10">
      <c r="A10" s="4" t="inlineStr">
        <is>
          <t>New Credit Agreement | Other Current Asset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ferred debt issuance costs</t>
        </is>
      </c>
      <c r="B12" s="4" t="inlineStr">
        <is>
          <t xml:space="preserve"> </t>
        </is>
      </c>
      <c r="C12" s="4" t="inlineStr">
        <is>
          <t xml:space="preserve"> </t>
        </is>
      </c>
      <c r="D12" s="6" t="n">
        <v>200</v>
      </c>
      <c r="E12" s="4" t="inlineStr">
        <is>
          <t xml:space="preserve"> </t>
        </is>
      </c>
    </row>
    <row r="13">
      <c r="A13" s="4" t="inlineStr">
        <is>
          <t>Secured Debt | New Credit Agreemen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Maximum borrowing capacity</t>
        </is>
      </c>
      <c r="B15" s="6" t="n">
        <v>325000</v>
      </c>
      <c r="C15" s="4" t="inlineStr">
        <is>
          <t xml:space="preserve"> </t>
        </is>
      </c>
      <c r="D15" s="4" t="inlineStr">
        <is>
          <t xml:space="preserve"> </t>
        </is>
      </c>
      <c r="E15" s="4" t="inlineStr">
        <is>
          <t xml:space="preserve"> </t>
        </is>
      </c>
    </row>
    <row r="16">
      <c r="A16" s="4" t="inlineStr">
        <is>
          <t>Secured Debt | New Credit Agreement | Prior to One Year, Closing Dat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Quarterly principal payment, percentage of amount outstanding</t>
        </is>
      </c>
      <c r="B18" s="12" t="n">
        <v>0.00625</v>
      </c>
      <c r="C18" s="4" t="inlineStr">
        <is>
          <t xml:space="preserve"> </t>
        </is>
      </c>
      <c r="D18" s="4" t="inlineStr">
        <is>
          <t xml:space="preserve"> </t>
        </is>
      </c>
      <c r="E18" s="4" t="inlineStr">
        <is>
          <t xml:space="preserve"> </t>
        </is>
      </c>
    </row>
    <row r="19">
      <c r="A19" s="4" t="inlineStr">
        <is>
          <t>Secured Debt | New Credit Agreement | One Year Anniversary, Closing Dat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Quarterly principal payment, percentage of amount outstanding</t>
        </is>
      </c>
      <c r="B21" s="11" t="n">
        <v>0.0125</v>
      </c>
      <c r="C21" s="4" t="inlineStr">
        <is>
          <t xml:space="preserve"> </t>
        </is>
      </c>
      <c r="D21" s="4" t="inlineStr">
        <is>
          <t xml:space="preserve"> </t>
        </is>
      </c>
      <c r="E21" s="4" t="inlineStr">
        <is>
          <t xml:space="preserve"> </t>
        </is>
      </c>
    </row>
    <row r="22">
      <c r="A22" s="4" t="inlineStr">
        <is>
          <t>Secured Debt | New Credit Agreement | Three Year Anniversary, Closing Dat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Quarterly principal payment, percentage of amount outstanding</t>
        </is>
      </c>
      <c r="B24" s="12" t="n">
        <v>0.01875</v>
      </c>
      <c r="C24" s="4" t="inlineStr">
        <is>
          <t xml:space="preserve"> </t>
        </is>
      </c>
      <c r="D24" s="4" t="inlineStr">
        <is>
          <t xml:space="preserve"> </t>
        </is>
      </c>
      <c r="E24" s="4" t="inlineStr">
        <is>
          <t xml:space="preserve"> </t>
        </is>
      </c>
    </row>
    <row r="25">
      <c r="A25" s="4" t="inlineStr">
        <is>
          <t>Secured Debt | New Term Facility</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Line of credit facility, effective rate</t>
        </is>
      </c>
      <c r="B27" s="4" t="inlineStr">
        <is>
          <t xml:space="preserve"> </t>
        </is>
      </c>
      <c r="C27" s="4" t="inlineStr">
        <is>
          <t xml:space="preserve"> </t>
        </is>
      </c>
      <c r="D27" s="13" t="n">
        <v>0.0692</v>
      </c>
      <c r="E27" s="4" t="inlineStr">
        <is>
          <t xml:space="preserve"> </t>
        </is>
      </c>
    </row>
    <row r="28">
      <c r="A28" s="4" t="inlineStr">
        <is>
          <t>Line of credit facility, interest rate at period end</t>
        </is>
      </c>
      <c r="B28" s="4" t="inlineStr">
        <is>
          <t xml:space="preserve"> </t>
        </is>
      </c>
      <c r="C28" s="4" t="inlineStr">
        <is>
          <t xml:space="preserve"> </t>
        </is>
      </c>
      <c r="D28" s="11" t="n">
        <v>0.07290000000000001</v>
      </c>
      <c r="E28" s="4" t="inlineStr">
        <is>
          <t xml:space="preserve"> </t>
        </is>
      </c>
    </row>
    <row r="29">
      <c r="A29" s="4" t="inlineStr">
        <is>
          <t>Deferred debt issuance costs</t>
        </is>
      </c>
      <c r="B29" s="6" t="n">
        <v>5000</v>
      </c>
      <c r="C29" s="4" t="inlineStr">
        <is>
          <t xml:space="preserve"> </t>
        </is>
      </c>
      <c r="D29" s="4" t="inlineStr">
        <is>
          <t xml:space="preserve"> </t>
        </is>
      </c>
      <c r="E29" s="4" t="inlineStr">
        <is>
          <t xml:space="preserve"> </t>
        </is>
      </c>
    </row>
    <row r="30">
      <c r="A30" s="4" t="inlineStr">
        <is>
          <t>Revolving Credit Facility | New Credit Agreement</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Maximum borrowing capacity</t>
        </is>
      </c>
      <c r="B32" s="5" t="n">
        <v>75000</v>
      </c>
      <c r="C32" s="4" t="inlineStr">
        <is>
          <t xml:space="preserve"> </t>
        </is>
      </c>
      <c r="D32" s="4" t="inlineStr">
        <is>
          <t xml:space="preserve"> </t>
        </is>
      </c>
      <c r="E32" s="4" t="inlineStr">
        <is>
          <t xml:space="preserve"> </t>
        </is>
      </c>
    </row>
    <row r="33">
      <c r="A33" s="4" t="inlineStr">
        <is>
          <t>Debt issuance costs, noncurrent</t>
        </is>
      </c>
      <c r="B33" s="6" t="n">
        <v>1100</v>
      </c>
      <c r="C33" s="4" t="inlineStr">
        <is>
          <t xml:space="preserve"> </t>
        </is>
      </c>
      <c r="D33" s="4" t="inlineStr">
        <is>
          <t xml:space="preserve"> </t>
        </is>
      </c>
      <c r="E3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EW CREDIT AGREEMENT - Facility component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Current debt, net of deferred financing costs</t>
        </is>
      </c>
      <c r="B3" s="6" t="n">
        <v>11193</v>
      </c>
      <c r="C3" s="6" t="n">
        <v>9172</v>
      </c>
    </row>
    <row r="4">
      <c r="A4" s="4" t="inlineStr">
        <is>
          <t>Non-current debt, net of deferred financing costs and current component</t>
        </is>
      </c>
      <c r="B4" s="5" t="n">
        <v>305294</v>
      </c>
      <c r="C4" s="5" t="n">
        <v>309108</v>
      </c>
    </row>
    <row r="5">
      <c r="A5" s="4" t="inlineStr">
        <is>
          <t>Line of Credit | New Credit Agre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urrent borrowing on debt</t>
        </is>
      </c>
      <c r="B7" s="5" t="n">
        <v>12188</v>
      </c>
      <c r="C7" s="5" t="n">
        <v>10156</v>
      </c>
    </row>
    <row r="8">
      <c r="A8" s="4" t="inlineStr">
        <is>
          <t>Deferred financing costs</t>
        </is>
      </c>
      <c r="B8" s="5" t="n">
        <v>-995</v>
      </c>
      <c r="C8" s="5" t="n">
        <v>-984</v>
      </c>
    </row>
    <row r="9">
      <c r="A9" s="4" t="inlineStr">
        <is>
          <t>Current debt, net of deferred financing costs</t>
        </is>
      </c>
      <c r="B9" s="5" t="n">
        <v>11193</v>
      </c>
      <c r="C9" s="5" t="n">
        <v>9172</v>
      </c>
    </row>
    <row r="10">
      <c r="A10" s="4" t="inlineStr">
        <is>
          <t>Non-current borrowing on debt</t>
        </is>
      </c>
      <c r="B10" s="5" t="n">
        <v>308750</v>
      </c>
      <c r="C10" s="5" t="n">
        <v>312813</v>
      </c>
    </row>
    <row r="11">
      <c r="A11" s="4" t="inlineStr">
        <is>
          <t>Deferred financing costs</t>
        </is>
      </c>
      <c r="B11" s="5" t="n">
        <v>-3456</v>
      </c>
      <c r="C11" s="5" t="n">
        <v>-3705</v>
      </c>
    </row>
    <row r="12">
      <c r="A12" s="4" t="inlineStr">
        <is>
          <t>Non-current debt, net of deferred financing costs and current component</t>
        </is>
      </c>
      <c r="B12" s="6" t="n">
        <v>305294</v>
      </c>
      <c r="C12" s="6" t="n">
        <v>3091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EW CREDIT AGREEMENT - Maturity of credit facility (Details) - Secured Debt - New Credit Agreement - Line of Credit $ in Thousands</t>
        </is>
      </c>
      <c r="B1" s="2" t="inlineStr">
        <is>
          <t>Mar. 31, 2025 USD ($)</t>
        </is>
      </c>
    </row>
    <row r="2">
      <c r="A2" s="3" t="inlineStr">
        <is>
          <t>Debt Instrument [Line Items]</t>
        </is>
      </c>
      <c r="B2" s="4" t="inlineStr">
        <is>
          <t xml:space="preserve"> </t>
        </is>
      </c>
    </row>
    <row r="3">
      <c r="A3" s="4" t="inlineStr">
        <is>
          <t>2025 (remainder of the year)</t>
        </is>
      </c>
      <c r="B3" s="6" t="n">
        <v>8125</v>
      </c>
    </row>
    <row r="4">
      <c r="A4" s="4" t="inlineStr">
        <is>
          <t>2026</t>
        </is>
      </c>
      <c r="B4" s="5" t="n">
        <v>18281</v>
      </c>
    </row>
    <row r="5">
      <c r="A5" s="4" t="inlineStr">
        <is>
          <t>2027</t>
        </is>
      </c>
      <c r="B5" s="5" t="n">
        <v>24375</v>
      </c>
    </row>
    <row r="6">
      <c r="A6" s="4" t="inlineStr">
        <is>
          <t>2028</t>
        </is>
      </c>
      <c r="B6" s="5" t="n">
        <v>24375</v>
      </c>
    </row>
    <row r="7">
      <c r="A7" s="4" t="inlineStr">
        <is>
          <t>2029</t>
        </is>
      </c>
      <c r="B7" s="5" t="n">
        <v>245782</v>
      </c>
    </row>
    <row r="8">
      <c r="A8" s="4" t="inlineStr">
        <is>
          <t>Long-Term Debt, Total</t>
        </is>
      </c>
      <c r="B8" s="6" t="n">
        <v>3209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EW CREDIT AGREEMENT - Interest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Total</t>
        </is>
      </c>
      <c r="B4" s="6" t="n">
        <v>-8107</v>
      </c>
      <c r="C4" s="6" t="n">
        <v>-9102</v>
      </c>
    </row>
    <row r="5">
      <c r="A5" s="4" t="inlineStr">
        <is>
          <t>Capitalized interest</t>
        </is>
      </c>
      <c r="B5" s="5" t="n">
        <v>65</v>
      </c>
      <c r="C5" s="5" t="n">
        <v>112</v>
      </c>
    </row>
    <row r="6">
      <c r="A6" s="4" t="inlineStr">
        <is>
          <t>Interest and dividend income on bank balances</t>
        </is>
      </c>
      <c r="B6" s="5" t="n">
        <v>1320</v>
      </c>
      <c r="C6" s="5" t="n">
        <v>2791</v>
      </c>
    </row>
    <row r="7">
      <c r="A7" s="4" t="inlineStr">
        <is>
          <t>Interest income on interest rate swap</t>
        </is>
      </c>
      <c r="B7" s="5" t="n">
        <v>1238</v>
      </c>
      <c r="C7" s="5" t="n">
        <v>1599</v>
      </c>
    </row>
    <row r="8">
      <c r="A8" s="4" t="inlineStr">
        <is>
          <t>Interest income</t>
        </is>
      </c>
      <c r="B8" s="5" t="n">
        <v>2623</v>
      </c>
      <c r="C8" s="5" t="n">
        <v>4502</v>
      </c>
    </row>
    <row r="9">
      <c r="A9" s="4" t="inlineStr">
        <is>
          <t>Interest expense, net</t>
        </is>
      </c>
      <c r="B9" s="5" t="n">
        <v>-5484</v>
      </c>
      <c r="C9" s="5" t="n">
        <v>-4600</v>
      </c>
    </row>
    <row r="10">
      <c r="A10" s="4" t="inlineStr">
        <is>
          <t>Secured Debt | New Credit Agreement | 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ntractual coupon</t>
        </is>
      </c>
      <c r="B12" s="5" t="n">
        <v>0</v>
      </c>
      <c r="C12" s="5" t="n">
        <v>-8511</v>
      </c>
    </row>
    <row r="13">
      <c r="A13" s="4" t="inlineStr">
        <is>
          <t>Amortization of deferred financing costs</t>
        </is>
      </c>
      <c r="B13" s="5" t="n">
        <v>-819</v>
      </c>
      <c r="C13" s="5" t="n">
        <v>-591</v>
      </c>
    </row>
    <row r="14">
      <c r="A14" s="4" t="inlineStr">
        <is>
          <t>Secured Debt | New Term Facility | Line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ontractual coupon</t>
        </is>
      </c>
      <c r="B16" s="5" t="n">
        <v>-5529</v>
      </c>
      <c r="C16" s="5" t="n">
        <v>0</v>
      </c>
    </row>
    <row r="17">
      <c r="A17" s="4" t="inlineStr">
        <is>
          <t>Secured Debt | Convertible Notes Payable | Line of Credi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ontractual coupon</t>
        </is>
      </c>
      <c r="B19" s="6" t="n">
        <v>-1759</v>
      </c>
      <c r="C19"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4" customWidth="1" min="2" max="2"/>
    <col width="22" customWidth="1" min="3" max="3"/>
    <col width="27" customWidth="1" min="4" max="4"/>
  </cols>
  <sheetData>
    <row r="1">
      <c r="A1" s="1" t="inlineStr">
        <is>
          <t>2.25% CONVERTIBLE SENIOR NOTES - Narrative (Details) $ / shares in Units, $ in Thousands</t>
        </is>
      </c>
      <c r="D1" s="2" t="inlineStr">
        <is>
          <t>3 Months Ended</t>
        </is>
      </c>
    </row>
    <row r="2">
      <c r="B2" s="2" t="inlineStr">
        <is>
          <t>Aug. 13, 2024 USD ($) tradingDay $ / shares</t>
        </is>
      </c>
      <c r="C2" s="2" t="inlineStr">
        <is>
          <t>Aug. 07, 2024 USD ($)</t>
        </is>
      </c>
      <c r="D2" s="2" t="inlineStr">
        <is>
          <t>Mar. 31, 2025 USD ($) Rate</t>
        </is>
      </c>
    </row>
    <row r="3">
      <c r="A3" s="4" t="inlineStr">
        <is>
          <t>Convertible Senior Notes due 2029</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ontractual coupon</t>
        </is>
      </c>
      <c r="B5" s="4" t="inlineStr">
        <is>
          <t xml:space="preserve"> </t>
        </is>
      </c>
      <c r="C5" s="4" t="inlineStr">
        <is>
          <t xml:space="preserve"> </t>
        </is>
      </c>
      <c r="D5" s="6" t="n">
        <v>1800</v>
      </c>
    </row>
    <row r="6">
      <c r="A6" s="4" t="inlineStr">
        <is>
          <t>Amortization of deferred financing costs</t>
        </is>
      </c>
      <c r="B6" s="4" t="inlineStr">
        <is>
          <t xml:space="preserve"> </t>
        </is>
      </c>
      <c r="C6" s="4" t="inlineStr">
        <is>
          <t xml:space="preserve"> </t>
        </is>
      </c>
      <c r="D6" s="6" t="n">
        <v>500</v>
      </c>
    </row>
    <row r="7">
      <c r="A7" s="4" t="inlineStr">
        <is>
          <t>Convertible Senior Notes due 2029 | Convertible Deb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interest rate, stated percentage</t>
        </is>
      </c>
      <c r="B9" s="11" t="n">
        <v>0.0225</v>
      </c>
      <c r="C9" s="4" t="inlineStr">
        <is>
          <t xml:space="preserve"> </t>
        </is>
      </c>
      <c r="D9" s="4" t="inlineStr">
        <is>
          <t xml:space="preserve"> </t>
        </is>
      </c>
    </row>
    <row r="10">
      <c r="A10" s="4" t="inlineStr">
        <is>
          <t>Aggregate principal amount</t>
        </is>
      </c>
      <c r="B10" s="6" t="n">
        <v>316300</v>
      </c>
      <c r="C10" s="6" t="n">
        <v>275000</v>
      </c>
      <c r="D10" s="4" t="inlineStr">
        <is>
          <t xml:space="preserve"> </t>
        </is>
      </c>
    </row>
    <row r="11">
      <c r="A11" s="4" t="inlineStr">
        <is>
          <t>Debt instrument accordion feature increase limit</t>
        </is>
      </c>
      <c r="B11" s="4" t="inlineStr">
        <is>
          <t xml:space="preserve"> </t>
        </is>
      </c>
      <c r="C11" s="6" t="n">
        <v>41300</v>
      </c>
      <c r="D11" s="4" t="inlineStr">
        <is>
          <t xml:space="preserve"> </t>
        </is>
      </c>
    </row>
    <row r="12">
      <c r="A12" s="4" t="inlineStr">
        <is>
          <t>Debt instrument accordion feature settlement period</t>
        </is>
      </c>
      <c r="B12" s="4" t="inlineStr">
        <is>
          <t xml:space="preserve"> </t>
        </is>
      </c>
      <c r="C12" s="4" t="inlineStr">
        <is>
          <t>13 days</t>
        </is>
      </c>
      <c r="D12" s="4" t="inlineStr">
        <is>
          <t xml:space="preserve"> </t>
        </is>
      </c>
    </row>
    <row r="13">
      <c r="A13" s="4" t="inlineStr">
        <is>
          <t>Payment of convertible debt discounts and commissions</t>
        </is>
      </c>
      <c r="B13" s="5" t="n">
        <v>9500</v>
      </c>
      <c r="C13" s="4" t="inlineStr">
        <is>
          <t xml:space="preserve"> </t>
        </is>
      </c>
      <c r="D13" s="4" t="inlineStr">
        <is>
          <t xml:space="preserve"> </t>
        </is>
      </c>
    </row>
    <row r="14">
      <c r="A14" s="4" t="inlineStr">
        <is>
          <t>Proceeds from issuance of debt</t>
        </is>
      </c>
      <c r="B14" s="6" t="n">
        <v>306800</v>
      </c>
      <c r="C14" s="4" t="inlineStr">
        <is>
          <t xml:space="preserve"> </t>
        </is>
      </c>
      <c r="D14" s="4" t="inlineStr">
        <is>
          <t xml:space="preserve"> </t>
        </is>
      </c>
    </row>
    <row r="15">
      <c r="A15" s="4" t="inlineStr">
        <is>
          <t>Convertible Senior Notes due 2029 | 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convertible, threshold percentage of stock price trigger</t>
        </is>
      </c>
      <c r="B17" s="10" t="n">
        <v>1.3</v>
      </c>
      <c r="C17" s="4" t="inlineStr">
        <is>
          <t xml:space="preserve"> </t>
        </is>
      </c>
      <c r="D17" s="4" t="inlineStr">
        <is>
          <t xml:space="preserve"> </t>
        </is>
      </c>
    </row>
    <row r="18">
      <c r="A18" s="4" t="inlineStr">
        <is>
          <t>Debt instrument, convertible, threshold trading days | tradingDay</t>
        </is>
      </c>
      <c r="B18" s="5" t="n">
        <v>20</v>
      </c>
      <c r="C18" s="4" t="inlineStr">
        <is>
          <t xml:space="preserve"> </t>
        </is>
      </c>
      <c r="D18" s="4" t="inlineStr">
        <is>
          <t xml:space="preserve"> </t>
        </is>
      </c>
    </row>
    <row r="19">
      <c r="A19" s="4" t="inlineStr">
        <is>
          <t>Debt instrument, convertible, threshold consecutive trading days | tradingDay</t>
        </is>
      </c>
      <c r="B19" s="5" t="n">
        <v>30</v>
      </c>
      <c r="C19" s="4" t="inlineStr">
        <is>
          <t xml:space="preserve"> </t>
        </is>
      </c>
      <c r="D19" s="4" t="inlineStr">
        <is>
          <t xml:space="preserve"> </t>
        </is>
      </c>
    </row>
    <row r="20">
      <c r="A20" s="4" t="inlineStr">
        <is>
          <t>Debt instrument, convertible, conversion ratio | Rate</t>
        </is>
      </c>
      <c r="B20" s="4" t="inlineStr">
        <is>
          <t xml:space="preserve"> </t>
        </is>
      </c>
      <c r="C20" s="4" t="inlineStr">
        <is>
          <t xml:space="preserve"> </t>
        </is>
      </c>
      <c r="D20" s="14" t="n">
        <v>0.0134929</v>
      </c>
    </row>
    <row r="21">
      <c r="A21" s="4" t="inlineStr">
        <is>
          <t>Debt instrument, convertible, conversion price (in dollars per share) | $ / shares</t>
        </is>
      </c>
      <c r="B21" s="8" t="n">
        <v>74.11</v>
      </c>
      <c r="C21" s="4" t="inlineStr">
        <is>
          <t xml:space="preserve"> </t>
        </is>
      </c>
      <c r="D21" s="4" t="inlineStr">
        <is>
          <t xml:space="preserve"> </t>
        </is>
      </c>
    </row>
    <row r="22">
      <c r="A22" s="4" t="inlineStr">
        <is>
          <t>Debt instrument convertible minimum aggregate principal outstanding</t>
        </is>
      </c>
      <c r="B22" s="6" t="n">
        <v>75000</v>
      </c>
      <c r="C22" s="4" t="inlineStr">
        <is>
          <t xml:space="preserve"> </t>
        </is>
      </c>
      <c r="D22" s="4" t="inlineStr">
        <is>
          <t xml:space="preserve"> </t>
        </is>
      </c>
    </row>
    <row r="23">
      <c r="A23" s="4" t="inlineStr">
        <is>
          <t>Debt issuance costs, gross</t>
        </is>
      </c>
      <c r="B23" s="6" t="n">
        <v>11200</v>
      </c>
      <c r="C23" s="4" t="inlineStr">
        <is>
          <t xml:space="preserve"> </t>
        </is>
      </c>
      <c r="D23" s="4" t="inlineStr">
        <is>
          <t xml:space="preserve"> </t>
        </is>
      </c>
    </row>
    <row r="24">
      <c r="A24" s="4" t="inlineStr">
        <is>
          <t>Debt instrument, unamortized discount (premium) and debt issuance costs, net</t>
        </is>
      </c>
      <c r="B24" s="4" t="inlineStr">
        <is>
          <t xml:space="preserve"> </t>
        </is>
      </c>
      <c r="C24" s="4" t="inlineStr">
        <is>
          <t xml:space="preserve"> </t>
        </is>
      </c>
      <c r="D24" s="6" t="n">
        <v>9900</v>
      </c>
    </row>
    <row r="25">
      <c r="A25" s="4" t="inlineStr">
        <is>
          <t>Debt effective interest rate (as a percent)</t>
        </is>
      </c>
      <c r="B25" s="4" t="inlineStr">
        <is>
          <t xml:space="preserve"> </t>
        </is>
      </c>
      <c r="C25" s="4" t="inlineStr">
        <is>
          <t xml:space="preserve"> </t>
        </is>
      </c>
      <c r="D25" s="11" t="n">
        <v>0.0301</v>
      </c>
    </row>
    <row r="26">
      <c r="A26" s="4" t="inlineStr">
        <is>
          <t>Convertible Senior Notes due 2029 | Senior Notes | Level 2</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fair value disclosure</t>
        </is>
      </c>
      <c r="B28" s="4" t="inlineStr">
        <is>
          <t xml:space="preserve"> </t>
        </is>
      </c>
      <c r="C28" s="4" t="inlineStr">
        <is>
          <t xml:space="preserve"> </t>
        </is>
      </c>
      <c r="D28" s="6" t="n">
        <v>356600</v>
      </c>
    </row>
    <row r="29">
      <c r="A29" s="4" t="inlineStr">
        <is>
          <t>Convertible Senior Notes due 2029 | Senior Notes | Market Price Condition</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nstrument, convertible, threshold percentage of stock price trigger</t>
        </is>
      </c>
      <c r="B31" s="10" t="n">
        <v>1.3</v>
      </c>
      <c r="C31" s="4" t="inlineStr">
        <is>
          <t xml:space="preserve"> </t>
        </is>
      </c>
      <c r="D31" s="4" t="inlineStr">
        <is>
          <t xml:space="preserve"> </t>
        </is>
      </c>
    </row>
    <row r="32">
      <c r="A32" s="4" t="inlineStr">
        <is>
          <t>Debt instrument, convertible, threshold trading days | tradingDay</t>
        </is>
      </c>
      <c r="B32" s="5" t="n">
        <v>20</v>
      </c>
      <c r="C32" s="4" t="inlineStr">
        <is>
          <t xml:space="preserve"> </t>
        </is>
      </c>
      <c r="D32" s="4" t="inlineStr">
        <is>
          <t xml:space="preserve"> </t>
        </is>
      </c>
    </row>
    <row r="33">
      <c r="A33" s="4" t="inlineStr">
        <is>
          <t>Debt instrument, convertible, threshold consecutive trading days | tradingDay</t>
        </is>
      </c>
      <c r="B33" s="5" t="n">
        <v>30</v>
      </c>
      <c r="C33" s="4" t="inlineStr">
        <is>
          <t xml:space="preserve"> </t>
        </is>
      </c>
      <c r="D33" s="4" t="inlineStr">
        <is>
          <t xml:space="preserve"> </t>
        </is>
      </c>
    </row>
    <row r="34">
      <c r="A34" s="4" t="inlineStr">
        <is>
          <t>Convertible Senior Notes due 2029 | Senior Notes | Trading Price Condition</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instrument, convertible, threshold percentage of stock price trigger</t>
        </is>
      </c>
      <c r="B36" s="10" t="n">
        <v>0.98</v>
      </c>
      <c r="C36" s="4" t="inlineStr">
        <is>
          <t xml:space="preserve"> </t>
        </is>
      </c>
      <c r="D36" s="4" t="inlineStr">
        <is>
          <t xml:space="preserve"> </t>
        </is>
      </c>
    </row>
    <row r="37">
      <c r="A37" s="4" t="inlineStr">
        <is>
          <t>Debt instrument, convertible, threshold trading days | tradingDay</t>
        </is>
      </c>
      <c r="B37" s="5" t="n">
        <v>5</v>
      </c>
      <c r="C37" s="4" t="inlineStr">
        <is>
          <t xml:space="preserve"> </t>
        </is>
      </c>
      <c r="D37" s="4" t="inlineStr">
        <is>
          <t xml:space="preserve"> </t>
        </is>
      </c>
    </row>
    <row r="38">
      <c r="A38" s="4" t="inlineStr">
        <is>
          <t>Debt instrument, convertible, threshold consecutive trading days | tradingDay</t>
        </is>
      </c>
      <c r="B38" s="5" t="n">
        <v>10</v>
      </c>
      <c r="C38" s="4" t="inlineStr">
        <is>
          <t xml:space="preserve"> </t>
        </is>
      </c>
      <c r="D3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2.25% CONVERTIBLE SENIOR NOTES - Capped Call Transactions (Details) - Call Option $ / shares in Units, $ in Millions</t>
        </is>
      </c>
      <c r="B1" s="2" t="inlineStr">
        <is>
          <t>Aug. 13, 2024 USD ($) $ / shares shares</t>
        </is>
      </c>
    </row>
    <row r="2">
      <c r="A2" s="3" t="inlineStr">
        <is>
          <t>Debt Instrument [Line Items]</t>
        </is>
      </c>
      <c r="B2" s="4" t="inlineStr">
        <is>
          <t xml:space="preserve"> </t>
        </is>
      </c>
    </row>
    <row r="3">
      <c r="A3" s="4" t="inlineStr">
        <is>
          <t>Derivative capped call price per share (in dollars per share) | $ / shares</t>
        </is>
      </c>
      <c r="B3" s="8" t="n">
        <v>114.02</v>
      </c>
    </row>
    <row r="4">
      <c r="A4" s="4" t="inlineStr">
        <is>
          <t>Derivative, percentage premium</t>
        </is>
      </c>
      <c r="B4" s="10" t="n">
        <v>1</v>
      </c>
    </row>
    <row r="5">
      <c r="A5" s="4" t="inlineStr">
        <is>
          <t>Payments for capped call transactions | $</t>
        </is>
      </c>
      <c r="B5" s="9" t="n">
        <v>40.6</v>
      </c>
    </row>
    <row r="6">
      <c r="A6" s="4" t="inlineStr">
        <is>
          <t>Number of shares covered by derivative instrument upon conversion (in shares) | shares</t>
        </is>
      </c>
      <c r="B6" s="5" t="n">
        <v>43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RIVATIVE FINANCIAL INSTRUMENT AND HEDGING ACTIVITY (Details) - USD ($) $ in Thousands</t>
        </is>
      </c>
      <c r="B1" s="2" t="inlineStr">
        <is>
          <t>3 Months Ended</t>
        </is>
      </c>
    </row>
    <row r="2">
      <c r="B2" s="2" t="inlineStr">
        <is>
          <t>Mar. 31, 2025</t>
        </is>
      </c>
      <c r="C2" s="2" t="inlineStr">
        <is>
          <t>Mar. 31, 2024</t>
        </is>
      </c>
      <c r="D2" s="2" t="inlineStr">
        <is>
          <t>Dec. 31, 2024</t>
        </is>
      </c>
      <c r="E2" s="2" t="inlineStr">
        <is>
          <t>Aug. 30, 2024</t>
        </is>
      </c>
      <c r="F2" s="2" t="inlineStr">
        <is>
          <t>Nov. 2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interest rate derivative assets</t>
        </is>
      </c>
      <c r="B4" s="6" t="n">
        <v>3614</v>
      </c>
      <c r="C4" s="4" t="inlineStr">
        <is>
          <t xml:space="preserve"> </t>
        </is>
      </c>
      <c r="D4" s="6" t="n">
        <v>4897</v>
      </c>
      <c r="E4" s="4" t="inlineStr">
        <is>
          <t xml:space="preserve"> </t>
        </is>
      </c>
      <c r="F4" s="4" t="inlineStr">
        <is>
          <t xml:space="preserve"> </t>
        </is>
      </c>
    </row>
    <row r="5">
      <c r="A5" s="4" t="inlineStr">
        <is>
          <t>Accumulated other comprehensive (loss) income, net of tax</t>
        </is>
      </c>
      <c r="B5" s="5" t="n">
        <v>3610</v>
      </c>
      <c r="C5" s="4" t="inlineStr">
        <is>
          <t xml:space="preserve"> </t>
        </is>
      </c>
      <c r="D5" s="6" t="n">
        <v>5344</v>
      </c>
      <c r="E5" s="4" t="inlineStr">
        <is>
          <t xml:space="preserve"> </t>
        </is>
      </c>
      <c r="F5" s="4" t="inlineStr">
        <is>
          <t xml:space="preserve"> </t>
        </is>
      </c>
    </row>
    <row r="6">
      <c r="A6" s="4" t="inlineStr">
        <is>
          <t>Derivative unrealized gain recorded in OCI</t>
        </is>
      </c>
      <c r="B6" s="5" t="n">
        <v>-1484</v>
      </c>
      <c r="C6" s="6" t="n">
        <v>646</v>
      </c>
      <c r="D6" s="4" t="inlineStr">
        <is>
          <t xml:space="preserve"> </t>
        </is>
      </c>
      <c r="E6" s="4" t="inlineStr">
        <is>
          <t xml:space="preserve"> </t>
        </is>
      </c>
      <c r="F6" s="4" t="inlineStr">
        <is>
          <t xml:space="preserve"> </t>
        </is>
      </c>
    </row>
    <row r="7">
      <c r="A7" s="4" t="inlineStr">
        <is>
          <t>Interest expense, net</t>
        </is>
      </c>
      <c r="B7" s="5" t="n">
        <v>5484</v>
      </c>
      <c r="C7" s="5" t="n">
        <v>4600</v>
      </c>
      <c r="D7" s="4" t="inlineStr">
        <is>
          <t xml:space="preserve"> </t>
        </is>
      </c>
      <c r="E7" s="4" t="inlineStr">
        <is>
          <t xml:space="preserve"> </t>
        </is>
      </c>
      <c r="F7" s="4" t="inlineStr">
        <is>
          <t xml:space="preserve"> </t>
        </is>
      </c>
    </row>
    <row r="8">
      <c r="A8" s="4" t="inlineStr">
        <is>
          <t>Interest Rate Swa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liability, notional amount</t>
        </is>
      </c>
      <c r="B10" s="5" t="n">
        <v>139400</v>
      </c>
      <c r="C10" s="4" t="inlineStr">
        <is>
          <t xml:space="preserve"> </t>
        </is>
      </c>
      <c r="D10" s="4" t="inlineStr">
        <is>
          <t xml:space="preserve"> </t>
        </is>
      </c>
      <c r="E10" s="4" t="inlineStr">
        <is>
          <t xml:space="preserve"> </t>
        </is>
      </c>
      <c r="F10" s="6" t="n">
        <v>168600</v>
      </c>
    </row>
    <row r="11">
      <c r="A11" s="4" t="inlineStr">
        <is>
          <t>Debt effective interest rate (as a percent)</t>
        </is>
      </c>
      <c r="B11" s="4" t="inlineStr">
        <is>
          <t xml:space="preserve"> </t>
        </is>
      </c>
      <c r="C11" s="4" t="inlineStr">
        <is>
          <t xml:space="preserve"> </t>
        </is>
      </c>
      <c r="D11" s="4" t="inlineStr">
        <is>
          <t xml:space="preserve"> </t>
        </is>
      </c>
      <c r="E11" s="12" t="n">
        <v>0.02313</v>
      </c>
      <c r="F11" s="4" t="inlineStr">
        <is>
          <t xml:space="preserve"> </t>
        </is>
      </c>
    </row>
    <row r="12">
      <c r="A12" s="4" t="inlineStr">
        <is>
          <t>Fair value interest rate derivative assets</t>
        </is>
      </c>
      <c r="B12" s="5" t="n">
        <v>3600</v>
      </c>
      <c r="C12" s="4" t="inlineStr">
        <is>
          <t xml:space="preserve"> </t>
        </is>
      </c>
      <c r="D12" s="4" t="inlineStr">
        <is>
          <t xml:space="preserve"> </t>
        </is>
      </c>
      <c r="E12" s="4" t="inlineStr">
        <is>
          <t xml:space="preserve"> </t>
        </is>
      </c>
      <c r="F12" s="4" t="inlineStr">
        <is>
          <t xml:space="preserve"> </t>
        </is>
      </c>
    </row>
    <row r="13">
      <c r="A13" s="4" t="inlineStr">
        <is>
          <t>Accumulated other comprehensive (loss) income, net of tax</t>
        </is>
      </c>
      <c r="B13" s="5" t="n">
        <v>4600</v>
      </c>
      <c r="C13" s="4" t="inlineStr">
        <is>
          <t xml:space="preserve"> </t>
        </is>
      </c>
      <c r="D13" s="4" t="inlineStr">
        <is>
          <t xml:space="preserve"> </t>
        </is>
      </c>
      <c r="E13" s="4" t="inlineStr">
        <is>
          <t xml:space="preserve"> </t>
        </is>
      </c>
      <c r="F13" s="4" t="inlineStr">
        <is>
          <t xml:space="preserve"> </t>
        </is>
      </c>
    </row>
    <row r="14">
      <c r="A14" s="4" t="inlineStr">
        <is>
          <t>Derivative unrealized gain recorded in OCI</t>
        </is>
      </c>
      <c r="B14" s="5" t="n">
        <v>1500</v>
      </c>
      <c r="C14" s="4" t="inlineStr">
        <is>
          <t xml:space="preserve"> </t>
        </is>
      </c>
      <c r="D14" s="4" t="inlineStr">
        <is>
          <t xml:space="preserve"> </t>
        </is>
      </c>
      <c r="E14" s="4" t="inlineStr">
        <is>
          <t xml:space="preserve"> </t>
        </is>
      </c>
      <c r="F14" s="4" t="inlineStr">
        <is>
          <t xml:space="preserve"> </t>
        </is>
      </c>
    </row>
    <row r="15">
      <c r="A15" s="4" t="inlineStr">
        <is>
          <t>Interest expense, net</t>
        </is>
      </c>
      <c r="B15" s="5" t="n">
        <v>1200</v>
      </c>
      <c r="C15" s="5" t="n">
        <v>1600</v>
      </c>
      <c r="D15" s="4" t="inlineStr">
        <is>
          <t xml:space="preserve"> </t>
        </is>
      </c>
      <c r="E15" s="4" t="inlineStr">
        <is>
          <t xml:space="preserve"> </t>
        </is>
      </c>
      <c r="F15" s="4" t="inlineStr">
        <is>
          <t xml:space="preserve"> </t>
        </is>
      </c>
    </row>
    <row r="16">
      <c r="A16" s="4" t="inlineStr">
        <is>
          <t>Reclassifications out of accumulated other comprehensive (loss) income</t>
        </is>
      </c>
      <c r="B16" s="6" t="n">
        <v>900</v>
      </c>
      <c r="C16" s="6" t="n">
        <v>200</v>
      </c>
      <c r="D16" s="4" t="inlineStr">
        <is>
          <t xml:space="preserve"> </t>
        </is>
      </c>
      <c r="E16" s="4" t="inlineStr">
        <is>
          <t xml:space="preserve"> </t>
        </is>
      </c>
      <c r="F16"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51" customWidth="1" min="6" max="6"/>
    <col width="20" customWidth="1" min="7" max="7"/>
    <col width="28" customWidth="1" min="8" max="8"/>
  </cols>
  <sheetData>
    <row r="1">
      <c r="A1" s="1" t="inlineStr">
        <is>
          <t>Condensed Consolidated Statements of Changes in Mezzanine Equity and Stockholders' Equity - USD ($) $ in Thousands</t>
        </is>
      </c>
      <c r="B1" s="2" t="inlineStr">
        <is>
          <t>Total</t>
        </is>
      </c>
      <c r="C1" s="2" t="inlineStr">
        <is>
          <t>Common Stock</t>
        </is>
      </c>
      <c r="D1" s="2" t="inlineStr">
        <is>
          <t>Additional Paid-in Capital</t>
        </is>
      </c>
      <c r="E1" s="2" t="inlineStr">
        <is>
          <t>Treasury Stock</t>
        </is>
      </c>
      <c r="F1" s="2" t="inlineStr">
        <is>
          <t>Accumulated Other Comprehensive Income, Net of Tax</t>
        </is>
      </c>
      <c r="G1" s="2" t="inlineStr">
        <is>
          <t>Accumulated Deficit</t>
        </is>
      </c>
      <c r="H1" s="2" t="inlineStr">
        <is>
          <t>Convertible Preferred Stock</t>
        </is>
      </c>
    </row>
    <row r="2">
      <c r="A2" s="4" t="inlineStr">
        <is>
          <t>Balance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24850</v>
      </c>
    </row>
    <row r="3">
      <c r="A3" s="4" t="inlineStr">
        <is>
          <t>Balance (in shares) at Dec.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5000</v>
      </c>
    </row>
    <row r="4">
      <c r="A4" s="4" t="inlineStr">
        <is>
          <t>Balance at Mar. 31, 2024</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4850</v>
      </c>
    </row>
    <row r="5">
      <c r="A5" s="4" t="inlineStr">
        <is>
          <t>Balance (in shares) at Mar. 31,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000</v>
      </c>
    </row>
    <row r="6">
      <c r="A6" s="4" t="inlineStr">
        <is>
          <t>Balance at Dec. 31, 2023</t>
        </is>
      </c>
      <c r="B6" s="4" t="inlineStr">
        <is>
          <t xml:space="preserve"> </t>
        </is>
      </c>
      <c r="C6" s="6" t="n">
        <v>2</v>
      </c>
      <c r="D6" s="6" t="n">
        <v>514103</v>
      </c>
      <c r="E6" s="6" t="n">
        <v>-10081</v>
      </c>
      <c r="F6" s="6" t="n">
        <v>8857</v>
      </c>
      <c r="G6" s="6" t="n">
        <v>-80132</v>
      </c>
      <c r="H6" s="4" t="inlineStr">
        <is>
          <t xml:space="preserve"> </t>
        </is>
      </c>
    </row>
    <row r="7">
      <c r="A7" s="4" t="inlineStr">
        <is>
          <t>Beginning Balance, Common (in shares) at Dec. 31, 2023</t>
        </is>
      </c>
      <c r="B7" s="4" t="inlineStr">
        <is>
          <t xml:space="preserve"> </t>
        </is>
      </c>
      <c r="C7" s="5" t="n">
        <v>20731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ginning Balance, Treasury (in shares) at Dec. 31, 2023</t>
        </is>
      </c>
      <c r="B8" s="4" t="inlineStr">
        <is>
          <t xml:space="preserve"> </t>
        </is>
      </c>
      <c r="C8" s="4" t="inlineStr">
        <is>
          <t xml:space="preserve"> </t>
        </is>
      </c>
      <c r="D8" s="4" t="inlineStr">
        <is>
          <t xml:space="preserve"> </t>
        </is>
      </c>
      <c r="E8" s="5" t="n">
        <v>264000</v>
      </c>
      <c r="F8" s="4" t="inlineStr">
        <is>
          <t xml:space="preserve"> </t>
        </is>
      </c>
      <c r="G8" s="4" t="inlineStr">
        <is>
          <t xml:space="preserve"> </t>
        </is>
      </c>
      <c r="H8" s="4" t="inlineStr">
        <is>
          <t xml:space="preserve"> </t>
        </is>
      </c>
    </row>
    <row r="9">
      <c r="A9" s="4" t="inlineStr">
        <is>
          <t>Beginning balance, permanent and temporary equity at Dec. 31, 2023</t>
        </is>
      </c>
      <c r="B9" s="6" t="n">
        <v>45759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Compensation Expense</t>
        </is>
      </c>
      <c r="B11" s="5" t="n">
        <v>6934</v>
      </c>
      <c r="C11" s="4" t="inlineStr">
        <is>
          <t xml:space="preserve"> </t>
        </is>
      </c>
      <c r="D11" s="5" t="n">
        <v>6934</v>
      </c>
      <c r="E11" s="4" t="inlineStr">
        <is>
          <t xml:space="preserve"> </t>
        </is>
      </c>
      <c r="F11" s="4" t="inlineStr">
        <is>
          <t xml:space="preserve"> </t>
        </is>
      </c>
      <c r="G11" s="4" t="inlineStr">
        <is>
          <t xml:space="preserve"> </t>
        </is>
      </c>
      <c r="H11" s="4" t="inlineStr">
        <is>
          <t xml:space="preserve"> </t>
        </is>
      </c>
    </row>
    <row r="12">
      <c r="A12" s="4" t="inlineStr">
        <is>
          <t>Treasury Stock Purchases for Restricted Stock Vests (in shares)</t>
        </is>
      </c>
      <c r="B12" s="4" t="inlineStr">
        <is>
          <t xml:space="preserve"> </t>
        </is>
      </c>
      <c r="C12" s="4" t="inlineStr">
        <is>
          <t xml:space="preserve"> </t>
        </is>
      </c>
      <c r="D12" s="4" t="inlineStr">
        <is>
          <t xml:space="preserve"> </t>
        </is>
      </c>
      <c r="E12" s="5" t="n">
        <v>129000</v>
      </c>
      <c r="F12" s="4" t="inlineStr">
        <is>
          <t xml:space="preserve"> </t>
        </is>
      </c>
      <c r="G12" s="4" t="inlineStr">
        <is>
          <t xml:space="preserve"> </t>
        </is>
      </c>
      <c r="H12" s="4" t="inlineStr">
        <is>
          <t xml:space="preserve"> </t>
        </is>
      </c>
    </row>
    <row r="13">
      <c r="A13" s="4" t="inlineStr">
        <is>
          <t>Treasury Stock Purchases for Restricted Stock Vests</t>
        </is>
      </c>
      <c r="B13" s="5" t="n">
        <v>-8661</v>
      </c>
      <c r="C13" s="4" t="inlineStr">
        <is>
          <t xml:space="preserve"> </t>
        </is>
      </c>
      <c r="D13" s="4" t="inlineStr">
        <is>
          <t xml:space="preserve"> </t>
        </is>
      </c>
      <c r="E13" s="6" t="n">
        <v>-8661</v>
      </c>
      <c r="F13" s="4" t="inlineStr">
        <is>
          <t xml:space="preserve"> </t>
        </is>
      </c>
      <c r="G13" s="4" t="inlineStr">
        <is>
          <t xml:space="preserve"> </t>
        </is>
      </c>
      <c r="H13" s="4" t="inlineStr">
        <is>
          <t xml:space="preserve"> </t>
        </is>
      </c>
    </row>
    <row r="14">
      <c r="A14" s="4" t="inlineStr">
        <is>
          <t>Issuance of Common Shares upon Stock Option and ESPP Exercise (in shares)</t>
        </is>
      </c>
      <c r="B14" s="4" t="inlineStr">
        <is>
          <t xml:space="preserve"> </t>
        </is>
      </c>
      <c r="C14" s="5" t="n">
        <v>31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hares upon Stock Option and ESPP Exercise</t>
        </is>
      </c>
      <c r="B15" s="5" t="n">
        <v>2591</v>
      </c>
      <c r="C15" s="4" t="inlineStr">
        <is>
          <t xml:space="preserve"> </t>
        </is>
      </c>
      <c r="D15" s="5" t="n">
        <v>2591</v>
      </c>
      <c r="E15" s="4" t="inlineStr">
        <is>
          <t xml:space="preserve"> </t>
        </is>
      </c>
      <c r="F15" s="4" t="inlineStr">
        <is>
          <t xml:space="preserve"> </t>
        </is>
      </c>
      <c r="G15" s="4" t="inlineStr">
        <is>
          <t xml:space="preserve"> </t>
        </is>
      </c>
      <c r="H15" s="4" t="inlineStr">
        <is>
          <t xml:space="preserve"> </t>
        </is>
      </c>
    </row>
    <row r="16">
      <c r="A16" s="4" t="inlineStr">
        <is>
          <t>Issuance of Restricted Stock Awards (in shares)</t>
        </is>
      </c>
      <c r="B16" s="4" t="inlineStr">
        <is>
          <t xml:space="preserve"> </t>
        </is>
      </c>
      <c r="C16" s="5" t="n">
        <v>542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Performance Stock Units (in shares)</t>
        </is>
      </c>
      <c r="B17" s="4" t="inlineStr">
        <is>
          <t xml:space="preserve"> </t>
        </is>
      </c>
      <c r="C17" s="5" t="n">
        <v>74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tricted Stock Awards and Performance Stock Units Forfeitures (in shares)</t>
        </is>
      </c>
      <c r="B18" s="4" t="inlineStr">
        <is>
          <t xml:space="preserve"> </t>
        </is>
      </c>
      <c r="C18" s="5" t="n">
        <v>-5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vidends on Series A Convertible Preferred Stock</t>
        </is>
      </c>
      <c r="B19" s="5" t="n">
        <v>-406</v>
      </c>
      <c r="C19" s="4" t="inlineStr">
        <is>
          <t xml:space="preserve"> </t>
        </is>
      </c>
      <c r="D19" s="4" t="inlineStr">
        <is>
          <t xml:space="preserve"> </t>
        </is>
      </c>
      <c r="E19" s="4" t="inlineStr">
        <is>
          <t xml:space="preserve"> </t>
        </is>
      </c>
      <c r="F19" s="4" t="inlineStr">
        <is>
          <t xml:space="preserve"> </t>
        </is>
      </c>
      <c r="G19" s="5" t="n">
        <v>-406</v>
      </c>
      <c r="H19" s="4" t="inlineStr">
        <is>
          <t xml:space="preserve"> </t>
        </is>
      </c>
    </row>
    <row r="20">
      <c r="A20" s="4" t="inlineStr">
        <is>
          <t>Other Comprehensive Income (Loss)</t>
        </is>
      </c>
      <c r="B20" s="5" t="n">
        <v>549</v>
      </c>
      <c r="C20" s="4" t="inlineStr">
        <is>
          <t xml:space="preserve"> </t>
        </is>
      </c>
      <c r="D20" s="4" t="inlineStr">
        <is>
          <t xml:space="preserve"> </t>
        </is>
      </c>
      <c r="E20" s="4" t="inlineStr">
        <is>
          <t xml:space="preserve"> </t>
        </is>
      </c>
      <c r="F20" s="5" t="n">
        <v>549</v>
      </c>
      <c r="G20" s="4" t="inlineStr">
        <is>
          <t xml:space="preserve"> </t>
        </is>
      </c>
      <c r="H20" s="4" t="inlineStr">
        <is>
          <t xml:space="preserve"> </t>
        </is>
      </c>
    </row>
    <row r="21">
      <c r="A21" s="4" t="inlineStr">
        <is>
          <t>Net Income</t>
        </is>
      </c>
      <c r="B21" s="5" t="n">
        <v>18207</v>
      </c>
      <c r="C21" s="4" t="inlineStr">
        <is>
          <t xml:space="preserve"> </t>
        </is>
      </c>
      <c r="D21" s="4" t="inlineStr">
        <is>
          <t xml:space="preserve"> </t>
        </is>
      </c>
      <c r="E21" s="4" t="inlineStr">
        <is>
          <t xml:space="preserve"> </t>
        </is>
      </c>
      <c r="F21" s="4" t="inlineStr">
        <is>
          <t xml:space="preserve"> </t>
        </is>
      </c>
      <c r="G21" s="5" t="n">
        <v>18207</v>
      </c>
      <c r="H21" s="4" t="inlineStr">
        <is>
          <t xml:space="preserve"> </t>
        </is>
      </c>
    </row>
    <row r="22">
      <c r="A22" s="4" t="inlineStr">
        <is>
          <t>Balance at Mar. 31, 2024</t>
        </is>
      </c>
      <c r="B22" s="4" t="inlineStr">
        <is>
          <t xml:space="preserve"> </t>
        </is>
      </c>
      <c r="C22" s="6" t="n">
        <v>2</v>
      </c>
      <c r="D22" s="5" t="n">
        <v>523628</v>
      </c>
      <c r="E22" s="6" t="n">
        <v>-18742</v>
      </c>
      <c r="F22" s="5" t="n">
        <v>9406</v>
      </c>
      <c r="G22" s="5" t="n">
        <v>-62331</v>
      </c>
      <c r="H22" s="4" t="inlineStr">
        <is>
          <t xml:space="preserve"> </t>
        </is>
      </c>
    </row>
    <row r="23">
      <c r="A23" s="4" t="inlineStr">
        <is>
          <t>Ending Balance, Common (in shares) at Mar. 31, 2024</t>
        </is>
      </c>
      <c r="B23" s="4" t="inlineStr">
        <is>
          <t xml:space="preserve"> </t>
        </is>
      </c>
      <c r="C23" s="5" t="n">
        <v>21373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Treasury (in shares) at Mar. 31, 2024</t>
        </is>
      </c>
      <c r="B24" s="4" t="inlineStr">
        <is>
          <t xml:space="preserve"> </t>
        </is>
      </c>
      <c r="C24" s="4" t="inlineStr">
        <is>
          <t xml:space="preserve"> </t>
        </is>
      </c>
      <c r="D24" s="4" t="inlineStr">
        <is>
          <t xml:space="preserve"> </t>
        </is>
      </c>
      <c r="E24" s="5" t="n">
        <v>393000</v>
      </c>
      <c r="F24" s="4" t="inlineStr">
        <is>
          <t xml:space="preserve"> </t>
        </is>
      </c>
      <c r="G24" s="4" t="inlineStr">
        <is>
          <t xml:space="preserve"> </t>
        </is>
      </c>
      <c r="H24" s="4" t="inlineStr">
        <is>
          <t xml:space="preserve"> </t>
        </is>
      </c>
    </row>
    <row r="25">
      <c r="A25" s="4" t="inlineStr">
        <is>
          <t>Ending balance, permanent and temporary equity at Mar. 31, 2024</t>
        </is>
      </c>
      <c r="B25" s="5" t="n">
        <v>47681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Dec. 31, 2024</t>
        </is>
      </c>
      <c r="B26" s="5" t="n">
        <v>24850</v>
      </c>
      <c r="C26" s="4" t="inlineStr">
        <is>
          <t xml:space="preserve"> </t>
        </is>
      </c>
      <c r="D26" s="4" t="inlineStr">
        <is>
          <t xml:space="preserve"> </t>
        </is>
      </c>
      <c r="E26" s="4" t="inlineStr">
        <is>
          <t xml:space="preserve"> </t>
        </is>
      </c>
      <c r="F26" s="4" t="inlineStr">
        <is>
          <t xml:space="preserve"> </t>
        </is>
      </c>
      <c r="G26" s="4" t="inlineStr">
        <is>
          <t xml:space="preserve"> </t>
        </is>
      </c>
      <c r="H26" s="6" t="n">
        <v>24850</v>
      </c>
    </row>
    <row r="27">
      <c r="A27" s="4" t="inlineStr">
        <is>
          <t>Balance (in shares) at Dec. 31,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5000</v>
      </c>
    </row>
    <row r="28">
      <c r="A28" s="4" t="inlineStr">
        <is>
          <t>Balance at Mar. 31, 2025</t>
        </is>
      </c>
      <c r="B28" s="5" t="n">
        <v>24850</v>
      </c>
      <c r="C28" s="4" t="inlineStr">
        <is>
          <t xml:space="preserve"> </t>
        </is>
      </c>
      <c r="D28" s="4" t="inlineStr">
        <is>
          <t xml:space="preserve"> </t>
        </is>
      </c>
      <c r="E28" s="4" t="inlineStr">
        <is>
          <t xml:space="preserve"> </t>
        </is>
      </c>
      <c r="F28" s="4" t="inlineStr">
        <is>
          <t xml:space="preserve"> </t>
        </is>
      </c>
      <c r="G28" s="4" t="inlineStr">
        <is>
          <t xml:space="preserve"> </t>
        </is>
      </c>
      <c r="H28" s="6" t="n">
        <v>24850</v>
      </c>
    </row>
    <row r="29">
      <c r="A29" s="4" t="inlineStr">
        <is>
          <t>Balance (in shares) at Mar. 31, 202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5000</v>
      </c>
    </row>
    <row r="30">
      <c r="A30" s="4" t="inlineStr">
        <is>
          <t>Balance at Dec. 31, 2024</t>
        </is>
      </c>
      <c r="B30" s="6" t="n">
        <v>403680</v>
      </c>
      <c r="C30" s="6" t="n">
        <v>2</v>
      </c>
      <c r="D30" s="5" t="n">
        <v>519653</v>
      </c>
      <c r="E30" s="6" t="n">
        <v>-21040</v>
      </c>
      <c r="F30" s="5" t="n">
        <v>5344</v>
      </c>
      <c r="G30" s="5" t="n">
        <v>-100279</v>
      </c>
      <c r="H30" s="4" t="inlineStr">
        <is>
          <t xml:space="preserve"> </t>
        </is>
      </c>
    </row>
    <row r="31">
      <c r="A31" s="4" t="inlineStr">
        <is>
          <t>Beginning Balance, Common (in shares) at Dec. 31, 2024</t>
        </is>
      </c>
      <c r="B31" s="4" t="inlineStr">
        <is>
          <t xml:space="preserve"> </t>
        </is>
      </c>
      <c r="C31" s="5" t="n">
        <v>21538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ginning Balance, Treasury (in shares) at Dec. 31, 2024</t>
        </is>
      </c>
      <c r="B32" s="5" t="n">
        <v>429555</v>
      </c>
      <c r="C32" s="4" t="inlineStr">
        <is>
          <t xml:space="preserve"> </t>
        </is>
      </c>
      <c r="D32" s="4" t="inlineStr">
        <is>
          <t xml:space="preserve"> </t>
        </is>
      </c>
      <c r="E32" s="5" t="n">
        <v>430000</v>
      </c>
      <c r="F32" s="4" t="inlineStr">
        <is>
          <t xml:space="preserve"> </t>
        </is>
      </c>
      <c r="G32" s="4" t="inlineStr">
        <is>
          <t xml:space="preserve"> </t>
        </is>
      </c>
      <c r="H32" s="4" t="inlineStr">
        <is>
          <t xml:space="preserve"> </t>
        </is>
      </c>
    </row>
    <row r="33">
      <c r="A33" s="4" t="inlineStr">
        <is>
          <t>Beginning balance, permanent and temporary equity at Dec. 31, 2024</t>
        </is>
      </c>
      <c r="B33" s="6" t="n">
        <v>42853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based Compensation Expense</t>
        </is>
      </c>
      <c r="B35" s="5" t="n">
        <v>8868</v>
      </c>
      <c r="C35" s="4" t="inlineStr">
        <is>
          <t xml:space="preserve"> </t>
        </is>
      </c>
      <c r="D35" s="5" t="n">
        <v>8868</v>
      </c>
      <c r="E35" s="4" t="inlineStr">
        <is>
          <t xml:space="preserve"> </t>
        </is>
      </c>
      <c r="F35" s="4" t="inlineStr">
        <is>
          <t xml:space="preserve"> </t>
        </is>
      </c>
      <c r="G35" s="4" t="inlineStr">
        <is>
          <t xml:space="preserve"> </t>
        </is>
      </c>
      <c r="H35" s="4" t="inlineStr">
        <is>
          <t xml:space="preserve"> </t>
        </is>
      </c>
    </row>
    <row r="36">
      <c r="A36" s="4" t="inlineStr">
        <is>
          <t>Treasury Stock Purchases for Restricted Stock Vests (in shares)</t>
        </is>
      </c>
      <c r="B36" s="4" t="inlineStr">
        <is>
          <t xml:space="preserve"> </t>
        </is>
      </c>
      <c r="C36" s="4" t="inlineStr">
        <is>
          <t xml:space="preserve"> </t>
        </is>
      </c>
      <c r="D36" s="4" t="inlineStr">
        <is>
          <t xml:space="preserve"> </t>
        </is>
      </c>
      <c r="E36" s="5" t="n">
        <v>163000</v>
      </c>
      <c r="F36" s="4" t="inlineStr">
        <is>
          <t xml:space="preserve"> </t>
        </is>
      </c>
      <c r="G36" s="4" t="inlineStr">
        <is>
          <t xml:space="preserve"> </t>
        </is>
      </c>
      <c r="H36" s="4" t="inlineStr">
        <is>
          <t xml:space="preserve"> </t>
        </is>
      </c>
    </row>
    <row r="37">
      <c r="A37" s="4" t="inlineStr">
        <is>
          <t>Treasury Stock Purchases for Restricted Stock Vests</t>
        </is>
      </c>
      <c r="B37" s="5" t="n">
        <v>-10003</v>
      </c>
      <c r="C37" s="4" t="inlineStr">
        <is>
          <t xml:space="preserve"> </t>
        </is>
      </c>
      <c r="D37" s="4" t="inlineStr">
        <is>
          <t xml:space="preserve"> </t>
        </is>
      </c>
      <c r="E37" s="6" t="n">
        <v>-10003</v>
      </c>
      <c r="F37" s="4" t="inlineStr">
        <is>
          <t xml:space="preserve"> </t>
        </is>
      </c>
      <c r="G37" s="4" t="inlineStr">
        <is>
          <t xml:space="preserve"> </t>
        </is>
      </c>
      <c r="H37" s="4" t="inlineStr">
        <is>
          <t xml:space="preserve"> </t>
        </is>
      </c>
    </row>
    <row r="38">
      <c r="A38" s="4" t="inlineStr">
        <is>
          <t>Issuance of Common Shares upon Stock Option and ESPP Exercise (in shares)</t>
        </is>
      </c>
      <c r="B38" s="4" t="inlineStr">
        <is>
          <t xml:space="preserve"> </t>
        </is>
      </c>
      <c r="C38" s="5" t="n">
        <v>23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Common Shares upon Stock Option and ESPP Exercise</t>
        </is>
      </c>
      <c r="B39" s="5" t="n">
        <v>2534</v>
      </c>
      <c r="C39" s="4" t="inlineStr">
        <is>
          <t xml:space="preserve"> </t>
        </is>
      </c>
      <c r="D39" s="5" t="n">
        <v>2534</v>
      </c>
      <c r="E39" s="4" t="inlineStr">
        <is>
          <t xml:space="preserve"> </t>
        </is>
      </c>
      <c r="F39" s="4" t="inlineStr">
        <is>
          <t xml:space="preserve"> </t>
        </is>
      </c>
      <c r="G39" s="4" t="inlineStr">
        <is>
          <t xml:space="preserve"> </t>
        </is>
      </c>
      <c r="H39" s="4" t="inlineStr">
        <is>
          <t xml:space="preserve"> </t>
        </is>
      </c>
    </row>
    <row r="40">
      <c r="A40" s="4" t="inlineStr">
        <is>
          <t>Issuance of Restricted Stock Awards (in shares)</t>
        </is>
      </c>
      <c r="B40" s="4" t="inlineStr">
        <is>
          <t xml:space="preserve"> </t>
        </is>
      </c>
      <c r="C40" s="5" t="n">
        <v>626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Performance Stock Units (in shares)</t>
        </is>
      </c>
      <c r="B41" s="4" t="inlineStr">
        <is>
          <t xml:space="preserve"> </t>
        </is>
      </c>
      <c r="C41" s="5" t="n">
        <v>8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stricted Stock Awards and Performance Stock Units Forfeitures (in shares)</t>
        </is>
      </c>
      <c r="B42" s="4" t="inlineStr">
        <is>
          <t xml:space="preserve"> </t>
        </is>
      </c>
      <c r="C42" s="5" t="n">
        <v>-12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ividends on Series A Convertible Preferred Stock</t>
        </is>
      </c>
      <c r="B43" s="5" t="n">
        <v>-406</v>
      </c>
      <c r="C43" s="4" t="inlineStr">
        <is>
          <t xml:space="preserve"> </t>
        </is>
      </c>
      <c r="D43" s="4" t="inlineStr">
        <is>
          <t xml:space="preserve"> </t>
        </is>
      </c>
      <c r="E43" s="4" t="inlineStr">
        <is>
          <t xml:space="preserve"> </t>
        </is>
      </c>
      <c r="F43" s="4" t="inlineStr">
        <is>
          <t xml:space="preserve"> </t>
        </is>
      </c>
      <c r="G43" s="5" t="n">
        <v>-406</v>
      </c>
      <c r="H43" s="4" t="inlineStr">
        <is>
          <t xml:space="preserve"> </t>
        </is>
      </c>
    </row>
    <row r="44">
      <c r="A44" s="4" t="inlineStr">
        <is>
          <t>Other Comprehensive Income (Loss)</t>
        </is>
      </c>
      <c r="B44" s="5" t="n">
        <v>-1734</v>
      </c>
      <c r="C44" s="4" t="inlineStr">
        <is>
          <t xml:space="preserve"> </t>
        </is>
      </c>
      <c r="D44" s="4" t="inlineStr">
        <is>
          <t xml:space="preserve"> </t>
        </is>
      </c>
      <c r="E44" s="4" t="inlineStr">
        <is>
          <t xml:space="preserve"> </t>
        </is>
      </c>
      <c r="F44" s="5" t="n">
        <v>-1734</v>
      </c>
      <c r="G44" s="4" t="inlineStr">
        <is>
          <t xml:space="preserve"> </t>
        </is>
      </c>
      <c r="H44" s="4" t="inlineStr">
        <is>
          <t xml:space="preserve"> </t>
        </is>
      </c>
    </row>
    <row r="45">
      <c r="A45" s="4" t="inlineStr">
        <is>
          <t>Net Income</t>
        </is>
      </c>
      <c r="B45" s="5" t="n">
        <v>15681</v>
      </c>
      <c r="C45" s="4" t="inlineStr">
        <is>
          <t xml:space="preserve"> </t>
        </is>
      </c>
      <c r="D45" s="4" t="inlineStr">
        <is>
          <t xml:space="preserve"> </t>
        </is>
      </c>
      <c r="E45" s="4" t="inlineStr">
        <is>
          <t xml:space="preserve"> </t>
        </is>
      </c>
      <c r="F45" s="4" t="inlineStr">
        <is>
          <t xml:space="preserve"> </t>
        </is>
      </c>
      <c r="G45" s="5" t="n">
        <v>15681</v>
      </c>
      <c r="H45" s="4" t="inlineStr">
        <is>
          <t xml:space="preserve"> </t>
        </is>
      </c>
    </row>
    <row r="46">
      <c r="A46" s="4" t="inlineStr">
        <is>
          <t>Balance at Mar. 31, 2025</t>
        </is>
      </c>
      <c r="B46" s="6" t="n">
        <v>418620</v>
      </c>
      <c r="C46" s="6" t="n">
        <v>2</v>
      </c>
      <c r="D46" s="6" t="n">
        <v>531055</v>
      </c>
      <c r="E46" s="6" t="n">
        <v>-31043</v>
      </c>
      <c r="F46" s="6" t="n">
        <v>3610</v>
      </c>
      <c r="G46" s="6" t="n">
        <v>-85004</v>
      </c>
      <c r="H46" s="4" t="inlineStr">
        <is>
          <t xml:space="preserve"> </t>
        </is>
      </c>
    </row>
    <row r="47">
      <c r="A47" s="4" t="inlineStr">
        <is>
          <t>Ending Balance, Common (in shares) at Mar. 31, 2025</t>
        </is>
      </c>
      <c r="B47" s="4" t="inlineStr">
        <is>
          <t xml:space="preserve"> </t>
        </is>
      </c>
      <c r="C47" s="5" t="n">
        <v>22255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nding Balance, Treasury (in shares) at Mar. 31, 2025</t>
        </is>
      </c>
      <c r="B48" s="5" t="n">
        <v>592963</v>
      </c>
      <c r="C48" s="4" t="inlineStr">
        <is>
          <t xml:space="preserve"> </t>
        </is>
      </c>
      <c r="D48" s="4" t="inlineStr">
        <is>
          <t xml:space="preserve"> </t>
        </is>
      </c>
      <c r="E48" s="5" t="n">
        <v>593000</v>
      </c>
      <c r="F48" s="4" t="inlineStr">
        <is>
          <t xml:space="preserve"> </t>
        </is>
      </c>
      <c r="G48" s="4" t="inlineStr">
        <is>
          <t xml:space="preserve"> </t>
        </is>
      </c>
      <c r="H48" s="4" t="inlineStr">
        <is>
          <t xml:space="preserve"> </t>
        </is>
      </c>
    </row>
    <row r="49">
      <c r="A49" s="4" t="inlineStr">
        <is>
          <t>Ending balance, permanent and temporary equity at Mar. 31, 2025</t>
        </is>
      </c>
      <c r="B49" s="6" t="n">
        <v>44347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diluted earnings per share (Details) - USD ($) $ / shares in Units, shares in Thousands, $ in Thousands</t>
        </is>
      </c>
      <c r="B1" s="2" t="inlineStr">
        <is>
          <t>3 Months Ended</t>
        </is>
      </c>
    </row>
    <row r="2">
      <c r="B2" s="2" t="inlineStr">
        <is>
          <t>Mar. 31, 2025</t>
        </is>
      </c>
      <c r="C2" s="2" t="inlineStr">
        <is>
          <t>Mar. 31, 2024</t>
        </is>
      </c>
    </row>
    <row r="3">
      <c r="A3" s="3" t="inlineStr">
        <is>
          <t>Basic</t>
        </is>
      </c>
      <c r="B3" s="4" t="inlineStr">
        <is>
          <t xml:space="preserve"> </t>
        </is>
      </c>
      <c r="C3" s="4" t="inlineStr">
        <is>
          <t xml:space="preserve"> </t>
        </is>
      </c>
    </row>
    <row r="4">
      <c r="A4" s="4" t="inlineStr">
        <is>
          <t>Net (loss) income available to common shareholders, Basic</t>
        </is>
      </c>
      <c r="B4" s="6" t="n">
        <v>15275</v>
      </c>
      <c r="C4" s="6" t="n">
        <v>17801</v>
      </c>
    </row>
    <row r="5">
      <c r="A5" s="4" t="inlineStr">
        <is>
          <t>Earnings allocated to participating securities, Basic</t>
        </is>
      </c>
      <c r="B5" s="5" t="n">
        <v>-1564</v>
      </c>
      <c r="C5" s="5" t="n">
        <v>-1805</v>
      </c>
    </row>
    <row r="6">
      <c r="A6" s="4" t="inlineStr">
        <is>
          <t>Net (loss) income available to common shareholders, Basic</t>
        </is>
      </c>
      <c r="B6" s="5" t="n">
        <v>13711</v>
      </c>
      <c r="C6" s="5" t="n">
        <v>15996</v>
      </c>
    </row>
    <row r="7">
      <c r="A7" s="3" t="inlineStr">
        <is>
          <t>Diluted</t>
        </is>
      </c>
      <c r="B7" s="4" t="inlineStr">
        <is>
          <t xml:space="preserve"> </t>
        </is>
      </c>
      <c r="C7" s="4" t="inlineStr">
        <is>
          <t xml:space="preserve"> </t>
        </is>
      </c>
    </row>
    <row r="8">
      <c r="A8" s="4" t="inlineStr">
        <is>
          <t>Net (loss) income available to common shareholders, Diluted</t>
        </is>
      </c>
      <c r="B8" s="5" t="n">
        <v>15275</v>
      </c>
      <c r="C8" s="5" t="n">
        <v>17801</v>
      </c>
    </row>
    <row r="9">
      <c r="A9" s="4" t="inlineStr">
        <is>
          <t>Earnings allocated to participating securities, Diluted</t>
        </is>
      </c>
      <c r="B9" s="5" t="n">
        <v>-1533</v>
      </c>
      <c r="C9" s="5" t="n">
        <v>-1778</v>
      </c>
    </row>
    <row r="10">
      <c r="A10" s="4" t="inlineStr">
        <is>
          <t>Net (loss) income available to common shareholders, Diluted</t>
        </is>
      </c>
      <c r="B10" s="6" t="n">
        <v>13742</v>
      </c>
      <c r="C10" s="6" t="n">
        <v>16023</v>
      </c>
    </row>
    <row r="11">
      <c r="A11" s="3" t="inlineStr">
        <is>
          <t>Basic</t>
        </is>
      </c>
      <c r="B11" s="4" t="inlineStr">
        <is>
          <t xml:space="preserve"> </t>
        </is>
      </c>
      <c r="C11" s="4" t="inlineStr">
        <is>
          <t xml:space="preserve"> </t>
        </is>
      </c>
    </row>
    <row r="12">
      <c r="A12" s="4" t="inlineStr">
        <is>
          <t>Basic Weighted-Average Shares Outstanding (in shares)</t>
        </is>
      </c>
      <c r="B12" s="5" t="n">
        <v>19607</v>
      </c>
      <c r="C12" s="5" t="n">
        <v>19099</v>
      </c>
    </row>
    <row r="13">
      <c r="A13" s="3" t="inlineStr">
        <is>
          <t>Diluted</t>
        </is>
      </c>
      <c r="B13" s="4" t="inlineStr">
        <is>
          <t xml:space="preserve"> </t>
        </is>
      </c>
      <c r="C13" s="4" t="inlineStr">
        <is>
          <t xml:space="preserve"> </t>
        </is>
      </c>
    </row>
    <row r="14">
      <c r="A14" s="4" t="inlineStr">
        <is>
          <t>Dilutive effect of common stock options, ESPP, and performance stock units (in shares)</t>
        </is>
      </c>
      <c r="B14" s="5" t="n">
        <v>439</v>
      </c>
      <c r="C14" s="5" t="n">
        <v>323</v>
      </c>
    </row>
    <row r="15">
      <c r="A15" s="4" t="inlineStr">
        <is>
          <t>Diluted Weighted-Average Shares Outstanding (in shares)</t>
        </is>
      </c>
      <c r="B15" s="5" t="n">
        <v>20046</v>
      </c>
      <c r="C15" s="5" t="n">
        <v>19422</v>
      </c>
    </row>
    <row r="16">
      <c r="A16" s="3" t="inlineStr">
        <is>
          <t>Basic</t>
        </is>
      </c>
      <c r="B16" s="4" t="inlineStr">
        <is>
          <t xml:space="preserve"> </t>
        </is>
      </c>
      <c r="C16" s="4" t="inlineStr">
        <is>
          <t xml:space="preserve"> </t>
        </is>
      </c>
    </row>
    <row r="17">
      <c r="A17" s="4" t="inlineStr">
        <is>
          <t>(Loss) earnings per share, Basic (in dollars per share)</t>
        </is>
      </c>
      <c r="B17" s="8" t="n">
        <v>0.7</v>
      </c>
      <c r="C17" s="8" t="n">
        <v>0.84</v>
      </c>
    </row>
    <row r="18">
      <c r="A18" s="3" t="inlineStr">
        <is>
          <t>Diluted</t>
        </is>
      </c>
      <c r="B18" s="4" t="inlineStr">
        <is>
          <t xml:space="preserve"> </t>
        </is>
      </c>
      <c r="C18" s="4" t="inlineStr">
        <is>
          <t xml:space="preserve"> </t>
        </is>
      </c>
    </row>
    <row r="19">
      <c r="A19" s="4" t="inlineStr">
        <is>
          <t>(Loss) earnings per share, Diluted (in dollars per share)</t>
        </is>
      </c>
      <c r="B19" s="8" t="n">
        <v>0.6899999999999999</v>
      </c>
      <c r="C19" s="8" t="n">
        <v>0.8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hares diluted earnings (loss) per share (in shares)</t>
        </is>
      </c>
      <c r="B4" s="15" t="n">
        <v>2.4</v>
      </c>
      <c r="C4" s="15" t="n">
        <v>2.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60833</v>
      </c>
      <c r="C3" s="6" t="n">
        <v>67174</v>
      </c>
    </row>
    <row r="4">
      <c r="A4" s="4" t="inlineStr">
        <is>
          <t>Packaging materials</t>
        </is>
      </c>
      <c r="B4" s="5" t="n">
        <v>11117</v>
      </c>
      <c r="C4" s="5" t="n">
        <v>9977</v>
      </c>
    </row>
    <row r="5">
      <c r="A5" s="4" t="inlineStr">
        <is>
          <t>Work-in-progress</t>
        </is>
      </c>
      <c r="B5" s="5" t="n">
        <v>5482</v>
      </c>
      <c r="C5" s="5" t="n">
        <v>1665</v>
      </c>
    </row>
    <row r="6">
      <c r="A6" s="4" t="inlineStr">
        <is>
          <t>Finished goods</t>
        </is>
      </c>
      <c r="B6" s="5" t="n">
        <v>59976</v>
      </c>
      <c r="C6" s="5" t="n">
        <v>57966</v>
      </c>
    </row>
    <row r="7">
      <c r="A7" s="4" t="inlineStr">
        <is>
          <t>Inventories</t>
        </is>
      </c>
      <c r="B7" s="6" t="n">
        <v>137408</v>
      </c>
      <c r="C7" s="6" t="n">
        <v>1367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IES - Narrative (Details)</t>
        </is>
      </c>
      <c r="B1" s="2" t="inlineStr">
        <is>
          <t>3 Months Ended</t>
        </is>
      </c>
    </row>
    <row r="2">
      <c r="B2" s="2" t="inlineStr">
        <is>
          <t>Mar. 31, 2025</t>
        </is>
      </c>
      <c r="C2" s="2" t="inlineStr">
        <is>
          <t>Mar. 31, 2024</t>
        </is>
      </c>
    </row>
    <row r="3">
      <c r="A3" s="4" t="inlineStr">
        <is>
          <t>Supplier Concentration Risk | Cost of Goods and Service Benchmark | One Supplier</t>
        </is>
      </c>
      <c r="B3" s="4" t="inlineStr">
        <is>
          <t xml:space="preserve"> </t>
        </is>
      </c>
      <c r="C3" s="4" t="inlineStr">
        <is>
          <t xml:space="preserve"> </t>
        </is>
      </c>
    </row>
    <row r="4">
      <c r="A4" s="3" t="inlineStr">
        <is>
          <t>Inventory [Line Items]</t>
        </is>
      </c>
      <c r="B4" s="4" t="inlineStr">
        <is>
          <t xml:space="preserve"> </t>
        </is>
      </c>
      <c r="C4" s="4" t="inlineStr">
        <is>
          <t xml:space="preserve"> </t>
        </is>
      </c>
    </row>
    <row r="5">
      <c r="A5" s="4" t="inlineStr">
        <is>
          <t>Concentration risk, percentage</t>
        </is>
      </c>
      <c r="B5" s="10" t="n">
        <v>0.22</v>
      </c>
      <c r="C5" s="10" t="n">
        <v>0.2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7" customWidth="1" min="1" max="1"/>
    <col width="30" customWidth="1" min="2" max="2"/>
    <col width="22" customWidth="1" min="3" max="3"/>
    <col width="22" customWidth="1" min="4" max="4"/>
    <col width="22" customWidth="1" min="5" max="5"/>
    <col width="22" customWidth="1" min="6" max="6"/>
    <col width="22" customWidth="1" min="7" max="7"/>
  </cols>
  <sheetData>
    <row r="1">
      <c r="A1" s="1" t="inlineStr">
        <is>
          <t>GOODWILL AND INTANGIBLE ASSETS - Goodwill (Details) $ in Thousands</t>
        </is>
      </c>
      <c r="B1" s="2" t="inlineStr">
        <is>
          <t>3 Months Ended</t>
        </is>
      </c>
      <c r="C1" s="2" t="inlineStr">
        <is>
          <t>12 Months Ended</t>
        </is>
      </c>
    </row>
    <row r="2">
      <c r="B2" s="2" t="inlineStr">
        <is>
          <t>Mar. 31, 2025 USD ($) segment</t>
        </is>
      </c>
      <c r="C2" s="2" t="inlineStr">
        <is>
          <t>Dec. 31, 2021 USD ($)</t>
        </is>
      </c>
      <c r="D2" s="2" t="inlineStr">
        <is>
          <t>Dec. 31, 2018 USD ($)</t>
        </is>
      </c>
      <c r="E2" s="2" t="inlineStr">
        <is>
          <t>Dec. 31, 2013 USD ($)</t>
        </is>
      </c>
      <c r="F2" s="2" t="inlineStr">
        <is>
          <t>Dec. 31, 2024 USD ($)</t>
        </is>
      </c>
      <c r="G2" s="2" t="inlineStr">
        <is>
          <t>Sep. 16, 2024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ing units | segment</t>
        </is>
      </c>
      <c r="B4" s="5" t="n">
        <v>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oodwill</t>
        </is>
      </c>
      <c r="B5" s="6" t="n">
        <v>60662</v>
      </c>
      <c r="C5" s="4" t="inlineStr">
        <is>
          <t xml:space="preserve"> </t>
        </is>
      </c>
      <c r="D5" s="4" t="inlineStr">
        <is>
          <t xml:space="preserve"> </t>
        </is>
      </c>
      <c r="E5" s="4" t="inlineStr">
        <is>
          <t xml:space="preserve"> </t>
        </is>
      </c>
      <c r="F5" s="6" t="n">
        <v>59990</v>
      </c>
      <c r="G5" s="4" t="inlineStr">
        <is>
          <t xml:space="preserve"> </t>
        </is>
      </c>
    </row>
    <row r="6">
      <c r="A6" s="4" t="inlineStr">
        <is>
          <t>BioSante Pharmaceutical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quisition of goodwill</t>
        </is>
      </c>
      <c r="B8" s="4" t="inlineStr">
        <is>
          <t xml:space="preserve"> </t>
        </is>
      </c>
      <c r="C8" s="4" t="inlineStr">
        <is>
          <t xml:space="preserve"> </t>
        </is>
      </c>
      <c r="D8" s="4" t="inlineStr">
        <is>
          <t xml:space="preserve"> </t>
        </is>
      </c>
      <c r="E8" s="6" t="n">
        <v>1800</v>
      </c>
      <c r="F8" s="4" t="inlineStr">
        <is>
          <t xml:space="preserve"> </t>
        </is>
      </c>
      <c r="G8" s="4" t="inlineStr">
        <is>
          <t xml:space="preserve"> </t>
        </is>
      </c>
    </row>
    <row r="9">
      <c r="A9" s="4" t="inlineStr">
        <is>
          <t>WellSp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quisition of goodwill</t>
        </is>
      </c>
      <c r="B11" s="4" t="inlineStr">
        <is>
          <t xml:space="preserve"> </t>
        </is>
      </c>
      <c r="C11" s="4" t="inlineStr">
        <is>
          <t xml:space="preserve"> </t>
        </is>
      </c>
      <c r="D11" s="6" t="n">
        <v>1700</v>
      </c>
      <c r="E11" s="4" t="inlineStr">
        <is>
          <t xml:space="preserve"> </t>
        </is>
      </c>
      <c r="F11" s="4" t="inlineStr">
        <is>
          <t xml:space="preserve"> </t>
        </is>
      </c>
      <c r="G11" s="4" t="inlineStr">
        <is>
          <t xml:space="preserve"> </t>
        </is>
      </c>
    </row>
    <row r="12">
      <c r="A12" s="4" t="inlineStr">
        <is>
          <t>Noviti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quisition of goodwill</t>
        </is>
      </c>
      <c r="B14" s="4" t="inlineStr">
        <is>
          <t xml:space="preserve"> </t>
        </is>
      </c>
      <c r="C14" s="6" t="n">
        <v>24600</v>
      </c>
      <c r="D14" s="4" t="inlineStr">
        <is>
          <t xml:space="preserve"> </t>
        </is>
      </c>
      <c r="E14" s="4" t="inlineStr">
        <is>
          <t xml:space="preserve"> </t>
        </is>
      </c>
      <c r="F14" s="4" t="inlineStr">
        <is>
          <t xml:space="preserve"> </t>
        </is>
      </c>
      <c r="G14" s="4" t="inlineStr">
        <is>
          <t xml:space="preserve"> </t>
        </is>
      </c>
    </row>
    <row r="15">
      <c r="A15" s="4" t="inlineStr">
        <is>
          <t>Alimera Science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t>
        </is>
      </c>
      <c r="B17" s="6" t="n">
        <v>32437</v>
      </c>
      <c r="C17" s="4" t="inlineStr">
        <is>
          <t xml:space="preserve"> </t>
        </is>
      </c>
      <c r="D17" s="4" t="inlineStr">
        <is>
          <t xml:space="preserve"> </t>
        </is>
      </c>
      <c r="E17" s="4" t="inlineStr">
        <is>
          <t xml:space="preserve"> </t>
        </is>
      </c>
      <c r="F17" s="4" t="inlineStr">
        <is>
          <t xml:space="preserve"> </t>
        </is>
      </c>
      <c r="G17" s="6" t="n">
        <v>32202</v>
      </c>
    </row>
  </sheetData>
  <mergeCells count="2">
    <mergeCell ref="C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GOODWILL AND INTANGIBLE ASSETS - Components (Details) - USD ($) $ in Thousands</t>
        </is>
      </c>
      <c r="B1" s="2" t="inlineStr">
        <is>
          <t>Mar. 31, 2025</t>
        </is>
      </c>
      <c r="C1" s="2" t="inlineStr">
        <is>
          <t>Dec. 31, 2024</t>
        </is>
      </c>
    </row>
    <row r="2">
      <c r="A2" s="3" t="inlineStr">
        <is>
          <t>Definite-Lived Intangible Assets:</t>
        </is>
      </c>
      <c r="B2" s="4" t="inlineStr">
        <is>
          <t xml:space="preserve"> </t>
        </is>
      </c>
      <c r="C2" s="4" t="inlineStr">
        <is>
          <t xml:space="preserve"> </t>
        </is>
      </c>
    </row>
    <row r="3">
      <c r="A3" s="4" t="inlineStr">
        <is>
          <t>Gross Carrying Amount</t>
        </is>
      </c>
      <c r="B3" s="6" t="n">
        <v>911198</v>
      </c>
      <c r="C3" s="6" t="n">
        <v>893825</v>
      </c>
    </row>
    <row r="4">
      <c r="A4" s="4" t="inlineStr">
        <is>
          <t>Accumulated Amortization</t>
        </is>
      </c>
      <c r="B4" s="5" t="n">
        <v>-388503</v>
      </c>
      <c r="C4" s="5" t="n">
        <v>-367791</v>
      </c>
    </row>
    <row r="5">
      <c r="A5" s="4" t="inlineStr">
        <is>
          <t>Total</t>
        </is>
      </c>
      <c r="B5" s="6" t="n">
        <v>522695</v>
      </c>
      <c r="C5" s="5" t="n">
        <v>526034</v>
      </c>
    </row>
    <row r="6">
      <c r="A6" s="4" t="inlineStr">
        <is>
          <t>Remaining Weighted Average Amortization Period</t>
        </is>
      </c>
      <c r="B6" s="4" t="inlineStr">
        <is>
          <t>9 years 7 months 6 days</t>
        </is>
      </c>
      <c r="C6" s="4" t="inlineStr">
        <is>
          <t xml:space="preserve"> </t>
        </is>
      </c>
    </row>
    <row r="7">
      <c r="A7" s="3" t="inlineStr">
        <is>
          <t>Indefinite-Lived Intangible Assets:</t>
        </is>
      </c>
      <c r="B7" s="4" t="inlineStr">
        <is>
          <t xml:space="preserve"> </t>
        </is>
      </c>
      <c r="C7" s="4" t="inlineStr">
        <is>
          <t xml:space="preserve"> </t>
        </is>
      </c>
    </row>
    <row r="8">
      <c r="A8" s="4" t="inlineStr">
        <is>
          <t>Total Intangible Assets, Gross</t>
        </is>
      </c>
      <c r="B8" s="6" t="n">
        <v>926998</v>
      </c>
      <c r="C8" s="5" t="n">
        <v>909625</v>
      </c>
    </row>
    <row r="9">
      <c r="A9" s="4" t="inlineStr">
        <is>
          <t>Total Intangible Assets, Net</t>
        </is>
      </c>
      <c r="B9" s="5" t="n">
        <v>538495</v>
      </c>
      <c r="C9" s="5" t="n">
        <v>541834</v>
      </c>
    </row>
    <row r="10">
      <c r="A10" s="4" t="inlineStr">
        <is>
          <t>In process research and development</t>
        </is>
      </c>
      <c r="B10" s="4" t="inlineStr">
        <is>
          <t xml:space="preserve"> </t>
        </is>
      </c>
      <c r="C10" s="4" t="inlineStr">
        <is>
          <t xml:space="preserve"> </t>
        </is>
      </c>
    </row>
    <row r="11">
      <c r="A11" s="3" t="inlineStr">
        <is>
          <t>Indefinite-Lived Intangible Assets:</t>
        </is>
      </c>
      <c r="B11" s="4" t="inlineStr">
        <is>
          <t xml:space="preserve"> </t>
        </is>
      </c>
      <c r="C11" s="4" t="inlineStr">
        <is>
          <t xml:space="preserve"> </t>
        </is>
      </c>
    </row>
    <row r="12">
      <c r="A12" s="4" t="inlineStr">
        <is>
          <t>Gross Carrying Amount</t>
        </is>
      </c>
      <c r="B12" s="5" t="n">
        <v>15800</v>
      </c>
      <c r="C12" s="5" t="n">
        <v>15800</v>
      </c>
    </row>
    <row r="13">
      <c r="A13" s="4" t="inlineStr">
        <is>
          <t>Acquired ANDAs intangible assets</t>
        </is>
      </c>
      <c r="B13" s="4" t="inlineStr">
        <is>
          <t xml:space="preserve"> </t>
        </is>
      </c>
      <c r="C13" s="4" t="inlineStr">
        <is>
          <t xml:space="preserve"> </t>
        </is>
      </c>
    </row>
    <row r="14">
      <c r="A14" s="3" t="inlineStr">
        <is>
          <t>Definite-Lived Intangible Assets:</t>
        </is>
      </c>
      <c r="B14" s="4" t="inlineStr">
        <is>
          <t xml:space="preserve"> </t>
        </is>
      </c>
      <c r="C14" s="4" t="inlineStr">
        <is>
          <t xml:space="preserve"> </t>
        </is>
      </c>
    </row>
    <row r="15">
      <c r="A15" s="4" t="inlineStr">
        <is>
          <t>Gross Carrying Amount</t>
        </is>
      </c>
      <c r="B15" s="5" t="n">
        <v>210620</v>
      </c>
      <c r="C15" s="5" t="n">
        <v>210497</v>
      </c>
    </row>
    <row r="16">
      <c r="A16" s="4" t="inlineStr">
        <is>
          <t>Accumulated Amortization</t>
        </is>
      </c>
      <c r="B16" s="5" t="n">
        <v>-130895</v>
      </c>
      <c r="C16" s="5" t="n">
        <v>-124874</v>
      </c>
    </row>
    <row r="17">
      <c r="A17" s="4" t="inlineStr">
        <is>
          <t>Total</t>
        </is>
      </c>
      <c r="B17" s="6" t="n">
        <v>79725</v>
      </c>
      <c r="C17" s="5" t="n">
        <v>85623</v>
      </c>
    </row>
    <row r="18">
      <c r="A18" s="4" t="inlineStr">
        <is>
          <t>Remaining Weighted Average Amortization Period</t>
        </is>
      </c>
      <c r="B18" s="4" t="inlineStr">
        <is>
          <t>4 years 2 months 12 days</t>
        </is>
      </c>
      <c r="C18" s="4" t="inlineStr">
        <is>
          <t xml:space="preserve"> </t>
        </is>
      </c>
    </row>
    <row r="19">
      <c r="A19" s="4" t="inlineStr">
        <is>
          <t>NDAs and product rights</t>
        </is>
      </c>
      <c r="B19" s="4" t="inlineStr">
        <is>
          <t xml:space="preserve"> </t>
        </is>
      </c>
      <c r="C19" s="4" t="inlineStr">
        <is>
          <t xml:space="preserve"> </t>
        </is>
      </c>
    </row>
    <row r="20">
      <c r="A20" s="3" t="inlineStr">
        <is>
          <t>Definite-Lived Intangible Assets:</t>
        </is>
      </c>
      <c r="B20" s="4" t="inlineStr">
        <is>
          <t xml:space="preserve"> </t>
        </is>
      </c>
      <c r="C20" s="4" t="inlineStr">
        <is>
          <t xml:space="preserve"> </t>
        </is>
      </c>
    </row>
    <row r="21">
      <c r="A21" s="4" t="inlineStr">
        <is>
          <t>Gross Carrying Amount</t>
        </is>
      </c>
      <c r="B21" s="6" t="n">
        <v>658521</v>
      </c>
      <c r="C21" s="5" t="n">
        <v>641271</v>
      </c>
    </row>
    <row r="22">
      <c r="A22" s="4" t="inlineStr">
        <is>
          <t>Accumulated Amortization</t>
        </is>
      </c>
      <c r="B22" s="5" t="n">
        <v>-229980</v>
      </c>
      <c r="C22" s="5" t="n">
        <v>-216420</v>
      </c>
    </row>
    <row r="23">
      <c r="A23" s="4" t="inlineStr">
        <is>
          <t>Total</t>
        </is>
      </c>
      <c r="B23" s="6" t="n">
        <v>428541</v>
      </c>
      <c r="C23" s="5" t="n">
        <v>424851</v>
      </c>
    </row>
    <row r="24">
      <c r="A24" s="4" t="inlineStr">
        <is>
          <t>Remaining Weighted Average Amortization Period</t>
        </is>
      </c>
      <c r="B24" s="4" t="inlineStr">
        <is>
          <t>10 years 9 months 18 days</t>
        </is>
      </c>
      <c r="C24" s="4" t="inlineStr">
        <is>
          <t xml:space="preserve"> </t>
        </is>
      </c>
    </row>
    <row r="25">
      <c r="A25" s="4" t="inlineStr">
        <is>
          <t>Marketing and distribution rights</t>
        </is>
      </c>
      <c r="B25" s="4" t="inlineStr">
        <is>
          <t xml:space="preserve"> </t>
        </is>
      </c>
      <c r="C25" s="4" t="inlineStr">
        <is>
          <t xml:space="preserve"> </t>
        </is>
      </c>
    </row>
    <row r="26">
      <c r="A26" s="3" t="inlineStr">
        <is>
          <t>Definite-Lived Intangible Assets:</t>
        </is>
      </c>
      <c r="B26" s="4" t="inlineStr">
        <is>
          <t xml:space="preserve"> </t>
        </is>
      </c>
      <c r="C26" s="4" t="inlineStr">
        <is>
          <t xml:space="preserve"> </t>
        </is>
      </c>
    </row>
    <row r="27">
      <c r="A27" s="4" t="inlineStr">
        <is>
          <t>Gross Carrying Amount</t>
        </is>
      </c>
      <c r="B27" s="6" t="n">
        <v>17157</v>
      </c>
      <c r="C27" s="5" t="n">
        <v>17157</v>
      </c>
    </row>
    <row r="28">
      <c r="A28" s="4" t="inlineStr">
        <is>
          <t>Accumulated Amortization</t>
        </is>
      </c>
      <c r="B28" s="5" t="n">
        <v>-15474</v>
      </c>
      <c r="C28" s="5" t="n">
        <v>-15233</v>
      </c>
    </row>
    <row r="29">
      <c r="A29" s="4" t="inlineStr">
        <is>
          <t>Total</t>
        </is>
      </c>
      <c r="B29" s="6" t="n">
        <v>1683</v>
      </c>
      <c r="C29" s="5" t="n">
        <v>1924</v>
      </c>
    </row>
    <row r="30">
      <c r="A30" s="4" t="inlineStr">
        <is>
          <t>Remaining Weighted Average Amortization Period</t>
        </is>
      </c>
      <c r="B30" s="4" t="inlineStr">
        <is>
          <t>1 year 9 months 18 days</t>
        </is>
      </c>
      <c r="C30" s="4" t="inlineStr">
        <is>
          <t xml:space="preserve"> </t>
        </is>
      </c>
    </row>
    <row r="31">
      <c r="A31" s="4" t="inlineStr">
        <is>
          <t>Customer relationships</t>
        </is>
      </c>
      <c r="B31" s="4" t="inlineStr">
        <is>
          <t xml:space="preserve"> </t>
        </is>
      </c>
      <c r="C31" s="4" t="inlineStr">
        <is>
          <t xml:space="preserve"> </t>
        </is>
      </c>
    </row>
    <row r="32">
      <c r="A32" s="3" t="inlineStr">
        <is>
          <t>Definite-Lived Intangible Assets:</t>
        </is>
      </c>
      <c r="B32" s="4" t="inlineStr">
        <is>
          <t xml:space="preserve"> </t>
        </is>
      </c>
      <c r="C32" s="4" t="inlineStr">
        <is>
          <t xml:space="preserve"> </t>
        </is>
      </c>
    </row>
    <row r="33">
      <c r="A33" s="4" t="inlineStr">
        <is>
          <t>Gross Carrying Amount</t>
        </is>
      </c>
      <c r="B33" s="6" t="n">
        <v>24900</v>
      </c>
      <c r="C33" s="5" t="n">
        <v>24900</v>
      </c>
    </row>
    <row r="34">
      <c r="A34" s="4" t="inlineStr">
        <is>
          <t>Accumulated Amortization</t>
        </is>
      </c>
      <c r="B34" s="5" t="n">
        <v>-12154</v>
      </c>
      <c r="C34" s="5" t="n">
        <v>-11264</v>
      </c>
    </row>
    <row r="35">
      <c r="A35" s="4" t="inlineStr">
        <is>
          <t>Total</t>
        </is>
      </c>
      <c r="B35" s="6" t="n">
        <v>12746</v>
      </c>
      <c r="C35" s="6" t="n">
        <v>13636</v>
      </c>
    </row>
    <row r="36">
      <c r="A36" s="4" t="inlineStr">
        <is>
          <t>Remaining Weighted Average Amortization Period</t>
        </is>
      </c>
      <c r="B36" s="4" t="inlineStr">
        <is>
          <t>3 years 7 months 6 days</t>
        </is>
      </c>
      <c r="C3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5" customWidth="1" min="1" max="1"/>
    <col width="22" customWidth="1" min="2" max="2"/>
    <col width="22" customWidth="1" min="3" max="3"/>
    <col width="14" customWidth="1" min="4" max="4"/>
    <col width="38" customWidth="1" min="5" max="5"/>
    <col width="22" customWidth="1" min="6" max="6"/>
    <col width="22" customWidth="1" min="7" max="7"/>
  </cols>
  <sheetData>
    <row r="1">
      <c r="A1" s="1" t="inlineStr">
        <is>
          <t>GOODWILL AND INTANGIBLE ASSETS - Narrative (Details)</t>
        </is>
      </c>
      <c r="E1" s="2" t="inlineStr">
        <is>
          <t>3 Months Ended</t>
        </is>
      </c>
      <c r="G1" s="2" t="inlineStr">
        <is>
          <t>12 Months Ended</t>
        </is>
      </c>
    </row>
    <row r="2">
      <c r="B2" s="2" t="inlineStr">
        <is>
          <t>Mar. 17, 2025 USD ($)</t>
        </is>
      </c>
      <c r="C2" s="2" t="inlineStr">
        <is>
          <t>Sep. 16, 2024 USD ($)</t>
        </is>
      </c>
      <c r="D2" s="2" t="inlineStr">
        <is>
          <t>Jun. 19, 2024</t>
        </is>
      </c>
      <c r="E2" s="2" t="inlineStr">
        <is>
          <t>Mar. 31, 2025 USD ($) intangibleAsset</t>
        </is>
      </c>
      <c r="F2" s="2" t="inlineStr">
        <is>
          <t>Mar. 31, 2024 USD ($)</t>
        </is>
      </c>
      <c r="G2" s="2" t="inlineStr">
        <is>
          <t>Dec. 31, 2024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intangible assets acquired | intangibleAsset</t>
        </is>
      </c>
      <c r="B4" s="4" t="inlineStr">
        <is>
          <t xml:space="preserve"> </t>
        </is>
      </c>
      <c r="C4" s="4" t="inlineStr">
        <is>
          <t xml:space="preserve"> </t>
        </is>
      </c>
      <c r="D4" s="4" t="inlineStr">
        <is>
          <t xml:space="preserve"> </t>
        </is>
      </c>
      <c r="E4" s="5" t="n">
        <v>2</v>
      </c>
      <c r="F4" s="4" t="inlineStr">
        <is>
          <t xml:space="preserve"> </t>
        </is>
      </c>
      <c r="G4" s="4" t="inlineStr">
        <is>
          <t xml:space="preserve"> </t>
        </is>
      </c>
    </row>
    <row r="5">
      <c r="A5" s="4" t="inlineStr">
        <is>
          <t>Royalty payment percentage</t>
        </is>
      </c>
      <c r="B5" s="4" t="inlineStr">
        <is>
          <t xml:space="preserve"> </t>
        </is>
      </c>
      <c r="C5" s="4" t="inlineStr">
        <is>
          <t xml:space="preserve"> </t>
        </is>
      </c>
      <c r="D5" s="12" t="n">
        <v>0.03125</v>
      </c>
      <c r="E5" s="4" t="inlineStr">
        <is>
          <t xml:space="preserve"> </t>
        </is>
      </c>
      <c r="F5" s="4" t="inlineStr">
        <is>
          <t xml:space="preserve"> </t>
        </is>
      </c>
      <c r="G5" s="4" t="inlineStr">
        <is>
          <t xml:space="preserve"> </t>
        </is>
      </c>
    </row>
    <row r="6">
      <c r="A6" s="4" t="inlineStr">
        <is>
          <t>Buyout period</t>
        </is>
      </c>
      <c r="B6" s="4" t="inlineStr">
        <is>
          <t xml:space="preserve"> </t>
        </is>
      </c>
      <c r="C6" s="4" t="inlineStr">
        <is>
          <t xml:space="preserve"> </t>
        </is>
      </c>
      <c r="D6" s="4" t="inlineStr">
        <is>
          <t>6 months</t>
        </is>
      </c>
      <c r="E6" s="4" t="inlineStr">
        <is>
          <t xml:space="preserve"> </t>
        </is>
      </c>
      <c r="F6" s="4" t="inlineStr">
        <is>
          <t xml:space="preserve"> </t>
        </is>
      </c>
      <c r="G6" s="4" t="inlineStr">
        <is>
          <t xml:space="preserve"> </t>
        </is>
      </c>
    </row>
    <row r="7">
      <c r="A7" s="4" t="inlineStr">
        <is>
          <t>Payments for royalties</t>
        </is>
      </c>
      <c r="B7" s="6" t="n">
        <v>173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rtization of intangible assets</t>
        </is>
      </c>
      <c r="B8" s="4" t="inlineStr">
        <is>
          <t xml:space="preserve"> </t>
        </is>
      </c>
      <c r="C8" s="4" t="inlineStr">
        <is>
          <t xml:space="preserve"> </t>
        </is>
      </c>
      <c r="D8" s="4" t="inlineStr">
        <is>
          <t xml:space="preserve"> </t>
        </is>
      </c>
      <c r="E8" s="6" t="n">
        <v>20700000</v>
      </c>
      <c r="F8" s="6" t="n">
        <v>13000000</v>
      </c>
      <c r="G8" s="4" t="inlineStr">
        <is>
          <t xml:space="preserve"> </t>
        </is>
      </c>
    </row>
    <row r="9">
      <c r="A9" s="4" t="inlineStr">
        <is>
          <t>Impairment of indefinite lived intangible assets</t>
        </is>
      </c>
      <c r="B9" s="4" t="inlineStr">
        <is>
          <t xml:space="preserve"> </t>
        </is>
      </c>
      <c r="C9" s="4" t="inlineStr">
        <is>
          <t xml:space="preserve"> </t>
        </is>
      </c>
      <c r="D9" s="4" t="inlineStr">
        <is>
          <t xml:space="preserve"> </t>
        </is>
      </c>
      <c r="E9" s="6" t="n">
        <v>0</v>
      </c>
      <c r="F9" s="6" t="n">
        <v>0</v>
      </c>
      <c r="G9" s="4" t="inlineStr">
        <is>
          <t xml:space="preserve"> </t>
        </is>
      </c>
    </row>
    <row r="10">
      <c r="A10" s="4" t="inlineStr">
        <is>
          <t>Buy Out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maining estimated useful lives</t>
        </is>
      </c>
      <c r="B12" s="4" t="inlineStr">
        <is>
          <t>12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imera Science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maining estimated useful liv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2 years</t>
        </is>
      </c>
    </row>
    <row r="16">
      <c r="A16" s="4" t="inlineStr">
        <is>
          <t>Alimera Sciences, Inc | YUTIQ</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 assets acquired</t>
        </is>
      </c>
      <c r="B18" s="4" t="inlineStr">
        <is>
          <t xml:space="preserve"> </t>
        </is>
      </c>
      <c r="C18" s="6" t="n">
        <v>170000</v>
      </c>
      <c r="D18" s="4" t="inlineStr">
        <is>
          <t xml:space="preserve"> </t>
        </is>
      </c>
      <c r="E18" s="4" t="inlineStr">
        <is>
          <t xml:space="preserve"> </t>
        </is>
      </c>
      <c r="F18" s="4" t="inlineStr">
        <is>
          <t xml:space="preserve"> </t>
        </is>
      </c>
      <c r="G18" s="6" t="n">
        <v>170000000</v>
      </c>
    </row>
    <row r="19">
      <c r="A19" s="4" t="inlineStr">
        <is>
          <t>Remaining estimated useful lives</t>
        </is>
      </c>
      <c r="B19" s="4" t="inlineStr">
        <is>
          <t xml:space="preserve"> </t>
        </is>
      </c>
      <c r="C19" s="4" t="inlineStr">
        <is>
          <t>12 years</t>
        </is>
      </c>
      <c r="D19" s="4" t="inlineStr">
        <is>
          <t xml:space="preserve"> </t>
        </is>
      </c>
      <c r="E19" s="4" t="inlineStr">
        <is>
          <t xml:space="preserve"> </t>
        </is>
      </c>
      <c r="F19" s="4" t="inlineStr">
        <is>
          <t xml:space="preserve"> </t>
        </is>
      </c>
      <c r="G19" s="4" t="inlineStr">
        <is>
          <t xml:space="preserve"> </t>
        </is>
      </c>
    </row>
    <row r="20">
      <c r="A20" s="4" t="inlineStr">
        <is>
          <t>Alimera Sciences, Inc | ILUVIE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angible assets acquired</t>
        </is>
      </c>
      <c r="B22" s="4" t="inlineStr">
        <is>
          <t xml:space="preserve"> </t>
        </is>
      </c>
      <c r="C22" s="6" t="n">
        <v>230000</v>
      </c>
      <c r="D22" s="4" t="inlineStr">
        <is>
          <t xml:space="preserve"> </t>
        </is>
      </c>
      <c r="E22" s="4" t="inlineStr">
        <is>
          <t xml:space="preserve"> </t>
        </is>
      </c>
      <c r="F22" s="4" t="inlineStr">
        <is>
          <t xml:space="preserve"> </t>
        </is>
      </c>
      <c r="G22" s="6" t="n">
        <v>230000000</v>
      </c>
    </row>
    <row r="23">
      <c r="A23" s="4" t="inlineStr">
        <is>
          <t>Remaining estimated useful lives</t>
        </is>
      </c>
      <c r="B23" s="4" t="inlineStr">
        <is>
          <t xml:space="preserve"> </t>
        </is>
      </c>
      <c r="C23" s="4" t="inlineStr">
        <is>
          <t>12 years</t>
        </is>
      </c>
      <c r="D23" s="4" t="inlineStr">
        <is>
          <t xml:space="preserve"> </t>
        </is>
      </c>
      <c r="E23" s="4" t="inlineStr">
        <is>
          <t xml:space="preserve"> </t>
        </is>
      </c>
      <c r="F23" s="4" t="inlineStr">
        <is>
          <t xml:space="preserve"> </t>
        </is>
      </c>
      <c r="G23" s="4" t="inlineStr">
        <is>
          <t xml:space="preserve"> </t>
        </is>
      </c>
    </row>
  </sheetData>
  <mergeCells count="2">
    <mergeCell ref="E1:F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 (remainder of the year)</t>
        </is>
      </c>
      <c r="B3" s="6" t="n">
        <v>60306</v>
      </c>
      <c r="C3" s="4" t="inlineStr">
        <is>
          <t xml:space="preserve"> </t>
        </is>
      </c>
    </row>
    <row r="4">
      <c r="A4" s="4" t="inlineStr">
        <is>
          <t>2026</t>
        </is>
      </c>
      <c r="B4" s="5" t="n">
        <v>67532</v>
      </c>
      <c r="C4" s="4" t="inlineStr">
        <is>
          <t xml:space="preserve"> </t>
        </is>
      </c>
    </row>
    <row r="5">
      <c r="A5" s="4" t="inlineStr">
        <is>
          <t>2027</t>
        </is>
      </c>
      <c r="B5" s="5" t="n">
        <v>58565</v>
      </c>
      <c r="C5" s="4" t="inlineStr">
        <is>
          <t xml:space="preserve"> </t>
        </is>
      </c>
    </row>
    <row r="6">
      <c r="A6" s="4" t="inlineStr">
        <is>
          <t>2028</t>
        </is>
      </c>
      <c r="B6" s="5" t="n">
        <v>52574</v>
      </c>
      <c r="C6" s="4" t="inlineStr">
        <is>
          <t xml:space="preserve"> </t>
        </is>
      </c>
    </row>
    <row r="7">
      <c r="A7" s="4" t="inlineStr">
        <is>
          <t>2029</t>
        </is>
      </c>
      <c r="B7" s="5" t="n">
        <v>46348</v>
      </c>
      <c r="C7" s="4" t="inlineStr">
        <is>
          <t xml:space="preserve"> </t>
        </is>
      </c>
    </row>
    <row r="8">
      <c r="A8" s="4" t="inlineStr">
        <is>
          <t>2030 and thereafter</t>
        </is>
      </c>
      <c r="B8" s="5" t="n">
        <v>237370</v>
      </c>
      <c r="C8" s="4" t="inlineStr">
        <is>
          <t xml:space="preserve"> </t>
        </is>
      </c>
    </row>
    <row r="9">
      <c r="A9" s="4" t="inlineStr">
        <is>
          <t>Total</t>
        </is>
      </c>
      <c r="B9" s="6" t="n">
        <v>522695</v>
      </c>
      <c r="C9" s="6" t="n">
        <v>5260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51" customWidth="1" min="2" max="2"/>
    <col width="40" customWidth="1" min="3" max="3"/>
    <col width="37" customWidth="1" min="4" max="4"/>
    <col width="32" customWidth="1" min="5" max="5"/>
    <col width="21" customWidth="1" min="6" max="6"/>
    <col width="21" customWidth="1" min="7" max="7"/>
  </cols>
  <sheetData>
    <row r="1">
      <c r="A1" s="1" t="inlineStr">
        <is>
          <t>MEZZANINE AND STOCKHOLDERS' EQUITY (Details) $ / shares in Units, $ in Millions</t>
        </is>
      </c>
      <c r="B1" s="2" t="inlineStr">
        <is>
          <t>Nov. 19, 2021 USD ($) tradingDay $ / shares shares</t>
        </is>
      </c>
      <c r="C1" s="2" t="inlineStr">
        <is>
          <t>Mar. 08, 2021 USD ($) $ / shares shares</t>
        </is>
      </c>
      <c r="D1" s="2" t="inlineStr">
        <is>
          <t>Mar. 31, 2025 vote $ / shares shares</t>
        </is>
      </c>
      <c r="E1" s="2" t="inlineStr">
        <is>
          <t>Dec. 31, 2024 $ / shares shares</t>
        </is>
      </c>
      <c r="F1" s="2" t="inlineStr">
        <is>
          <t>Mar. 31, 2024 shares</t>
        </is>
      </c>
      <c r="G1" s="2" t="inlineStr">
        <is>
          <t>Dec. 31, 2023 shares</t>
        </is>
      </c>
    </row>
    <row r="2">
      <c r="A2" s="3" t="inlineStr">
        <is>
          <t>Temporary 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Stock, shares authorized (in shares)</t>
        </is>
      </c>
      <c r="B3" s="4" t="inlineStr">
        <is>
          <t xml:space="preserve"> </t>
        </is>
      </c>
      <c r="C3" s="4" t="inlineStr">
        <is>
          <t xml:space="preserve"> </t>
        </is>
      </c>
      <c r="D3" s="5" t="n">
        <v>1666667</v>
      </c>
      <c r="E3" s="5" t="n">
        <v>1666667</v>
      </c>
      <c r="F3" s="4" t="inlineStr">
        <is>
          <t xml:space="preserve"> </t>
        </is>
      </c>
      <c r="G3" s="4" t="inlineStr">
        <is>
          <t xml:space="preserve"> </t>
        </is>
      </c>
    </row>
    <row r="4">
      <c r="A4" s="4" t="inlineStr">
        <is>
          <t>Preferred Stock, par value (in dollars per share) | $ / shares</t>
        </is>
      </c>
      <c r="B4" s="4" t="inlineStr">
        <is>
          <t xml:space="preserve"> </t>
        </is>
      </c>
      <c r="C4" s="4" t="inlineStr">
        <is>
          <t xml:space="preserve"> </t>
        </is>
      </c>
      <c r="D4" s="7" t="n">
        <v>0.0001</v>
      </c>
      <c r="E4" s="7" t="n">
        <v>0.0001</v>
      </c>
      <c r="F4" s="4" t="inlineStr">
        <is>
          <t xml:space="preserve"> </t>
        </is>
      </c>
      <c r="G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Temporary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hares authorized (in shares)</t>
        </is>
      </c>
      <c r="B7" s="4" t="inlineStr">
        <is>
          <t xml:space="preserve"> </t>
        </is>
      </c>
      <c r="C7" s="4" t="inlineStr">
        <is>
          <t xml:space="preserve"> </t>
        </is>
      </c>
      <c r="D7" s="5" t="n">
        <v>33333334</v>
      </c>
      <c r="E7" s="5" t="n">
        <v>33333334</v>
      </c>
      <c r="F7" s="4" t="inlineStr">
        <is>
          <t xml:space="preserve"> </t>
        </is>
      </c>
      <c r="G7" s="4" t="inlineStr">
        <is>
          <t xml:space="preserve"> </t>
        </is>
      </c>
    </row>
    <row r="8">
      <c r="A8" s="4" t="inlineStr">
        <is>
          <t>Common Stock, par value (in dollars per share) | $ / shares</t>
        </is>
      </c>
      <c r="B8" s="4" t="inlineStr">
        <is>
          <t xml:space="preserve"> </t>
        </is>
      </c>
      <c r="C8" s="4" t="inlineStr">
        <is>
          <t xml:space="preserve"> </t>
        </is>
      </c>
      <c r="D8" s="7" t="n">
        <v>0.0001</v>
      </c>
      <c r="E8" s="7" t="n">
        <v>0.0001</v>
      </c>
      <c r="F8" s="4" t="inlineStr">
        <is>
          <t xml:space="preserve"> </t>
        </is>
      </c>
      <c r="G8" s="4" t="inlineStr">
        <is>
          <t xml:space="preserve"> </t>
        </is>
      </c>
    </row>
    <row r="9">
      <c r="A9" s="4" t="inlineStr">
        <is>
          <t>Common Stock, shares issued (in shares)</t>
        </is>
      </c>
      <c r="B9" s="4" t="inlineStr">
        <is>
          <t xml:space="preserve"> </t>
        </is>
      </c>
      <c r="C9" s="4" t="inlineStr">
        <is>
          <t xml:space="preserve"> </t>
        </is>
      </c>
      <c r="D9" s="5" t="n">
        <v>22254757</v>
      </c>
      <c r="E9" s="5" t="n">
        <v>21537707</v>
      </c>
      <c r="F9" s="4" t="inlineStr">
        <is>
          <t xml:space="preserve"> </t>
        </is>
      </c>
      <c r="G9" s="4" t="inlineStr">
        <is>
          <t xml:space="preserve"> </t>
        </is>
      </c>
    </row>
    <row r="10">
      <c r="A10" s="4" t="inlineStr">
        <is>
          <t>Common Stock, shares outstanding (in shares)</t>
        </is>
      </c>
      <c r="B10" s="4" t="inlineStr">
        <is>
          <t xml:space="preserve"> </t>
        </is>
      </c>
      <c r="C10" s="4" t="inlineStr">
        <is>
          <t xml:space="preserve"> </t>
        </is>
      </c>
      <c r="D10" s="5" t="n">
        <v>21661794</v>
      </c>
      <c r="E10" s="5" t="n">
        <v>21108152</v>
      </c>
      <c r="F10" s="4" t="inlineStr">
        <is>
          <t xml:space="preserve"> </t>
        </is>
      </c>
      <c r="G10" s="4" t="inlineStr">
        <is>
          <t xml:space="preserve"> </t>
        </is>
      </c>
    </row>
    <row r="11">
      <c r="A11" s="4" t="inlineStr">
        <is>
          <t>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tible preferred stock outstanding (shares)</t>
        </is>
      </c>
      <c r="B13" s="4" t="inlineStr">
        <is>
          <t xml:space="preserve"> </t>
        </is>
      </c>
      <c r="C13" s="4" t="inlineStr">
        <is>
          <t xml:space="preserve"> </t>
        </is>
      </c>
      <c r="D13" s="5" t="n">
        <v>25000</v>
      </c>
      <c r="E13" s="5" t="n">
        <v>25000</v>
      </c>
      <c r="F13" s="5" t="n">
        <v>25000</v>
      </c>
      <c r="G13" s="5" t="n">
        <v>25000</v>
      </c>
    </row>
    <row r="14">
      <c r="A14" s="4" t="inlineStr">
        <is>
          <t>PIPE Shares |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mporary stock issued (in shares)</t>
        </is>
      </c>
      <c r="B16" s="5" t="n">
        <v>25000</v>
      </c>
      <c r="C16" s="5" t="n">
        <v>25000</v>
      </c>
      <c r="D16" s="4" t="inlineStr">
        <is>
          <t xml:space="preserve"> </t>
        </is>
      </c>
      <c r="E16" s="4" t="inlineStr">
        <is>
          <t xml:space="preserve"> </t>
        </is>
      </c>
      <c r="F16" s="4" t="inlineStr">
        <is>
          <t xml:space="preserve"> </t>
        </is>
      </c>
      <c r="G16" s="4" t="inlineStr">
        <is>
          <t xml:space="preserve"> </t>
        </is>
      </c>
    </row>
    <row r="17">
      <c r="A17" s="4" t="inlineStr">
        <is>
          <t>Temporary stock issued (in dollars per share) | $ / shares</t>
        </is>
      </c>
      <c r="B17" s="6" t="n">
        <v>1000</v>
      </c>
      <c r="C17" s="6" t="n">
        <v>1000</v>
      </c>
      <c r="D17" s="4" t="inlineStr">
        <is>
          <t xml:space="preserve"> </t>
        </is>
      </c>
      <c r="E17" s="4" t="inlineStr">
        <is>
          <t xml:space="preserve"> </t>
        </is>
      </c>
      <c r="F17" s="4" t="inlineStr">
        <is>
          <t xml:space="preserve"> </t>
        </is>
      </c>
      <c r="G17" s="4" t="inlineStr">
        <is>
          <t xml:space="preserve"> </t>
        </is>
      </c>
    </row>
    <row r="18">
      <c r="A18" s="4" t="inlineStr">
        <is>
          <t>Temporary stock issued, value | $</t>
        </is>
      </c>
      <c r="B18" s="6" t="n">
        <v>25</v>
      </c>
      <c r="C18" s="6" t="n">
        <v>25</v>
      </c>
      <c r="D18" s="4" t="inlineStr">
        <is>
          <t xml:space="preserve"> </t>
        </is>
      </c>
      <c r="E18" s="4" t="inlineStr">
        <is>
          <t xml:space="preserve"> </t>
        </is>
      </c>
      <c r="F18" s="4" t="inlineStr">
        <is>
          <t xml:space="preserve"> </t>
        </is>
      </c>
      <c r="G18" s="4" t="inlineStr">
        <is>
          <t xml:space="preserve"> </t>
        </is>
      </c>
    </row>
    <row r="19">
      <c r="A19" s="4" t="inlineStr">
        <is>
          <t>Shares accrue dividends rate</t>
        </is>
      </c>
      <c r="B19" s="11" t="n">
        <v>0.06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conversion price (in dollars per share) | $ / shares</t>
        </is>
      </c>
      <c r="B20" s="8" t="n">
        <v>41.4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inimum conversion period</t>
        </is>
      </c>
      <c r="B21" s="4" t="inlineStr">
        <is>
          <t>2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hreshold number of trading days | tradingDay</t>
        </is>
      </c>
      <c r="B22" s="5" t="n">
        <v>2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consecutive trading days | tradingDay</t>
        </is>
      </c>
      <c r="B23" s="5" t="n">
        <v>3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percentage of conversion price</t>
        </is>
      </c>
      <c r="B24" s="10" t="n">
        <v>1.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tible, shares issuable</t>
        </is>
      </c>
      <c r="B25" s="4" t="inlineStr">
        <is>
          <t xml:space="preserve"> </t>
        </is>
      </c>
      <c r="C25" s="4" t="inlineStr">
        <is>
          <t xml:space="preserve"> </t>
        </is>
      </c>
      <c r="D25" s="5" t="n">
        <v>602901</v>
      </c>
      <c r="E25" s="4" t="inlineStr">
        <is>
          <t xml:space="preserve"> </t>
        </is>
      </c>
      <c r="F25" s="4" t="inlineStr">
        <is>
          <t xml:space="preserve"> </t>
        </is>
      </c>
      <c r="G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shares authorized (in shares)</t>
        </is>
      </c>
      <c r="B28" s="4" t="inlineStr">
        <is>
          <t xml:space="preserve"> </t>
        </is>
      </c>
      <c r="C28" s="4" t="inlineStr">
        <is>
          <t xml:space="preserve"> </t>
        </is>
      </c>
      <c r="D28" s="5" t="n">
        <v>33300000</v>
      </c>
      <c r="E28" s="4" t="inlineStr">
        <is>
          <t xml:space="preserve"> </t>
        </is>
      </c>
      <c r="F28" s="4" t="inlineStr">
        <is>
          <t xml:space="preserve"> </t>
        </is>
      </c>
      <c r="G28" s="4" t="inlineStr">
        <is>
          <t xml:space="preserve"> </t>
        </is>
      </c>
    </row>
    <row r="29">
      <c r="A29" s="4" t="inlineStr">
        <is>
          <t>Common Stock, par value (in dollars per share) | $ / shares</t>
        </is>
      </c>
      <c r="B29" s="4" t="inlineStr">
        <is>
          <t xml:space="preserve"> </t>
        </is>
      </c>
      <c r="C29" s="4" t="inlineStr">
        <is>
          <t xml:space="preserve"> </t>
        </is>
      </c>
      <c r="D29" s="7" t="n">
        <v>0.0001</v>
      </c>
      <c r="E29" s="4" t="inlineStr">
        <is>
          <t xml:space="preserve"> </t>
        </is>
      </c>
      <c r="F29" s="4" t="inlineStr">
        <is>
          <t xml:space="preserve"> </t>
        </is>
      </c>
      <c r="G29" s="4" t="inlineStr">
        <is>
          <t xml:space="preserve"> </t>
        </is>
      </c>
    </row>
    <row r="30">
      <c r="A30" s="4" t="inlineStr">
        <is>
          <t>Common Stock, shares outstanding (in shares)</t>
        </is>
      </c>
      <c r="B30" s="4" t="inlineStr">
        <is>
          <t xml:space="preserve"> </t>
        </is>
      </c>
      <c r="C30" s="4" t="inlineStr">
        <is>
          <t xml:space="preserve"> </t>
        </is>
      </c>
      <c r="D30" s="5" t="n">
        <v>22255000</v>
      </c>
      <c r="E30" s="5" t="n">
        <v>21538000</v>
      </c>
      <c r="F30" s="5" t="n">
        <v>21373000</v>
      </c>
      <c r="G30" s="5" t="n">
        <v>20731000</v>
      </c>
    </row>
    <row r="31">
      <c r="A31" s="4" t="inlineStr">
        <is>
          <t>Class C Special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Temporary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shares authorized (in shares)</t>
        </is>
      </c>
      <c r="B33" s="4" t="inlineStr">
        <is>
          <t xml:space="preserve"> </t>
        </is>
      </c>
      <c r="C33" s="4" t="inlineStr">
        <is>
          <t xml:space="preserve"> </t>
        </is>
      </c>
      <c r="D33" s="5" t="n">
        <v>800000</v>
      </c>
      <c r="E33" s="4" t="inlineStr">
        <is>
          <t xml:space="preserve"> </t>
        </is>
      </c>
      <c r="F33" s="4" t="inlineStr">
        <is>
          <t xml:space="preserve"> </t>
        </is>
      </c>
      <c r="G33" s="4" t="inlineStr">
        <is>
          <t xml:space="preserve"> </t>
        </is>
      </c>
    </row>
    <row r="34">
      <c r="A34" s="4" t="inlineStr">
        <is>
          <t>Common Stock, par value (in dollars per share) | $ / shares</t>
        </is>
      </c>
      <c r="B34" s="4" t="inlineStr">
        <is>
          <t xml:space="preserve"> </t>
        </is>
      </c>
      <c r="C34" s="4" t="inlineStr">
        <is>
          <t xml:space="preserve"> </t>
        </is>
      </c>
      <c r="D34" s="7" t="n">
        <v>0.0001</v>
      </c>
      <c r="E34" s="4" t="inlineStr">
        <is>
          <t xml:space="preserve"> </t>
        </is>
      </c>
      <c r="F34" s="4" t="inlineStr">
        <is>
          <t xml:space="preserve"> </t>
        </is>
      </c>
      <c r="G34" s="4" t="inlineStr">
        <is>
          <t xml:space="preserve"> </t>
        </is>
      </c>
    </row>
    <row r="35">
      <c r="A35" s="4" t="inlineStr">
        <is>
          <t>Common Stock, shares issued (in shares)</t>
        </is>
      </c>
      <c r="B35" s="4" t="inlineStr">
        <is>
          <t xml:space="preserve"> </t>
        </is>
      </c>
      <c r="C35" s="4" t="inlineStr">
        <is>
          <t xml:space="preserve"> </t>
        </is>
      </c>
      <c r="D35" s="5" t="n">
        <v>11000</v>
      </c>
      <c r="E35" s="5" t="n">
        <v>11000</v>
      </c>
      <c r="F35" s="4" t="inlineStr">
        <is>
          <t xml:space="preserve"> </t>
        </is>
      </c>
      <c r="G35" s="4" t="inlineStr">
        <is>
          <t xml:space="preserve"> </t>
        </is>
      </c>
    </row>
    <row r="36">
      <c r="A36" s="4" t="inlineStr">
        <is>
          <t>Common Stock, shares outstanding (in shares)</t>
        </is>
      </c>
      <c r="B36" s="4" t="inlineStr">
        <is>
          <t xml:space="preserve"> </t>
        </is>
      </c>
      <c r="C36" s="4" t="inlineStr">
        <is>
          <t xml:space="preserve"> </t>
        </is>
      </c>
      <c r="D36" s="5" t="n">
        <v>11000</v>
      </c>
      <c r="E36" s="5" t="n">
        <v>11000</v>
      </c>
      <c r="F36" s="4" t="inlineStr">
        <is>
          <t xml:space="preserve"> </t>
        </is>
      </c>
      <c r="G36" s="4" t="inlineStr">
        <is>
          <t xml:space="preserve"> </t>
        </is>
      </c>
    </row>
    <row r="37">
      <c r="A37" s="4" t="inlineStr">
        <is>
          <t>Vote per share | vote</t>
        </is>
      </c>
      <c r="B37" s="4" t="inlineStr">
        <is>
          <t xml:space="preserve"> </t>
        </is>
      </c>
      <c r="C37" s="4" t="inlineStr">
        <is>
          <t xml:space="preserve"> </t>
        </is>
      </c>
      <c r="D37" s="5" t="n">
        <v>1</v>
      </c>
      <c r="E37" s="4" t="inlineStr">
        <is>
          <t xml:space="preserve"> </t>
        </is>
      </c>
      <c r="F37" s="4" t="inlineStr">
        <is>
          <t xml:space="preserve"> </t>
        </is>
      </c>
      <c r="G37" s="4" t="inlineStr">
        <is>
          <t xml:space="preserve"> </t>
        </is>
      </c>
    </row>
    <row r="38">
      <c r="A38" s="4" t="inlineStr">
        <is>
          <t>Exchange per share</t>
        </is>
      </c>
      <c r="B38" s="4" t="inlineStr">
        <is>
          <t xml:space="preserve"> </t>
        </is>
      </c>
      <c r="C38" s="4" t="inlineStr">
        <is>
          <t xml:space="preserve"> </t>
        </is>
      </c>
      <c r="D38" s="5" t="n">
        <v>1</v>
      </c>
      <c r="E38" s="4" t="inlineStr">
        <is>
          <t xml:space="preserve"> </t>
        </is>
      </c>
      <c r="F38" s="4" t="inlineStr">
        <is>
          <t xml:space="preserve"> </t>
        </is>
      </c>
      <c r="G38" s="4" t="inlineStr">
        <is>
          <t xml:space="preserve"> </t>
        </is>
      </c>
    </row>
    <row r="39">
      <c r="A39" s="4" t="inlineStr">
        <is>
          <t>Common Stock, conversion price (in dollars per share) | $ / shares</t>
        </is>
      </c>
      <c r="B39" s="4" t="inlineStr">
        <is>
          <t xml:space="preserve"> </t>
        </is>
      </c>
      <c r="C39" s="4" t="inlineStr">
        <is>
          <t xml:space="preserve"> </t>
        </is>
      </c>
      <c r="D39" s="6" t="n">
        <v>90</v>
      </c>
      <c r="E39" s="4" t="inlineStr">
        <is>
          <t xml:space="preserve"> </t>
        </is>
      </c>
      <c r="F39" s="4" t="inlineStr">
        <is>
          <t xml:space="preserve"> </t>
        </is>
      </c>
      <c r="G3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3" customWidth="1" min="2" max="2"/>
    <col width="15" customWidth="1" min="3" max="3"/>
  </cols>
  <sheetData>
    <row r="1">
      <c r="A1" s="1" t="inlineStr">
        <is>
          <t>STOCK-BASED COMPENSATION - Stock Plan (Details) - shares</t>
        </is>
      </c>
      <c r="C1" s="2" t="inlineStr">
        <is>
          <t>3 Months Ended</t>
        </is>
      </c>
    </row>
    <row r="2">
      <c r="B2" s="2" t="inlineStr">
        <is>
          <t>May 21, 2024</t>
        </is>
      </c>
      <c r="C2" s="2" t="inlineStr">
        <is>
          <t>Mar. 31, 2025</t>
        </is>
      </c>
    </row>
    <row r="3">
      <c r="A3" s="4" t="inlineStr">
        <is>
          <t>2016 Employee Stock Purchase Plan</t>
        </is>
      </c>
      <c r="B3" s="4" t="inlineStr">
        <is>
          <t xml:space="preserve"> </t>
        </is>
      </c>
      <c r="C3" s="4" t="inlineStr">
        <is>
          <t xml:space="preserve"> </t>
        </is>
      </c>
    </row>
    <row r="4">
      <c r="A4" s="3" t="inlineStr">
        <is>
          <t>Share-based Compensation</t>
        </is>
      </c>
      <c r="B4" s="4" t="inlineStr">
        <is>
          <t xml:space="preserve"> </t>
        </is>
      </c>
      <c r="C4" s="4" t="inlineStr">
        <is>
          <t xml:space="preserve"> </t>
        </is>
      </c>
    </row>
    <row r="5">
      <c r="A5" s="4" t="inlineStr">
        <is>
          <t>Stock-based compensation shares available</t>
        </is>
      </c>
      <c r="B5" s="4" t="inlineStr">
        <is>
          <t xml:space="preserve"> </t>
        </is>
      </c>
      <c r="C5" s="5" t="n">
        <v>100000</v>
      </c>
    </row>
    <row r="6">
      <c r="A6" s="4" t="inlineStr">
        <is>
          <t>Discount from market price (as a percent)</t>
        </is>
      </c>
      <c r="B6" s="4" t="inlineStr">
        <is>
          <t xml:space="preserve"> </t>
        </is>
      </c>
      <c r="C6" s="10" t="n">
        <v>0.15</v>
      </c>
    </row>
    <row r="7">
      <c r="A7" s="4" t="inlineStr">
        <is>
          <t>2022 Plan</t>
        </is>
      </c>
      <c r="B7" s="4" t="inlineStr">
        <is>
          <t xml:space="preserve"> </t>
        </is>
      </c>
      <c r="C7" s="4" t="inlineStr">
        <is>
          <t xml:space="preserve"> </t>
        </is>
      </c>
    </row>
    <row r="8">
      <c r="A8" s="3" t="inlineStr">
        <is>
          <t>Share-based Compensation</t>
        </is>
      </c>
      <c r="B8" s="4" t="inlineStr">
        <is>
          <t xml:space="preserve"> </t>
        </is>
      </c>
      <c r="C8" s="4" t="inlineStr">
        <is>
          <t xml:space="preserve"> </t>
        </is>
      </c>
    </row>
    <row r="9">
      <c r="A9" s="4" t="inlineStr">
        <is>
          <t>Stock-based compensation shares available</t>
        </is>
      </c>
      <c r="B9" s="4" t="inlineStr">
        <is>
          <t xml:space="preserve"> </t>
        </is>
      </c>
      <c r="C9" s="5" t="n">
        <v>1200000</v>
      </c>
    </row>
    <row r="10">
      <c r="A10" s="4" t="inlineStr">
        <is>
          <t>Stock-based compensation additional shares authorized</t>
        </is>
      </c>
      <c r="B10" s="5" t="n">
        <v>1610000</v>
      </c>
      <c r="C1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5681</v>
      </c>
      <c r="C4" s="6" t="n">
        <v>18207</v>
      </c>
    </row>
    <row r="5">
      <c r="A5" s="3" t="inlineStr">
        <is>
          <t>Adjustments to reconcile net income to net cash and cash equivalents provided by operating activities:</t>
        </is>
      </c>
      <c r="B5" s="4" t="inlineStr">
        <is>
          <t xml:space="preserve"> </t>
        </is>
      </c>
      <c r="C5" s="4" t="inlineStr">
        <is>
          <t xml:space="preserve"> </t>
        </is>
      </c>
    </row>
    <row r="6">
      <c r="A6" s="4" t="inlineStr">
        <is>
          <t>Stock-based compensation</t>
        </is>
      </c>
      <c r="B6" s="5" t="n">
        <v>8868</v>
      </c>
      <c r="C6" s="5" t="n">
        <v>6934</v>
      </c>
    </row>
    <row r="7">
      <c r="A7" s="4" t="inlineStr">
        <is>
          <t>Deferred taxes</t>
        </is>
      </c>
      <c r="B7" s="5" t="n">
        <v>-3383</v>
      </c>
      <c r="C7" s="5" t="n">
        <v>3104</v>
      </c>
    </row>
    <row r="8">
      <c r="A8" s="4" t="inlineStr">
        <is>
          <t>Depreciation and amortization</t>
        </is>
      </c>
      <c r="B8" s="5" t="n">
        <v>22891</v>
      </c>
      <c r="C8" s="5" t="n">
        <v>14686</v>
      </c>
    </row>
    <row r="9">
      <c r="A9" s="4" t="inlineStr">
        <is>
          <t>Unrealized loss (gain) on investment in equity securities</t>
        </is>
      </c>
      <c r="B9" s="5" t="n">
        <v>921</v>
      </c>
      <c r="C9" s="5" t="n">
        <v>-9655</v>
      </c>
    </row>
    <row r="10">
      <c r="A10" s="4" t="inlineStr">
        <is>
          <t>Non-cash operating lease expense</t>
        </is>
      </c>
      <c r="B10" s="5" t="n">
        <v>452</v>
      </c>
      <c r="C10" s="5" t="n">
        <v>373</v>
      </c>
    </row>
    <row r="11">
      <c r="A11" s="4" t="inlineStr">
        <is>
          <t>Non-cash interest</t>
        </is>
      </c>
      <c r="B11" s="5" t="n">
        <v>324</v>
      </c>
      <c r="C11" s="5" t="n">
        <v>102</v>
      </c>
    </row>
    <row r="12">
      <c r="A12" s="4" t="inlineStr">
        <is>
          <t>Contingent consideration fair value adjustment</t>
        </is>
      </c>
      <c r="B12" s="5" t="n">
        <v>-12092</v>
      </c>
      <c r="C12" s="5" t="n">
        <v>90</v>
      </c>
    </row>
    <row r="13">
      <c r="A13" s="4" t="inlineStr">
        <is>
          <t>Gain on sale of building</t>
        </is>
      </c>
      <c r="B13" s="5" t="n">
        <v>0</v>
      </c>
      <c r="C13" s="5" t="n">
        <v>-5347</v>
      </c>
    </row>
    <row r="14">
      <c r="A14" s="3" t="inlineStr">
        <is>
          <t>Changes in operating assets and liabilities:</t>
        </is>
      </c>
      <c r="B14" s="4" t="inlineStr">
        <is>
          <t xml:space="preserve"> </t>
        </is>
      </c>
      <c r="C14" s="4" t="inlineStr">
        <is>
          <t xml:space="preserve"> </t>
        </is>
      </c>
    </row>
    <row r="15">
      <c r="A15" s="4" t="inlineStr">
        <is>
          <t>Accounts receivable, net</t>
        </is>
      </c>
      <c r="B15" s="5" t="n">
        <v>1782</v>
      </c>
      <c r="C15" s="5" t="n">
        <v>-10339</v>
      </c>
    </row>
    <row r="16">
      <c r="A16" s="4" t="inlineStr">
        <is>
          <t>Inventories</t>
        </is>
      </c>
      <c r="B16" s="5" t="n">
        <v>-625</v>
      </c>
      <c r="C16" s="5" t="n">
        <v>-2641</v>
      </c>
    </row>
    <row r="17">
      <c r="A17" s="4" t="inlineStr">
        <is>
          <t>Prepaid expenses and other assets</t>
        </is>
      </c>
      <c r="B17" s="5" t="n">
        <v>-3945</v>
      </c>
      <c r="C17" s="5" t="n">
        <v>1353</v>
      </c>
    </row>
    <row r="18">
      <c r="A18" s="4" t="inlineStr">
        <is>
          <t>Accounts payable</t>
        </is>
      </c>
      <c r="B18" s="5" t="n">
        <v>5549</v>
      </c>
      <c r="C18" s="5" t="n">
        <v>11526</v>
      </c>
    </row>
    <row r="19">
      <c r="A19" s="4" t="inlineStr">
        <is>
          <t>Accrued royalties</t>
        </is>
      </c>
      <c r="B19" s="5" t="n">
        <v>1087</v>
      </c>
      <c r="C19" s="5" t="n">
        <v>-801</v>
      </c>
    </row>
    <row r="20">
      <c r="A20" s="4" t="inlineStr">
        <is>
          <t>Income taxes payable</t>
        </is>
      </c>
      <c r="B20" s="5" t="n">
        <v>7439</v>
      </c>
      <c r="C20" s="5" t="n">
        <v>3238</v>
      </c>
    </row>
    <row r="21">
      <c r="A21" s="4" t="inlineStr">
        <is>
          <t>Accrued government rebates</t>
        </is>
      </c>
      <c r="B21" s="5" t="n">
        <v>3930</v>
      </c>
      <c r="C21" s="5" t="n">
        <v>-2658</v>
      </c>
    </row>
    <row r="22">
      <c r="A22" s="4" t="inlineStr">
        <is>
          <t>Returned goods reserve</t>
        </is>
      </c>
      <c r="B22" s="5" t="n">
        <v>3189</v>
      </c>
      <c r="C22" s="5" t="n">
        <v>3174</v>
      </c>
    </row>
    <row r="23">
      <c r="A23" s="4" t="inlineStr">
        <is>
          <t>Accrued expenses, accrued compensation, and other</t>
        </is>
      </c>
      <c r="B23" s="5" t="n">
        <v>-17077</v>
      </c>
      <c r="C23" s="5" t="n">
        <v>-13077</v>
      </c>
    </row>
    <row r="24">
      <c r="A24" s="4" t="inlineStr">
        <is>
          <t>Net Cash and Cash Equivalents Provided by Operating Activities</t>
        </is>
      </c>
      <c r="B24" s="5" t="n">
        <v>34991</v>
      </c>
      <c r="C24" s="5" t="n">
        <v>18269</v>
      </c>
    </row>
    <row r="25">
      <c r="A25" s="3" t="inlineStr">
        <is>
          <t>Cash Flows From Investing Activities</t>
        </is>
      </c>
      <c r="B25" s="4" t="inlineStr">
        <is>
          <t xml:space="preserve"> </t>
        </is>
      </c>
      <c r="C25" s="4" t="inlineStr">
        <is>
          <t xml:space="preserve"> </t>
        </is>
      </c>
    </row>
    <row r="26">
      <c r="A26" s="4" t="inlineStr">
        <is>
          <t>Acquisition of product rights, intangible assets, and other related assets</t>
        </is>
      </c>
      <c r="B26" s="5" t="n">
        <v>-17372</v>
      </c>
      <c r="C26" s="5" t="n">
        <v>0</v>
      </c>
    </row>
    <row r="27">
      <c r="A27" s="4" t="inlineStr">
        <is>
          <t>Acquisition of property and equipment, net</t>
        </is>
      </c>
      <c r="B27" s="5" t="n">
        <v>-2474</v>
      </c>
      <c r="C27" s="5" t="n">
        <v>-4581</v>
      </c>
    </row>
    <row r="28">
      <c r="A28" s="4" t="inlineStr">
        <is>
          <t>Proceeds from the sale of building</t>
        </is>
      </c>
      <c r="B28" s="5" t="n">
        <v>0</v>
      </c>
      <c r="C28" s="5" t="n">
        <v>13514</v>
      </c>
    </row>
    <row r="29">
      <c r="A29" s="4" t="inlineStr">
        <is>
          <t>Net Cash and Cash Equivalents (Used in) Provided by Investing Activities</t>
        </is>
      </c>
      <c r="B29" s="5" t="n">
        <v>-19846</v>
      </c>
      <c r="C29" s="5" t="n">
        <v>8933</v>
      </c>
    </row>
    <row r="30">
      <c r="A30" s="3" t="inlineStr">
        <is>
          <t>Cash Flows From Financing Activities</t>
        </is>
      </c>
      <c r="B30" s="4" t="inlineStr">
        <is>
          <t xml:space="preserve"> </t>
        </is>
      </c>
      <c r="C30" s="4" t="inlineStr">
        <is>
          <t xml:space="preserve"> </t>
        </is>
      </c>
    </row>
    <row r="31">
      <c r="A31" s="4" t="inlineStr">
        <is>
          <t>Principal payments on borrowings under Term Loan A</t>
        </is>
      </c>
      <c r="B31" s="5" t="n">
        <v>-2031</v>
      </c>
      <c r="C31" s="5" t="n">
        <v>-750</v>
      </c>
    </row>
    <row r="32">
      <c r="A32" s="4" t="inlineStr">
        <is>
          <t>Series A convertible preferred stock dividends paid</t>
        </is>
      </c>
      <c r="B32" s="5" t="n">
        <v>-406</v>
      </c>
      <c r="C32" s="5" t="n">
        <v>-406</v>
      </c>
    </row>
    <row r="33">
      <c r="A33" s="4" t="inlineStr">
        <is>
          <t>Proceeds from stock option exercises and ESPP purchases</t>
        </is>
      </c>
      <c r="B33" s="5" t="n">
        <v>2534</v>
      </c>
      <c r="C33" s="5" t="n">
        <v>2591</v>
      </c>
    </row>
    <row r="34">
      <c r="A34" s="4" t="inlineStr">
        <is>
          <t>Treasury stock purchases for restricted stock vests</t>
        </is>
      </c>
      <c r="B34" s="5" t="n">
        <v>-10003</v>
      </c>
      <c r="C34" s="5" t="n">
        <v>-8661</v>
      </c>
    </row>
    <row r="35">
      <c r="A35" s="4" t="inlineStr">
        <is>
          <t>Payments on contingent consideration</t>
        </is>
      </c>
      <c r="B35" s="5" t="n">
        <v>0</v>
      </c>
      <c r="C35" s="5" t="n">
        <v>-12500</v>
      </c>
    </row>
    <row r="36">
      <c r="A36" s="4" t="inlineStr">
        <is>
          <t>Net Cash and Cash Equivalents Used in Financing Activities</t>
        </is>
      </c>
      <c r="B36" s="5" t="n">
        <v>-9906</v>
      </c>
      <c r="C36" s="5" t="n">
        <v>-19726</v>
      </c>
    </row>
    <row r="37">
      <c r="A37" s="4" t="inlineStr">
        <is>
          <t>Effect of Exchange Rate Changes on Cash, Cash Equivalents and Restricted Cash</t>
        </is>
      </c>
      <c r="B37" s="5" t="n">
        <v>-297</v>
      </c>
      <c r="C37" s="5" t="n">
        <v>0</v>
      </c>
    </row>
    <row r="38">
      <c r="A38" s="4" t="inlineStr">
        <is>
          <t>Net Change in Cash, Cash Equivalents, and Restricted Cash</t>
        </is>
      </c>
      <c r="B38" s="5" t="n">
        <v>4942</v>
      </c>
      <c r="C38" s="5" t="n">
        <v>7476</v>
      </c>
    </row>
    <row r="39">
      <c r="A39" s="4" t="inlineStr">
        <is>
          <t>Cash, cash equivalents, and restricted cash, beginning of period</t>
        </is>
      </c>
      <c r="B39" s="5" t="n">
        <v>144894</v>
      </c>
      <c r="C39" s="5" t="n">
        <v>221121</v>
      </c>
    </row>
    <row r="40">
      <c r="A40" s="4" t="inlineStr">
        <is>
          <t>Cash, cash equivalents, and restricted cash end of period</t>
        </is>
      </c>
      <c r="B40" s="5" t="n">
        <v>149836</v>
      </c>
      <c r="C40" s="5" t="n">
        <v>228597</v>
      </c>
    </row>
    <row r="41">
      <c r="A41" s="3" t="inlineStr">
        <is>
          <t>Supplemental disclosure for cash flow information:</t>
        </is>
      </c>
      <c r="B41" s="4" t="inlineStr">
        <is>
          <t xml:space="preserve"> </t>
        </is>
      </c>
      <c r="C41" s="4" t="inlineStr">
        <is>
          <t xml:space="preserve"> </t>
        </is>
      </c>
    </row>
    <row r="42">
      <c r="A42" s="4" t="inlineStr">
        <is>
          <t>Cash paid for interest, net of amounts capitalized</t>
        </is>
      </c>
      <c r="B42" s="5" t="n">
        <v>8895</v>
      </c>
      <c r="C42" s="5" t="n">
        <v>7946</v>
      </c>
    </row>
    <row r="43">
      <c r="A43" s="4" t="inlineStr">
        <is>
          <t>Cash paid for income taxes</t>
        </is>
      </c>
      <c r="B43" s="5" t="n">
        <v>285</v>
      </c>
      <c r="C43" s="5" t="n">
        <v>852</v>
      </c>
    </row>
    <row r="44">
      <c r="A44" s="3" t="inlineStr">
        <is>
          <t>Supplemental non-cash investing and financing activities:</t>
        </is>
      </c>
      <c r="B44" s="4" t="inlineStr">
        <is>
          <t xml:space="preserve"> </t>
        </is>
      </c>
      <c r="C44" s="4" t="inlineStr">
        <is>
          <t xml:space="preserve"> </t>
        </is>
      </c>
    </row>
    <row r="45">
      <c r="A45" s="4" t="inlineStr">
        <is>
          <t>Property and equipment purchased and included in accounts payable</t>
        </is>
      </c>
      <c r="B45" s="6" t="n">
        <v>1022</v>
      </c>
      <c r="C45" s="6" t="n">
        <v>122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9" customWidth="1" min="1" max="1"/>
    <col width="26" customWidth="1" min="2" max="2"/>
  </cols>
  <sheetData>
    <row r="1">
      <c r="A1" s="1" t="inlineStr">
        <is>
          <t>STOCK-BASED COMPENSATION - Information (Details)</t>
        </is>
      </c>
      <c r="B1" s="2" t="inlineStr">
        <is>
          <t>3 Months Ended</t>
        </is>
      </c>
    </row>
    <row r="2">
      <c r="B2" s="2" t="inlineStr">
        <is>
          <t>Mar. 31, 2025 installment</t>
        </is>
      </c>
    </row>
    <row r="3">
      <c r="A3" s="4" t="inlineStr">
        <is>
          <t>Options</t>
        </is>
      </c>
      <c r="B3" s="4" t="inlineStr">
        <is>
          <t xml:space="preserve"> </t>
        </is>
      </c>
    </row>
    <row r="4">
      <c r="A4" s="3" t="inlineStr">
        <is>
          <t>Share-based Compensation</t>
        </is>
      </c>
      <c r="B4" s="4" t="inlineStr">
        <is>
          <t xml:space="preserve"> </t>
        </is>
      </c>
    </row>
    <row r="5">
      <c r="A5" s="4" t="inlineStr">
        <is>
          <t>Number of annual installments</t>
        </is>
      </c>
      <c r="B5" s="5" t="n">
        <v>4</v>
      </c>
    </row>
    <row r="6">
      <c r="A6" s="4" t="inlineStr">
        <is>
          <t>Options | Employees and Consultants</t>
        </is>
      </c>
      <c r="B6" s="4" t="inlineStr">
        <is>
          <t xml:space="preserve"> </t>
        </is>
      </c>
    </row>
    <row r="7">
      <c r="A7" s="3" t="inlineStr">
        <is>
          <t>Share-based Compensation</t>
        </is>
      </c>
      <c r="B7" s="4" t="inlineStr">
        <is>
          <t xml:space="preserve"> </t>
        </is>
      </c>
    </row>
    <row r="8">
      <c r="A8" s="4" t="inlineStr">
        <is>
          <t>Vesting period</t>
        </is>
      </c>
      <c r="B8" s="4" t="inlineStr">
        <is>
          <t>4 years</t>
        </is>
      </c>
    </row>
    <row r="9">
      <c r="A9" s="4" t="inlineStr">
        <is>
          <t>Award expiration period</t>
        </is>
      </c>
      <c r="B9" s="4" t="inlineStr">
        <is>
          <t>10 years</t>
        </is>
      </c>
    </row>
    <row r="10">
      <c r="A10" s="4" t="inlineStr">
        <is>
          <t>Options | Non Employee Director</t>
        </is>
      </c>
      <c r="B10" s="4" t="inlineStr">
        <is>
          <t xml:space="preserve"> </t>
        </is>
      </c>
    </row>
    <row r="11">
      <c r="A11" s="3" t="inlineStr">
        <is>
          <t>Share-based Compensation</t>
        </is>
      </c>
      <c r="B11" s="4" t="inlineStr">
        <is>
          <t xml:space="preserve"> </t>
        </is>
      </c>
    </row>
    <row r="12">
      <c r="A12" s="4" t="inlineStr">
        <is>
          <t>Award expiration period</t>
        </is>
      </c>
      <c r="B12" s="4" t="inlineStr">
        <is>
          <t>10 years</t>
        </is>
      </c>
    </row>
    <row r="13">
      <c r="A13" s="4" t="inlineStr">
        <is>
          <t>Options | Non Employee Director | Minimum</t>
        </is>
      </c>
      <c r="B13" s="4" t="inlineStr">
        <is>
          <t xml:space="preserve"> </t>
        </is>
      </c>
    </row>
    <row r="14">
      <c r="A14" s="3" t="inlineStr">
        <is>
          <t>Share-based Compensation</t>
        </is>
      </c>
      <c r="B14" s="4" t="inlineStr">
        <is>
          <t xml:space="preserve"> </t>
        </is>
      </c>
    </row>
    <row r="15">
      <c r="A15" s="4" t="inlineStr">
        <is>
          <t>Vesting period</t>
        </is>
      </c>
      <c r="B15" s="4" t="inlineStr">
        <is>
          <t>1 year</t>
        </is>
      </c>
    </row>
    <row r="16">
      <c r="A16" s="4" t="inlineStr">
        <is>
          <t>Options | Non Employee Director | Maximum</t>
        </is>
      </c>
      <c r="B16" s="4" t="inlineStr">
        <is>
          <t xml:space="preserve"> </t>
        </is>
      </c>
    </row>
    <row r="17">
      <c r="A17" s="3" t="inlineStr">
        <is>
          <t>Share-based Compensation</t>
        </is>
      </c>
      <c r="B17" s="4" t="inlineStr">
        <is>
          <t xml:space="preserve"> </t>
        </is>
      </c>
    </row>
    <row r="18">
      <c r="A18" s="4" t="inlineStr">
        <is>
          <t>Vesting period</t>
        </is>
      </c>
      <c r="B18" s="4" t="inlineStr">
        <is>
          <t>4 years</t>
        </is>
      </c>
    </row>
    <row r="19">
      <c r="A19" s="4" t="inlineStr">
        <is>
          <t>RSAs | Employees and Consultants</t>
        </is>
      </c>
      <c r="B19" s="4" t="inlineStr">
        <is>
          <t xml:space="preserve"> </t>
        </is>
      </c>
    </row>
    <row r="20">
      <c r="A20" s="3" t="inlineStr">
        <is>
          <t>Share-based Compensation</t>
        </is>
      </c>
      <c r="B20" s="4" t="inlineStr">
        <is>
          <t xml:space="preserve"> </t>
        </is>
      </c>
    </row>
    <row r="21">
      <c r="A21" s="4" t="inlineStr">
        <is>
          <t>Vesting period</t>
        </is>
      </c>
      <c r="B21" s="4" t="inlineStr">
        <is>
          <t>4 years</t>
        </is>
      </c>
    </row>
    <row r="22">
      <c r="A22" s="4" t="inlineStr">
        <is>
          <t>RSAs | Non Employee Director</t>
        </is>
      </c>
      <c r="B22" s="4" t="inlineStr">
        <is>
          <t xml:space="preserve"> </t>
        </is>
      </c>
    </row>
    <row r="23">
      <c r="A23" s="3" t="inlineStr">
        <is>
          <t>Share-based Compensation</t>
        </is>
      </c>
      <c r="B23" s="4" t="inlineStr">
        <is>
          <t xml:space="preserve"> </t>
        </is>
      </c>
    </row>
    <row r="24">
      <c r="A24" s="4" t="inlineStr">
        <is>
          <t>Vesting period</t>
        </is>
      </c>
      <c r="B24" s="4" t="inlineStr">
        <is>
          <t>1 year</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s>
  <sheetData>
    <row r="1">
      <c r="A1" s="1" t="inlineStr">
        <is>
          <t>STOCK-BASED COMPENSATION - Narrative (Details) - $ / shares</t>
        </is>
      </c>
      <c r="C1" s="2" t="inlineStr">
        <is>
          <t>3 Months Ended</t>
        </is>
      </c>
    </row>
    <row r="2">
      <c r="B2" s="2" t="inlineStr">
        <is>
          <t>Feb. 12, 2025</t>
        </is>
      </c>
      <c r="C2" s="2" t="inlineStr">
        <is>
          <t>Mar. 31, 2025</t>
        </is>
      </c>
      <c r="D2" s="2" t="inlineStr">
        <is>
          <t>Mar. 31, 2024</t>
        </is>
      </c>
    </row>
    <row r="3">
      <c r="A3" s="4" t="inlineStr">
        <is>
          <t>Performance-Based Restricted Stock Units</t>
        </is>
      </c>
      <c r="B3" s="4" t="inlineStr">
        <is>
          <t xml:space="preserve"> </t>
        </is>
      </c>
      <c r="C3" s="4" t="inlineStr">
        <is>
          <t xml:space="preserve"> </t>
        </is>
      </c>
      <c r="D3" s="4" t="inlineStr">
        <is>
          <t xml:space="preserve"> </t>
        </is>
      </c>
    </row>
    <row r="4">
      <c r="A4" s="3" t="inlineStr">
        <is>
          <t>Share-based Compensation</t>
        </is>
      </c>
      <c r="B4" s="4" t="inlineStr">
        <is>
          <t xml:space="preserve"> </t>
        </is>
      </c>
      <c r="C4" s="4" t="inlineStr">
        <is>
          <t xml:space="preserve"> </t>
        </is>
      </c>
      <c r="D4" s="4" t="inlineStr">
        <is>
          <t xml:space="preserve"> </t>
        </is>
      </c>
    </row>
    <row r="5">
      <c r="A5" s="4" t="inlineStr">
        <is>
          <t>Performance period</t>
        </is>
      </c>
      <c r="B5" s="4" t="inlineStr">
        <is>
          <t>3 years</t>
        </is>
      </c>
      <c r="C5" s="4" t="inlineStr">
        <is>
          <t>3 years</t>
        </is>
      </c>
      <c r="D5" s="4" t="inlineStr">
        <is>
          <t xml:space="preserve"> </t>
        </is>
      </c>
    </row>
    <row r="6">
      <c r="A6" s="4" t="inlineStr">
        <is>
          <t>Percentage of awards</t>
        </is>
      </c>
      <c r="B6" s="10" t="n">
        <v>0.5</v>
      </c>
      <c r="C6" s="4" t="inlineStr">
        <is>
          <t xml:space="preserve"> </t>
        </is>
      </c>
      <c r="D6" s="4" t="inlineStr">
        <is>
          <t xml:space="preserve"> </t>
        </is>
      </c>
    </row>
    <row r="7">
      <c r="A7" s="4" t="inlineStr">
        <is>
          <t>Maximum potential to vest percentage</t>
        </is>
      </c>
      <c r="B7" s="10" t="n">
        <v>2</v>
      </c>
      <c r="C7" s="4" t="inlineStr">
        <is>
          <t xml:space="preserve"> </t>
        </is>
      </c>
      <c r="D7" s="4" t="inlineStr">
        <is>
          <t xml:space="preserve"> </t>
        </is>
      </c>
    </row>
    <row r="8">
      <c r="A8" s="4" t="inlineStr">
        <is>
          <t>Grate date fair value (in dollars per share)</t>
        </is>
      </c>
      <c r="B8" s="8" t="n">
        <v>59.68</v>
      </c>
      <c r="C8" s="4" t="inlineStr">
        <is>
          <t xml:space="preserve"> </t>
        </is>
      </c>
      <c r="D8" s="4" t="inlineStr">
        <is>
          <t xml:space="preserve"> </t>
        </is>
      </c>
    </row>
    <row r="9">
      <c r="A9" s="4" t="inlineStr">
        <is>
          <t>Estimate number of shares percentage</t>
        </is>
      </c>
      <c r="B9" s="10" t="n">
        <v>1</v>
      </c>
      <c r="C9" s="4" t="inlineStr">
        <is>
          <t xml:space="preserve"> </t>
        </is>
      </c>
      <c r="D9" s="4" t="inlineStr">
        <is>
          <t xml:space="preserve"> </t>
        </is>
      </c>
    </row>
    <row r="10">
      <c r="A10" s="4" t="inlineStr">
        <is>
          <t>Market Performance-Based Restricted Stock Units</t>
        </is>
      </c>
      <c r="B10" s="4" t="inlineStr">
        <is>
          <t xml:space="preserve"> </t>
        </is>
      </c>
      <c r="C10" s="4" t="inlineStr">
        <is>
          <t xml:space="preserve"> </t>
        </is>
      </c>
      <c r="D10" s="4" t="inlineStr">
        <is>
          <t xml:space="preserve"> </t>
        </is>
      </c>
    </row>
    <row r="11">
      <c r="A11" s="3" t="inlineStr">
        <is>
          <t>Share-based Compensation</t>
        </is>
      </c>
      <c r="B11" s="4" t="inlineStr">
        <is>
          <t xml:space="preserve"> </t>
        </is>
      </c>
      <c r="C11" s="4" t="inlineStr">
        <is>
          <t xml:space="preserve"> </t>
        </is>
      </c>
      <c r="D11" s="4" t="inlineStr">
        <is>
          <t xml:space="preserve"> </t>
        </is>
      </c>
    </row>
    <row r="12">
      <c r="A12" s="4" t="inlineStr">
        <is>
          <t>Percentage of awards</t>
        </is>
      </c>
      <c r="B12" s="10" t="n">
        <v>0.5</v>
      </c>
      <c r="C12" s="4" t="inlineStr">
        <is>
          <t xml:space="preserve"> </t>
        </is>
      </c>
      <c r="D12" s="4" t="inlineStr">
        <is>
          <t xml:space="preserve"> </t>
        </is>
      </c>
    </row>
    <row r="13">
      <c r="A13" s="4" t="inlineStr">
        <is>
          <t>Grate date fair value (in dollars per share)</t>
        </is>
      </c>
      <c r="B13" s="8" t="n">
        <v>97.48</v>
      </c>
      <c r="C13" s="4" t="inlineStr">
        <is>
          <t xml:space="preserve"> </t>
        </is>
      </c>
      <c r="D13" s="4" t="inlineStr">
        <is>
          <t xml:space="preserve"> </t>
        </is>
      </c>
    </row>
    <row r="14">
      <c r="A14" s="4" t="inlineStr">
        <is>
          <t>Estimate number of shares percentage</t>
        </is>
      </c>
      <c r="B14" s="10" t="n">
        <v>1</v>
      </c>
      <c r="C14" s="4" t="inlineStr">
        <is>
          <t xml:space="preserve"> </t>
        </is>
      </c>
      <c r="D14" s="4" t="inlineStr">
        <is>
          <t xml:space="preserve"> </t>
        </is>
      </c>
    </row>
    <row r="15">
      <c r="A15" s="4" t="inlineStr">
        <is>
          <t>PSUs</t>
        </is>
      </c>
      <c r="B15" s="4" t="inlineStr">
        <is>
          <t xml:space="preserve"> </t>
        </is>
      </c>
      <c r="C15" s="4" t="inlineStr">
        <is>
          <t xml:space="preserve"> </t>
        </is>
      </c>
      <c r="D15" s="4" t="inlineStr">
        <is>
          <t xml:space="preserve"> </t>
        </is>
      </c>
    </row>
    <row r="16">
      <c r="A16" s="3" t="inlineStr">
        <is>
          <t>Share-based Compensation</t>
        </is>
      </c>
      <c r="B16" s="4" t="inlineStr">
        <is>
          <t xml:space="preserve"> </t>
        </is>
      </c>
      <c r="C16" s="4" t="inlineStr">
        <is>
          <t xml:space="preserve"> </t>
        </is>
      </c>
      <c r="D16" s="4" t="inlineStr">
        <is>
          <t xml:space="preserve"> </t>
        </is>
      </c>
    </row>
    <row r="17">
      <c r="A17" s="4" t="inlineStr">
        <is>
          <t>Performance period</t>
        </is>
      </c>
      <c r="B17" s="4" t="inlineStr">
        <is>
          <t>3 years</t>
        </is>
      </c>
      <c r="C17" s="4" t="inlineStr">
        <is>
          <t xml:space="preserve"> </t>
        </is>
      </c>
      <c r="D17" s="4" t="inlineStr">
        <is>
          <t xml:space="preserve"> </t>
        </is>
      </c>
    </row>
    <row r="18">
      <c r="A18" s="4" t="inlineStr">
        <is>
          <t>Granted (in shares)</t>
        </is>
      </c>
      <c r="B18" s="5" t="n">
        <v>79859</v>
      </c>
      <c r="C18" s="5" t="n">
        <v>80000</v>
      </c>
      <c r="D18" s="5" t="n">
        <v>74000</v>
      </c>
    </row>
    <row r="19">
      <c r="A19" s="4" t="inlineStr">
        <is>
          <t>PSUs | Officer</t>
        </is>
      </c>
      <c r="B19" s="4" t="inlineStr">
        <is>
          <t xml:space="preserve"> </t>
        </is>
      </c>
      <c r="C19" s="4" t="inlineStr">
        <is>
          <t xml:space="preserve"> </t>
        </is>
      </c>
      <c r="D19" s="4" t="inlineStr">
        <is>
          <t xml:space="preserve"> </t>
        </is>
      </c>
    </row>
    <row r="20">
      <c r="A20" s="3" t="inlineStr">
        <is>
          <t>Share-based Compensation</t>
        </is>
      </c>
      <c r="B20" s="4" t="inlineStr">
        <is>
          <t xml:space="preserve"> </t>
        </is>
      </c>
      <c r="C20" s="4" t="inlineStr">
        <is>
          <t xml:space="preserve"> </t>
        </is>
      </c>
      <c r="D20" s="4" t="inlineStr">
        <is>
          <t xml:space="preserve"> </t>
        </is>
      </c>
    </row>
    <row r="21">
      <c r="A21" s="4" t="inlineStr">
        <is>
          <t>Granted (in shares)</t>
        </is>
      </c>
      <c r="B21" s="5" t="n">
        <v>74421</v>
      </c>
      <c r="C21" s="4" t="inlineStr">
        <is>
          <t xml:space="preserve"> </t>
        </is>
      </c>
      <c r="D21" s="4" t="inlineStr">
        <is>
          <t xml:space="preserve"> </t>
        </is>
      </c>
    </row>
  </sheetData>
  <mergeCells count="2">
    <mergeCell ref="C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Option activity (Details) - Options - shares shares in Thousands</t>
        </is>
      </c>
      <c r="B1" s="2" t="inlineStr">
        <is>
          <t>3 Months Ended</t>
        </is>
      </c>
    </row>
    <row r="2">
      <c r="B2" s="2" t="inlineStr">
        <is>
          <t>Mar. 31, 2025</t>
        </is>
      </c>
      <c r="C2" s="2" t="inlineStr">
        <is>
          <t>Mar. 31, 2024</t>
        </is>
      </c>
    </row>
    <row r="3">
      <c r="A3" s="3" t="inlineStr">
        <is>
          <t>Option Shares</t>
        </is>
      </c>
      <c r="B3" s="4" t="inlineStr">
        <is>
          <t xml:space="preserve"> </t>
        </is>
      </c>
      <c r="C3" s="4" t="inlineStr">
        <is>
          <t xml:space="preserve"> </t>
        </is>
      </c>
    </row>
    <row r="4">
      <c r="A4" s="4" t="inlineStr">
        <is>
          <t>Outstanding at the beginning of the period (in shares)</t>
        </is>
      </c>
      <c r="B4" s="5" t="n">
        <v>584</v>
      </c>
      <c r="C4" s="5" t="n">
        <v>689</v>
      </c>
    </row>
    <row r="5">
      <c r="A5" s="4" t="inlineStr">
        <is>
          <t>Granted (in shares)</t>
        </is>
      </c>
      <c r="B5" s="5" t="n">
        <v>0</v>
      </c>
      <c r="C5" s="5" t="n">
        <v>0</v>
      </c>
    </row>
    <row r="6">
      <c r="A6" s="4" t="inlineStr">
        <is>
          <t>Exercised (in shares)</t>
        </is>
      </c>
      <c r="B6" s="5" t="n">
        <v>-23</v>
      </c>
      <c r="C6" s="5" t="n">
        <v>-31</v>
      </c>
    </row>
    <row r="7">
      <c r="A7" s="4" t="inlineStr">
        <is>
          <t>Forfeited (in shares)</t>
        </is>
      </c>
      <c r="B7" s="5" t="n">
        <v>0</v>
      </c>
      <c r="C7" s="5" t="n">
        <v>0</v>
      </c>
    </row>
    <row r="8">
      <c r="A8" s="4" t="inlineStr">
        <is>
          <t>Outstanding at the end of the period (in shares)</t>
        </is>
      </c>
      <c r="B8" s="5" t="n">
        <v>561</v>
      </c>
      <c r="C8" s="5" t="n">
        <v>658</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BASED COMPENSATION - Non-option activity (Details) - USD ($) $ in Thousands</t>
        </is>
      </c>
      <c r="C1" s="2" t="inlineStr">
        <is>
          <t>3 Months Ended</t>
        </is>
      </c>
    </row>
    <row r="2">
      <c r="B2" s="2" t="inlineStr">
        <is>
          <t>Feb. 12, 2025</t>
        </is>
      </c>
      <c r="C2" s="2" t="inlineStr">
        <is>
          <t>Mar. 31, 2025</t>
        </is>
      </c>
      <c r="D2" s="2" t="inlineStr">
        <is>
          <t>Mar. 31, 2024</t>
        </is>
      </c>
      <c r="E2" s="2" t="inlineStr">
        <is>
          <t>Dec. 31, 2024</t>
        </is>
      </c>
    </row>
    <row r="3">
      <c r="A3" s="3" t="inlineStr">
        <is>
          <t>Non-option Shares</t>
        </is>
      </c>
      <c r="B3" s="4" t="inlineStr">
        <is>
          <t xml:space="preserve"> </t>
        </is>
      </c>
      <c r="C3" s="4" t="inlineStr">
        <is>
          <t xml:space="preserve"> </t>
        </is>
      </c>
      <c r="D3" s="4" t="inlineStr">
        <is>
          <t xml:space="preserve"> </t>
        </is>
      </c>
      <c r="E3" s="4" t="inlineStr">
        <is>
          <t xml:space="preserve"> </t>
        </is>
      </c>
    </row>
    <row r="4">
      <c r="A4" s="4" t="inlineStr">
        <is>
          <t>Treasury stock value</t>
        </is>
      </c>
      <c r="B4" s="4" t="inlineStr">
        <is>
          <t xml:space="preserve"> </t>
        </is>
      </c>
      <c r="C4" s="6" t="n">
        <v>31043</v>
      </c>
      <c r="D4" s="4" t="inlineStr">
        <is>
          <t xml:space="preserve"> </t>
        </is>
      </c>
      <c r="E4" s="6" t="n">
        <v>21040</v>
      </c>
    </row>
    <row r="5">
      <c r="A5" s="4" t="inlineStr">
        <is>
          <t>PSUs</t>
        </is>
      </c>
      <c r="B5" s="4" t="inlineStr">
        <is>
          <t xml:space="preserve"> </t>
        </is>
      </c>
      <c r="C5" s="4" t="inlineStr">
        <is>
          <t xml:space="preserve"> </t>
        </is>
      </c>
      <c r="D5" s="4" t="inlineStr">
        <is>
          <t xml:space="preserve"> </t>
        </is>
      </c>
      <c r="E5" s="4" t="inlineStr">
        <is>
          <t xml:space="preserve"> </t>
        </is>
      </c>
    </row>
    <row r="6">
      <c r="A6" s="3" t="inlineStr">
        <is>
          <t>Non-option Shares</t>
        </is>
      </c>
      <c r="B6" s="4" t="inlineStr">
        <is>
          <t xml:space="preserve"> </t>
        </is>
      </c>
      <c r="C6" s="4" t="inlineStr">
        <is>
          <t xml:space="preserve"> </t>
        </is>
      </c>
      <c r="D6" s="4" t="inlineStr">
        <is>
          <t xml:space="preserve"> </t>
        </is>
      </c>
      <c r="E6" s="4" t="inlineStr">
        <is>
          <t xml:space="preserve"> </t>
        </is>
      </c>
    </row>
    <row r="7">
      <c r="A7" s="4" t="inlineStr">
        <is>
          <t>Outstanding at the beginning of the period (in shares)</t>
        </is>
      </c>
      <c r="B7" s="4" t="inlineStr">
        <is>
          <t xml:space="preserve"> </t>
        </is>
      </c>
      <c r="C7" s="5" t="n">
        <v>150000</v>
      </c>
      <c r="D7" s="5" t="n">
        <v>84000</v>
      </c>
      <c r="E7" s="4" t="inlineStr">
        <is>
          <t xml:space="preserve"> </t>
        </is>
      </c>
    </row>
    <row r="8">
      <c r="A8" s="4" t="inlineStr">
        <is>
          <t>Granted (in shares)</t>
        </is>
      </c>
      <c r="B8" s="5" t="n">
        <v>79859</v>
      </c>
      <c r="C8" s="5" t="n">
        <v>80000</v>
      </c>
      <c r="D8" s="5" t="n">
        <v>74000</v>
      </c>
      <c r="E8" s="4" t="inlineStr">
        <is>
          <t xml:space="preserve"> </t>
        </is>
      </c>
    </row>
    <row r="9">
      <c r="A9" s="4" t="inlineStr">
        <is>
          <t>Exercised (in shares)</t>
        </is>
      </c>
      <c r="B9" s="4" t="inlineStr">
        <is>
          <t xml:space="preserve"> </t>
        </is>
      </c>
      <c r="C9" s="5" t="n">
        <v>0</v>
      </c>
      <c r="D9" s="5" t="n">
        <v>0</v>
      </c>
      <c r="E9" s="4" t="inlineStr">
        <is>
          <t xml:space="preserve"> </t>
        </is>
      </c>
    </row>
    <row r="10">
      <c r="A10" s="4" t="inlineStr">
        <is>
          <t>Forfeited (in shares)</t>
        </is>
      </c>
      <c r="B10" s="4" t="inlineStr">
        <is>
          <t xml:space="preserve"> </t>
        </is>
      </c>
      <c r="C10" s="5" t="n">
        <v>0</v>
      </c>
      <c r="D10" s="5" t="n">
        <v>0</v>
      </c>
      <c r="E10" s="4" t="inlineStr">
        <is>
          <t xml:space="preserve"> </t>
        </is>
      </c>
    </row>
    <row r="11">
      <c r="A11" s="4" t="inlineStr">
        <is>
          <t>Outstanding at the end of the period (in shares)</t>
        </is>
      </c>
      <c r="B11" s="4" t="inlineStr">
        <is>
          <t xml:space="preserve"> </t>
        </is>
      </c>
      <c r="C11" s="5" t="n">
        <v>230000</v>
      </c>
      <c r="D11" s="5" t="n">
        <v>158000</v>
      </c>
      <c r="E11" s="4" t="inlineStr">
        <is>
          <t xml:space="preserve"> </t>
        </is>
      </c>
    </row>
    <row r="12">
      <c r="A12" s="4" t="inlineStr">
        <is>
          <t>RSAs</t>
        </is>
      </c>
      <c r="B12" s="4" t="inlineStr">
        <is>
          <t xml:space="preserve"> </t>
        </is>
      </c>
      <c r="C12" s="4" t="inlineStr">
        <is>
          <t xml:space="preserve"> </t>
        </is>
      </c>
      <c r="D12" s="4" t="inlineStr">
        <is>
          <t xml:space="preserve"> </t>
        </is>
      </c>
      <c r="E12" s="4" t="inlineStr">
        <is>
          <t xml:space="preserve"> </t>
        </is>
      </c>
    </row>
    <row r="13">
      <c r="A13" s="3" t="inlineStr">
        <is>
          <t>Non-option Shares</t>
        </is>
      </c>
      <c r="B13" s="4" t="inlineStr">
        <is>
          <t xml:space="preserve"> </t>
        </is>
      </c>
      <c r="C13" s="4" t="inlineStr">
        <is>
          <t xml:space="preserve"> </t>
        </is>
      </c>
      <c r="D13" s="4" t="inlineStr">
        <is>
          <t xml:space="preserve"> </t>
        </is>
      </c>
      <c r="E13" s="4" t="inlineStr">
        <is>
          <t xml:space="preserve"> </t>
        </is>
      </c>
    </row>
    <row r="14">
      <c r="A14" s="4" t="inlineStr">
        <is>
          <t>Outstanding at the beginning of the period (in shares)</t>
        </is>
      </c>
      <c r="B14" s="4" t="inlineStr">
        <is>
          <t xml:space="preserve"> </t>
        </is>
      </c>
      <c r="C14" s="5" t="n">
        <v>1455000</v>
      </c>
      <c r="D14" s="5" t="n">
        <v>1351000</v>
      </c>
      <c r="E14" s="4" t="inlineStr">
        <is>
          <t xml:space="preserve"> </t>
        </is>
      </c>
    </row>
    <row r="15">
      <c r="A15" s="4" t="inlineStr">
        <is>
          <t>Granted (in shares)</t>
        </is>
      </c>
      <c r="B15" s="4" t="inlineStr">
        <is>
          <t xml:space="preserve"> </t>
        </is>
      </c>
      <c r="C15" s="5" t="n">
        <v>626000</v>
      </c>
      <c r="D15" s="5" t="n">
        <v>542000</v>
      </c>
      <c r="E15" s="4" t="inlineStr">
        <is>
          <t xml:space="preserve"> </t>
        </is>
      </c>
    </row>
    <row r="16">
      <c r="A16" s="4" t="inlineStr">
        <is>
          <t>Exercised (in shares)</t>
        </is>
      </c>
      <c r="B16" s="4" t="inlineStr">
        <is>
          <t xml:space="preserve"> </t>
        </is>
      </c>
      <c r="C16" s="5" t="n">
        <v>-435000</v>
      </c>
      <c r="D16" s="5" t="n">
        <v>-335000</v>
      </c>
      <c r="E16" s="4" t="inlineStr">
        <is>
          <t xml:space="preserve"> </t>
        </is>
      </c>
    </row>
    <row r="17">
      <c r="A17" s="4" t="inlineStr">
        <is>
          <t>Forfeited (in shares)</t>
        </is>
      </c>
      <c r="B17" s="4" t="inlineStr">
        <is>
          <t xml:space="preserve"> </t>
        </is>
      </c>
      <c r="C17" s="5" t="n">
        <v>-12000</v>
      </c>
      <c r="D17" s="5" t="n">
        <v>-5000</v>
      </c>
      <c r="E17" s="4" t="inlineStr">
        <is>
          <t xml:space="preserve"> </t>
        </is>
      </c>
    </row>
    <row r="18">
      <c r="A18" s="4" t="inlineStr">
        <is>
          <t>Outstanding at the end of the period (in shares)</t>
        </is>
      </c>
      <c r="B18" s="4" t="inlineStr">
        <is>
          <t xml:space="preserve"> </t>
        </is>
      </c>
      <c r="C18" s="5" t="n">
        <v>1634000</v>
      </c>
      <c r="D18" s="5" t="n">
        <v>1553000</v>
      </c>
      <c r="E18" s="4" t="inlineStr">
        <is>
          <t xml:space="preserve"> </t>
        </is>
      </c>
    </row>
    <row r="19">
      <c r="A19" s="4" t="inlineStr">
        <is>
          <t>Shares purchased to cover employee income taxes</t>
        </is>
      </c>
      <c r="B19" s="4" t="inlineStr">
        <is>
          <t xml:space="preserve"> </t>
        </is>
      </c>
      <c r="C19" s="5" t="n">
        <v>163000</v>
      </c>
      <c r="D19" s="5" t="n">
        <v>129000</v>
      </c>
      <c r="E19" s="4" t="inlineStr">
        <is>
          <t xml:space="preserve"> </t>
        </is>
      </c>
    </row>
    <row r="20">
      <c r="A20" s="4" t="inlineStr">
        <is>
          <t>Treasury stock value</t>
        </is>
      </c>
      <c r="B20" s="4" t="inlineStr">
        <is>
          <t xml:space="preserve"> </t>
        </is>
      </c>
      <c r="C20" s="6" t="n">
        <v>10000</v>
      </c>
      <c r="D20" s="6" t="n">
        <v>8700</v>
      </c>
      <c r="E20" s="4" t="inlineStr">
        <is>
          <t xml:space="preserve"> </t>
        </is>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xpense (Details) - 2022 Plan - USD ($) $ in Thousands</t>
        </is>
      </c>
      <c r="B1" s="2" t="inlineStr">
        <is>
          <t>3 Months Ended</t>
        </is>
      </c>
    </row>
    <row r="2">
      <c r="B2" s="2" t="inlineStr">
        <is>
          <t>Mar. 31, 2025</t>
        </is>
      </c>
      <c r="C2" s="2" t="inlineStr">
        <is>
          <t>Mar. 31, 2024</t>
        </is>
      </c>
    </row>
    <row r="3">
      <c r="A3" s="3" t="inlineStr">
        <is>
          <t>Share-based Compensation</t>
        </is>
      </c>
      <c r="B3" s="4" t="inlineStr">
        <is>
          <t xml:space="preserve"> </t>
        </is>
      </c>
      <c r="C3" s="4" t="inlineStr">
        <is>
          <t xml:space="preserve"> </t>
        </is>
      </c>
    </row>
    <row r="4">
      <c r="A4" s="4" t="inlineStr">
        <is>
          <t>Allocated share-based compensation expense</t>
        </is>
      </c>
      <c r="B4" s="6" t="n">
        <v>8868</v>
      </c>
      <c r="C4" s="6" t="n">
        <v>6934</v>
      </c>
    </row>
    <row r="5">
      <c r="A5" s="4" t="inlineStr">
        <is>
          <t>Selling, general, and administrative</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Allocated share-based compensation expense</t>
        </is>
      </c>
      <c r="B7" s="5" t="n">
        <v>7967</v>
      </c>
      <c r="C7" s="5" t="n">
        <v>6371</v>
      </c>
    </row>
    <row r="8">
      <c r="A8" s="4" t="inlineStr">
        <is>
          <t>Research and development</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Allocated share-based compensation expense</t>
        </is>
      </c>
      <c r="B10" s="5" t="n">
        <v>526</v>
      </c>
      <c r="C10" s="5" t="n">
        <v>283</v>
      </c>
    </row>
    <row r="11">
      <c r="A11" s="4" t="inlineStr">
        <is>
          <t>Cost of sales</t>
        </is>
      </c>
      <c r="B11" s="4" t="inlineStr">
        <is>
          <t xml:space="preserve"> </t>
        </is>
      </c>
      <c r="C11" s="4" t="inlineStr">
        <is>
          <t xml:space="preserve"> </t>
        </is>
      </c>
    </row>
    <row r="12">
      <c r="A12" s="3" t="inlineStr">
        <is>
          <t>Share-based Compensation</t>
        </is>
      </c>
      <c r="B12" s="4" t="inlineStr">
        <is>
          <t xml:space="preserve"> </t>
        </is>
      </c>
      <c r="C12" s="4" t="inlineStr">
        <is>
          <t xml:space="preserve"> </t>
        </is>
      </c>
    </row>
    <row r="13">
      <c r="A13" s="4" t="inlineStr">
        <is>
          <t>Allocated share-based compensation expense</t>
        </is>
      </c>
      <c r="B13" s="6" t="n">
        <v>375</v>
      </c>
      <c r="C13" s="6" t="n">
        <v>28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Valuation allowance</t>
        </is>
      </c>
      <c r="B4" s="6" t="n">
        <v>9500</v>
      </c>
      <c r="C4" s="4" t="inlineStr">
        <is>
          <t xml:space="preserve"> </t>
        </is>
      </c>
    </row>
    <row r="5">
      <c r="A5" s="4" t="inlineStr">
        <is>
          <t>Expense (benefit) for income taxes</t>
        </is>
      </c>
      <c r="B5" s="6" t="n">
        <v>4306</v>
      </c>
      <c r="C5" s="6" t="n">
        <v>7128</v>
      </c>
    </row>
    <row r="6">
      <c r="A6" s="4" t="inlineStr">
        <is>
          <t>Effective income tax rate (as a percent)</t>
        </is>
      </c>
      <c r="B6" s="11" t="n">
        <v>0.215</v>
      </c>
      <c r="C6" s="11" t="n">
        <v>0.281</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69" customWidth="1" min="1" max="1"/>
    <col width="22" customWidth="1" min="2" max="2"/>
    <col width="24" customWidth="1" min="3" max="3"/>
    <col width="20" customWidth="1" min="4" max="4"/>
    <col width="20" customWidth="1" min="5" max="5"/>
    <col width="20" customWidth="1" min="6" max="6"/>
    <col width="30" customWidth="1" min="7" max="7"/>
    <col width="22" customWidth="1" min="8" max="8"/>
    <col width="27" customWidth="1" min="9" max="9"/>
    <col width="14" customWidth="1" min="10" max="10"/>
  </cols>
  <sheetData>
    <row r="1">
      <c r="A1" s="1" t="inlineStr">
        <is>
          <t>COMMITMENTS AND CONTINGENCIES (Details) $ in Thousands</t>
        </is>
      </c>
      <c r="D1" s="2" t="inlineStr">
        <is>
          <t>1 Months Ended</t>
        </is>
      </c>
      <c r="G1" s="2" t="inlineStr">
        <is>
          <t>3 Months Ended</t>
        </is>
      </c>
      <c r="I1" s="2" t="inlineStr">
        <is>
          <t>12 Months Ended</t>
        </is>
      </c>
    </row>
    <row r="2">
      <c r="B2" s="2" t="inlineStr">
        <is>
          <t>Dec. 27, 2023 USD ($)</t>
        </is>
      </c>
      <c r="C2" s="2" t="inlineStr">
        <is>
          <t>Dec. 03, 2020 plaintiff</t>
        </is>
      </c>
      <c r="D2" s="2" t="inlineStr">
        <is>
          <t>Jan. 31, 2024 claim</t>
        </is>
      </c>
      <c r="E2" s="2" t="inlineStr">
        <is>
          <t>Dec. 31, 2023 claim</t>
        </is>
      </c>
      <c r="F2" s="2" t="inlineStr">
        <is>
          <t>Sep. 30, 2022 claim</t>
        </is>
      </c>
      <c r="G2" s="2" t="inlineStr">
        <is>
          <t>Mar. 31, 2025 USD ($) product</t>
        </is>
      </c>
      <c r="H2" s="2" t="inlineStr">
        <is>
          <t>Mar. 31, 2024 USD ($)</t>
        </is>
      </c>
      <c r="I2" s="2" t="inlineStr">
        <is>
          <t>Dec. 31, 2012 manufacturer</t>
        </is>
      </c>
      <c r="J2" s="2" t="inlineStr">
        <is>
          <t>Mar. 04, 2024</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products marketed without approved NDAs or ANDAs | product</t>
        </is>
      </c>
      <c r="B4" s="4" t="inlineStr">
        <is>
          <t xml:space="preserve"> </t>
        </is>
      </c>
      <c r="C4" s="4" t="inlineStr">
        <is>
          <t xml:space="preserve"> </t>
        </is>
      </c>
      <c r="D4" s="4" t="inlineStr">
        <is>
          <t xml:space="preserve"> </t>
        </is>
      </c>
      <c r="E4" s="4" t="inlineStr">
        <is>
          <t xml:space="preserve"> </t>
        </is>
      </c>
      <c r="F4" s="4" t="inlineStr">
        <is>
          <t xml:space="preserve"> </t>
        </is>
      </c>
      <c r="G4" s="5" t="n">
        <v>4</v>
      </c>
      <c r="H4" s="4" t="inlineStr">
        <is>
          <t xml:space="preserve"> </t>
        </is>
      </c>
      <c r="I4" s="4" t="inlineStr">
        <is>
          <t xml:space="preserve"> </t>
        </is>
      </c>
      <c r="J4" s="4" t="inlineStr">
        <is>
          <t xml:space="preserve"> </t>
        </is>
      </c>
    </row>
    <row r="5">
      <c r="A5" s="4" t="inlineStr">
        <is>
          <t>Total net revenues</t>
        </is>
      </c>
      <c r="B5" s="4" t="inlineStr">
        <is>
          <t xml:space="preserve"> </t>
        </is>
      </c>
      <c r="C5" s="4" t="inlineStr">
        <is>
          <t xml:space="preserve"> </t>
        </is>
      </c>
      <c r="D5" s="4" t="inlineStr">
        <is>
          <t xml:space="preserve"> </t>
        </is>
      </c>
      <c r="E5" s="4" t="inlineStr">
        <is>
          <t xml:space="preserve"> </t>
        </is>
      </c>
      <c r="F5" s="4" t="inlineStr">
        <is>
          <t xml:space="preserve"> </t>
        </is>
      </c>
      <c r="G5" s="6" t="n">
        <v>197122</v>
      </c>
      <c r="H5" s="6" t="n">
        <v>137430</v>
      </c>
      <c r="I5" s="4" t="inlineStr">
        <is>
          <t xml:space="preserve"> </t>
        </is>
      </c>
      <c r="J5" s="4" t="inlineStr">
        <is>
          <t xml:space="preserve"> </t>
        </is>
      </c>
    </row>
    <row r="6">
      <c r="A6" s="4" t="inlineStr">
        <is>
          <t>Payment for acquired intangible assets</t>
        </is>
      </c>
      <c r="B6" s="4" t="inlineStr">
        <is>
          <t xml:space="preserve"> </t>
        </is>
      </c>
      <c r="C6" s="4" t="inlineStr">
        <is>
          <t xml:space="preserve"> </t>
        </is>
      </c>
      <c r="D6" s="4" t="inlineStr">
        <is>
          <t xml:space="preserve"> </t>
        </is>
      </c>
      <c r="E6" s="4" t="inlineStr">
        <is>
          <t xml:space="preserve"> </t>
        </is>
      </c>
      <c r="F6" s="4" t="inlineStr">
        <is>
          <t xml:space="preserve"> </t>
        </is>
      </c>
      <c r="G6" s="6" t="n">
        <v>17372</v>
      </c>
      <c r="H6" s="5" t="n">
        <v>0</v>
      </c>
      <c r="I6" s="4" t="inlineStr">
        <is>
          <t xml:space="preserve"> </t>
        </is>
      </c>
      <c r="J6" s="4" t="inlineStr">
        <is>
          <t xml:space="preserve"> </t>
        </is>
      </c>
    </row>
    <row r="7">
      <c r="A7" s="4" t="inlineStr">
        <is>
          <t>Number of plaintiffs | plaintiff</t>
        </is>
      </c>
      <c r="B7" s="4" t="inlineStr">
        <is>
          <t xml:space="preserve"> </t>
        </is>
      </c>
      <c r="C7" s="5" t="n">
        <v>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potential manufacturers | manufactur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v>
      </c>
      <c r="J8" s="4" t="inlineStr">
        <is>
          <t xml:space="preserve"> </t>
        </is>
      </c>
    </row>
    <row r="9">
      <c r="A9" s="4" t="inlineStr">
        <is>
          <t>Royalty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0.05</v>
      </c>
    </row>
    <row r="10">
      <c r="A10" s="4" t="inlineStr">
        <is>
          <t>Net sales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0.05</v>
      </c>
    </row>
    <row r="11">
      <c r="A11" s="4" t="inlineStr">
        <is>
          <t>Number of complaints filed | claim</t>
        </is>
      </c>
      <c r="B11" s="4" t="inlineStr">
        <is>
          <t xml:space="preserve"> </t>
        </is>
      </c>
      <c r="C11" s="4" t="inlineStr">
        <is>
          <t xml:space="preserve"> </t>
        </is>
      </c>
      <c r="D11" s="5" t="n">
        <v>1</v>
      </c>
      <c r="E11" s="5" t="n">
        <v>200</v>
      </c>
      <c r="F11" s="5" t="n">
        <v>2</v>
      </c>
      <c r="G11" s="4" t="inlineStr">
        <is>
          <t xml:space="preserve"> </t>
        </is>
      </c>
      <c r="H11" s="4" t="inlineStr">
        <is>
          <t xml:space="preserve"> </t>
        </is>
      </c>
      <c r="I11" s="4" t="inlineStr">
        <is>
          <t xml:space="preserve"> </t>
        </is>
      </c>
      <c r="J11" s="4" t="inlineStr">
        <is>
          <t xml:space="preserve"> </t>
        </is>
      </c>
    </row>
    <row r="12">
      <c r="A12" s="4" t="inlineStr">
        <is>
          <t>Alpharetta Georg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ease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5 years</t>
        </is>
      </c>
      <c r="H14" s="4" t="inlineStr">
        <is>
          <t xml:space="preserve"> </t>
        </is>
      </c>
      <c r="I14" s="4" t="inlineStr">
        <is>
          <t xml:space="preserve"> </t>
        </is>
      </c>
      <c r="J14" s="4" t="inlineStr">
        <is>
          <t xml:space="preserve"> </t>
        </is>
      </c>
    </row>
    <row r="15">
      <c r="A15" s="4" t="inlineStr">
        <is>
          <t>Princeton, New Jerse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ease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0 years</t>
        </is>
      </c>
      <c r="H17" s="4" t="inlineStr">
        <is>
          <t xml:space="preserve"> </t>
        </is>
      </c>
      <c r="I17" s="4" t="inlineStr">
        <is>
          <t xml:space="preserve"> </t>
        </is>
      </c>
      <c r="J17" s="4" t="inlineStr">
        <is>
          <t xml:space="preserve"> </t>
        </is>
      </c>
    </row>
    <row r="18">
      <c r="A18" s="4" t="inlineStr">
        <is>
          <t>Alvogen Inc | Product Intellectual Prope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yment for acquired intangible assets</t>
        </is>
      </c>
      <c r="B20" s="6" t="n">
        <v>2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viti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complaints filed | claim</t>
        </is>
      </c>
      <c r="B23" s="4" t="inlineStr">
        <is>
          <t xml:space="preserve"> </t>
        </is>
      </c>
      <c r="C23" s="4" t="inlineStr">
        <is>
          <t xml:space="preserve"> </t>
        </is>
      </c>
      <c r="D23" s="4" t="inlineStr">
        <is>
          <t xml:space="preserve"> </t>
        </is>
      </c>
      <c r="E23" s="5" t="n">
        <v>29</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napproved Produc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otal net revenues</t>
        </is>
      </c>
      <c r="B26" s="4" t="inlineStr">
        <is>
          <t xml:space="preserve"> </t>
        </is>
      </c>
      <c r="C26" s="4" t="inlineStr">
        <is>
          <t xml:space="preserve"> </t>
        </is>
      </c>
      <c r="D26" s="4" t="inlineStr">
        <is>
          <t xml:space="preserve"> </t>
        </is>
      </c>
      <c r="E26" s="4" t="inlineStr">
        <is>
          <t xml:space="preserve"> </t>
        </is>
      </c>
      <c r="F26" s="4" t="inlineStr">
        <is>
          <t xml:space="preserve"> </t>
        </is>
      </c>
      <c r="G26" s="6" t="n">
        <v>5500</v>
      </c>
      <c r="H26" s="5" t="n">
        <v>4100</v>
      </c>
      <c r="I26" s="4" t="inlineStr">
        <is>
          <t xml:space="preserve"> </t>
        </is>
      </c>
      <c r="J26" s="4" t="inlineStr">
        <is>
          <t xml:space="preserve"> </t>
        </is>
      </c>
    </row>
    <row r="27">
      <c r="A27" s="4" t="inlineStr">
        <is>
          <t>Unapproved Products | Contract Custom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net revenues</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6" t="n">
        <v>100</v>
      </c>
      <c r="I29" s="4" t="inlineStr">
        <is>
          <t xml:space="preserve"> </t>
        </is>
      </c>
      <c r="J29" s="4" t="inlineStr">
        <is>
          <t xml:space="preserve"> </t>
        </is>
      </c>
    </row>
  </sheetData>
  <mergeCells count="3">
    <mergeCell ref="D1:F1"/>
    <mergeCell ref="G1:H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39" customWidth="1" min="7" max="7"/>
    <col width="22" customWidth="1" min="8" max="8"/>
    <col width="22" customWidth="1" min="9" max="9"/>
    <col width="22" customWidth="1" min="10" max="10"/>
    <col width="22" customWidth="1" min="11" max="11"/>
  </cols>
  <sheetData>
    <row r="1">
      <c r="A1" s="1" t="inlineStr">
        <is>
          <t>FAIR VALUE - Narrative (Details)</t>
        </is>
      </c>
      <c r="G1" s="2" t="inlineStr">
        <is>
          <t>3 Months Ended</t>
        </is>
      </c>
      <c r="J1" s="2" t="inlineStr">
        <is>
          <t>12 Months Ended</t>
        </is>
      </c>
    </row>
    <row r="2">
      <c r="B2" s="2" t="inlineStr">
        <is>
          <t>Mar. 17, 2025 USD ($)</t>
        </is>
      </c>
      <c r="C2" s="2" t="inlineStr">
        <is>
          <t>Sep. 16, 2024 USD ($)</t>
        </is>
      </c>
      <c r="D2" s="2" t="inlineStr">
        <is>
          <t>Feb. 22, 2024 USD ($)</t>
        </is>
      </c>
      <c r="E2" s="2" t="inlineStr">
        <is>
          <t>Dec. 12, 2023 USD ($)</t>
        </is>
      </c>
      <c r="F2" s="2" t="inlineStr">
        <is>
          <t>May 17, 2021 USD ($)</t>
        </is>
      </c>
      <c r="G2" s="2" t="inlineStr">
        <is>
          <t>Mar. 31, 2025 USD ($) guarantee shares</t>
        </is>
      </c>
      <c r="H2" s="2" t="inlineStr">
        <is>
          <t>Dec. 31, 2024 USD ($)</t>
        </is>
      </c>
      <c r="I2" s="2" t="inlineStr">
        <is>
          <t>Mar. 31, 2024 USD ($)</t>
        </is>
      </c>
      <c r="J2" s="2" t="inlineStr">
        <is>
          <t>Dec. 31, 2025 USD ($)</t>
        </is>
      </c>
      <c r="K2" s="2" t="inlineStr">
        <is>
          <t>Dec. 31, 2024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oney Market Fund</t>
        </is>
      </c>
      <c r="B4" s="4" t="inlineStr">
        <is>
          <t xml:space="preserve"> </t>
        </is>
      </c>
      <c r="C4" s="4" t="inlineStr">
        <is>
          <t xml:space="preserve"> </t>
        </is>
      </c>
      <c r="D4" s="4" t="inlineStr">
        <is>
          <t xml:space="preserve"> </t>
        </is>
      </c>
      <c r="E4" s="4" t="inlineStr">
        <is>
          <t xml:space="preserve"> </t>
        </is>
      </c>
      <c r="F4" s="4" t="inlineStr">
        <is>
          <t xml:space="preserve"> </t>
        </is>
      </c>
      <c r="G4" s="6" t="n">
        <v>67882000</v>
      </c>
      <c r="H4" s="6" t="n">
        <v>84277000</v>
      </c>
      <c r="I4" s="4" t="inlineStr">
        <is>
          <t xml:space="preserve"> </t>
        </is>
      </c>
      <c r="J4" s="4" t="inlineStr">
        <is>
          <t xml:space="preserve"> </t>
        </is>
      </c>
      <c r="K4" s="6" t="n">
        <v>84277000</v>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c r="G5" s="6" t="n">
        <v>3614000</v>
      </c>
      <c r="H5" s="5" t="n">
        <v>4897000</v>
      </c>
      <c r="I5" s="4" t="inlineStr">
        <is>
          <t xml:space="preserve"> </t>
        </is>
      </c>
      <c r="J5" s="4" t="inlineStr">
        <is>
          <t xml:space="preserve"> </t>
        </is>
      </c>
      <c r="K5" s="5" t="n">
        <v>4897000</v>
      </c>
    </row>
    <row r="6">
      <c r="A6" s="4" t="inlineStr">
        <is>
          <t>Achievement of milestones payment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24 months</t>
        </is>
      </c>
      <c r="H6" s="4" t="inlineStr">
        <is>
          <t xml:space="preserve"> </t>
        </is>
      </c>
      <c r="I6" s="4" t="inlineStr">
        <is>
          <t xml:space="preserve"> </t>
        </is>
      </c>
      <c r="J6" s="4" t="inlineStr">
        <is>
          <t xml:space="preserve"> </t>
        </is>
      </c>
      <c r="K6" s="4" t="inlineStr">
        <is>
          <t xml:space="preserve"> </t>
        </is>
      </c>
    </row>
    <row r="7">
      <c r="A7" s="4" t="inlineStr">
        <is>
          <t>Payments on contingent consideration</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c r="I7" s="6" t="n">
        <v>12500000</v>
      </c>
      <c r="J7" s="4" t="inlineStr">
        <is>
          <t xml:space="preserve"> </t>
        </is>
      </c>
      <c r="K7" s="4" t="inlineStr">
        <is>
          <t xml:space="preserve"> </t>
        </is>
      </c>
    </row>
    <row r="8">
      <c r="A8" s="4" t="inlineStr">
        <is>
          <t>Contingent consideration, Novitium</t>
        </is>
      </c>
      <c r="B8" s="4" t="inlineStr">
        <is>
          <t xml:space="preserve"> </t>
        </is>
      </c>
      <c r="C8" s="4" t="inlineStr">
        <is>
          <t xml:space="preserve"> </t>
        </is>
      </c>
      <c r="D8" s="4" t="inlineStr">
        <is>
          <t xml:space="preserve"> </t>
        </is>
      </c>
      <c r="E8" s="4" t="inlineStr">
        <is>
          <t xml:space="preserve"> </t>
        </is>
      </c>
      <c r="F8" s="4" t="inlineStr">
        <is>
          <t xml:space="preserve"> </t>
        </is>
      </c>
      <c r="G8" s="5" t="n">
        <v>11700000</v>
      </c>
      <c r="H8" s="5" t="n">
        <v>10900000</v>
      </c>
      <c r="I8" s="4" t="inlineStr">
        <is>
          <t xml:space="preserve"> </t>
        </is>
      </c>
      <c r="J8" s="4" t="inlineStr">
        <is>
          <t xml:space="preserve"> </t>
        </is>
      </c>
      <c r="K8" s="5" t="n">
        <v>10900000</v>
      </c>
    </row>
    <row r="9">
      <c r="A9" s="4" t="inlineStr">
        <is>
          <t>Payments for royalties</t>
        </is>
      </c>
      <c r="B9" s="6" t="n">
        <v>173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viti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dditional contingent consideration</t>
        </is>
      </c>
      <c r="B12" s="4" t="inlineStr">
        <is>
          <t xml:space="preserve"> </t>
        </is>
      </c>
      <c r="C12" s="4" t="inlineStr">
        <is>
          <t xml:space="preserve"> </t>
        </is>
      </c>
      <c r="D12" s="4" t="inlineStr">
        <is>
          <t xml:space="preserve"> </t>
        </is>
      </c>
      <c r="E12" s="4" t="inlineStr">
        <is>
          <t xml:space="preserve"> </t>
        </is>
      </c>
      <c r="F12" s="4" t="inlineStr">
        <is>
          <t xml:space="preserve"> </t>
        </is>
      </c>
      <c r="G12" s="5" t="n">
        <v>46500000</v>
      </c>
      <c r="H12" s="4" t="inlineStr">
        <is>
          <t xml:space="preserve"> </t>
        </is>
      </c>
      <c r="I12" s="4" t="inlineStr">
        <is>
          <t xml:space="preserve"> </t>
        </is>
      </c>
      <c r="J12" s="4" t="inlineStr">
        <is>
          <t xml:space="preserve"> </t>
        </is>
      </c>
      <c r="K12" s="4" t="inlineStr">
        <is>
          <t xml:space="preserve"> </t>
        </is>
      </c>
    </row>
    <row r="13">
      <c r="A13" s="4" t="inlineStr">
        <is>
          <t>Payments on contingent consideration</t>
        </is>
      </c>
      <c r="B13" s="4" t="inlineStr">
        <is>
          <t xml:space="preserve"> </t>
        </is>
      </c>
      <c r="C13" s="4" t="inlineStr">
        <is>
          <t xml:space="preserve"> </t>
        </is>
      </c>
      <c r="D13" s="6" t="n">
        <v>12500000</v>
      </c>
      <c r="E13" s="6" t="n">
        <v>125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tingent consideration, Novitium</t>
        </is>
      </c>
      <c r="B14" s="4" t="inlineStr">
        <is>
          <t xml:space="preserve"> </t>
        </is>
      </c>
      <c r="C14" s="4" t="inlineStr">
        <is>
          <t xml:space="preserve"> </t>
        </is>
      </c>
      <c r="D14" s="4" t="inlineStr">
        <is>
          <t xml:space="preserve"> </t>
        </is>
      </c>
      <c r="E14" s="4" t="inlineStr">
        <is>
          <t xml:space="preserve"> </t>
        </is>
      </c>
      <c r="F14" s="4" t="inlineStr">
        <is>
          <t xml:space="preserve"> </t>
        </is>
      </c>
      <c r="G14" s="5" t="n">
        <v>11655000</v>
      </c>
      <c r="H14" s="5" t="n">
        <v>10854000</v>
      </c>
      <c r="I14" s="4" t="inlineStr">
        <is>
          <t xml:space="preserve"> </t>
        </is>
      </c>
      <c r="J14" s="4" t="inlineStr">
        <is>
          <t xml:space="preserve"> </t>
        </is>
      </c>
      <c r="K14" s="5" t="n">
        <v>10854000</v>
      </c>
    </row>
    <row r="15">
      <c r="A15" s="4" t="inlineStr">
        <is>
          <t>Alimera Science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tingent consideration, Novitium</t>
        </is>
      </c>
      <c r="B17" s="4" t="inlineStr">
        <is>
          <t xml:space="preserve"> </t>
        </is>
      </c>
      <c r="C17" s="4" t="inlineStr">
        <is>
          <t xml:space="preserve"> </t>
        </is>
      </c>
      <c r="D17" s="4" t="inlineStr">
        <is>
          <t xml:space="preserve"> </t>
        </is>
      </c>
      <c r="E17" s="4" t="inlineStr">
        <is>
          <t xml:space="preserve"> </t>
        </is>
      </c>
      <c r="F17" s="4" t="inlineStr">
        <is>
          <t xml:space="preserve"> </t>
        </is>
      </c>
      <c r="G17" s="6" t="n">
        <v>6000000</v>
      </c>
      <c r="H17" s="5" t="n">
        <v>9000000</v>
      </c>
      <c r="I17" s="4" t="inlineStr">
        <is>
          <t xml:space="preserve"> </t>
        </is>
      </c>
      <c r="J17" s="4" t="inlineStr">
        <is>
          <t xml:space="preserve"> </t>
        </is>
      </c>
      <c r="K17" s="5" t="n">
        <v>9000000</v>
      </c>
    </row>
    <row r="18">
      <c r="A18" s="4" t="inlineStr">
        <is>
          <t>CG Oncolog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hel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5" t="n">
        <v>219925</v>
      </c>
      <c r="H20" s="4" t="inlineStr">
        <is>
          <t xml:space="preserve"> </t>
        </is>
      </c>
      <c r="I20" s="4" t="inlineStr">
        <is>
          <t xml:space="preserve"> </t>
        </is>
      </c>
      <c r="J20" s="4" t="inlineStr">
        <is>
          <t xml:space="preserve"> </t>
        </is>
      </c>
      <c r="K20" s="4" t="inlineStr">
        <is>
          <t xml:space="preserve"> </t>
        </is>
      </c>
    </row>
    <row r="21">
      <c r="A21" s="4" t="inlineStr">
        <is>
          <t>Closing price</t>
        </is>
      </c>
      <c r="B21" s="4" t="inlineStr">
        <is>
          <t xml:space="preserve"> </t>
        </is>
      </c>
      <c r="C21" s="4" t="inlineStr">
        <is>
          <t xml:space="preserve"> </t>
        </is>
      </c>
      <c r="D21" s="4" t="inlineStr">
        <is>
          <t xml:space="preserve"> </t>
        </is>
      </c>
      <c r="E21" s="4" t="inlineStr">
        <is>
          <t xml:space="preserve"> </t>
        </is>
      </c>
      <c r="F21" s="4" t="inlineStr">
        <is>
          <t xml:space="preserve"> </t>
        </is>
      </c>
      <c r="G21" s="8" t="n">
        <v>24.49</v>
      </c>
      <c r="H21" s="4" t="inlineStr">
        <is>
          <t xml:space="preserve"> </t>
        </is>
      </c>
      <c r="I21" s="4" t="inlineStr">
        <is>
          <t xml:space="preserve"> </t>
        </is>
      </c>
      <c r="J21" s="4" t="inlineStr">
        <is>
          <t xml:space="preserve"> </t>
        </is>
      </c>
      <c r="K21" s="4" t="inlineStr">
        <is>
          <t xml:space="preserve"> </t>
        </is>
      </c>
    </row>
    <row r="22">
      <c r="A22" s="4" t="inlineStr">
        <is>
          <t>Accrued Licensor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p-front payment</t>
        </is>
      </c>
      <c r="B24" s="4" t="inlineStr">
        <is>
          <t xml:space="preserve"> </t>
        </is>
      </c>
      <c r="C24" s="4" t="inlineStr">
        <is>
          <t xml:space="preserve"> </t>
        </is>
      </c>
      <c r="D24" s="4" t="inlineStr">
        <is>
          <t xml:space="preserve"> </t>
        </is>
      </c>
      <c r="E24" s="4" t="inlineStr">
        <is>
          <t xml:space="preserve"> </t>
        </is>
      </c>
      <c r="F24" s="6" t="n">
        <v>7500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quarterly guaranteed payment | guarantee</t>
        </is>
      </c>
      <c r="B25" s="4" t="inlineStr">
        <is>
          <t xml:space="preserve"> </t>
        </is>
      </c>
      <c r="C25" s="4" t="inlineStr">
        <is>
          <t xml:space="preserve"> </t>
        </is>
      </c>
      <c r="D25" s="4" t="inlineStr">
        <is>
          <t xml:space="preserve"> </t>
        </is>
      </c>
      <c r="E25" s="4" t="inlineStr">
        <is>
          <t xml:space="preserve"> </t>
        </is>
      </c>
      <c r="F25" s="4" t="inlineStr">
        <is>
          <t xml:space="preserve"> </t>
        </is>
      </c>
      <c r="G25" s="5" t="n">
        <v>4</v>
      </c>
      <c r="H25" s="4" t="inlineStr">
        <is>
          <t xml:space="preserve"> </t>
        </is>
      </c>
      <c r="I25" s="4" t="inlineStr">
        <is>
          <t xml:space="preserve"> </t>
        </is>
      </c>
      <c r="J25" s="4" t="inlineStr">
        <is>
          <t xml:space="preserve"> </t>
        </is>
      </c>
      <c r="K25" s="4" t="inlineStr">
        <is>
          <t xml:space="preserve"> </t>
        </is>
      </c>
    </row>
    <row r="26">
      <c r="A26" s="4" t="inlineStr">
        <is>
          <t>Additional milestone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7500000</v>
      </c>
    </row>
    <row r="27">
      <c r="A27" s="4" t="inlineStr">
        <is>
          <t>Fair value of payments</t>
        </is>
      </c>
      <c r="B27" s="4" t="inlineStr">
        <is>
          <t xml:space="preserve"> </t>
        </is>
      </c>
      <c r="C27" s="4" t="inlineStr">
        <is>
          <t xml:space="preserve"> </t>
        </is>
      </c>
      <c r="D27" s="4" t="inlineStr">
        <is>
          <t xml:space="preserve"> </t>
        </is>
      </c>
      <c r="E27" s="4" t="inlineStr">
        <is>
          <t xml:space="preserve"> </t>
        </is>
      </c>
      <c r="F27" s="4" t="inlineStr">
        <is>
          <t xml:space="preserve"> </t>
        </is>
      </c>
      <c r="G27" s="6" t="n">
        <v>5400000</v>
      </c>
      <c r="H27" s="4" t="inlineStr">
        <is>
          <t xml:space="preserve"> </t>
        </is>
      </c>
      <c r="I27" s="4" t="inlineStr">
        <is>
          <t xml:space="preserve"> </t>
        </is>
      </c>
      <c r="J27" s="4" t="inlineStr">
        <is>
          <t xml:space="preserve"> </t>
        </is>
      </c>
      <c r="K27" s="4" t="inlineStr">
        <is>
          <t xml:space="preserve"> </t>
        </is>
      </c>
    </row>
    <row r="28">
      <c r="A28" s="4" t="inlineStr">
        <is>
          <t>Accrued Licensor Payments |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llaborative arrangement royalty payable on net revenue revenue threshol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70000000</v>
      </c>
      <c r="K30" s="4" t="inlineStr">
        <is>
          <t xml:space="preserve"> </t>
        </is>
      </c>
    </row>
    <row r="31">
      <c r="A31" s="4" t="inlineStr">
        <is>
          <t>Eye Point Agree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ayments for royal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900000</v>
      </c>
      <c r="I33" s="4" t="inlineStr">
        <is>
          <t xml:space="preserve"> </t>
        </is>
      </c>
      <c r="J33" s="4" t="inlineStr">
        <is>
          <t xml:space="preserve"> </t>
        </is>
      </c>
      <c r="K33" s="4" t="inlineStr">
        <is>
          <t xml:space="preserve"> </t>
        </is>
      </c>
    </row>
    <row r="34">
      <c r="A34" s="4" t="inlineStr">
        <is>
          <t>Fair value of payments</t>
        </is>
      </c>
      <c r="B34" s="4" t="inlineStr">
        <is>
          <t xml:space="preserve"> </t>
        </is>
      </c>
      <c r="C34" s="4" t="inlineStr">
        <is>
          <t xml:space="preserve"> </t>
        </is>
      </c>
      <c r="D34" s="4" t="inlineStr">
        <is>
          <t xml:space="preserve"> </t>
        </is>
      </c>
      <c r="E34" s="4" t="inlineStr">
        <is>
          <t xml:space="preserve"> </t>
        </is>
      </c>
      <c r="F34" s="4" t="inlineStr">
        <is>
          <t xml:space="preserve"> </t>
        </is>
      </c>
      <c r="G34" s="5" t="n">
        <v>11100000</v>
      </c>
      <c r="H34" s="4" t="inlineStr">
        <is>
          <t xml:space="preserve"> </t>
        </is>
      </c>
      <c r="I34" s="4" t="inlineStr">
        <is>
          <t xml:space="preserve"> </t>
        </is>
      </c>
      <c r="J34" s="4" t="inlineStr">
        <is>
          <t xml:space="preserve"> </t>
        </is>
      </c>
      <c r="K34" s="4" t="inlineStr">
        <is>
          <t xml:space="preserve"> </t>
        </is>
      </c>
    </row>
    <row r="35">
      <c r="A35" s="4" t="inlineStr">
        <is>
          <t>Alimera Sciences, Inc | Contingent Value Rights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tingent consideration classified as equity, fair value disclosure</t>
        </is>
      </c>
      <c r="B37" s="4" t="inlineStr">
        <is>
          <t xml:space="preserve"> </t>
        </is>
      </c>
      <c r="C37" s="4" t="inlineStr">
        <is>
          <t xml:space="preserve"> </t>
        </is>
      </c>
      <c r="D37" s="4" t="inlineStr">
        <is>
          <t xml:space="preserve"> </t>
        </is>
      </c>
      <c r="E37" s="4" t="inlineStr">
        <is>
          <t xml:space="preserve"> </t>
        </is>
      </c>
      <c r="F37" s="4" t="inlineStr">
        <is>
          <t xml:space="preserve"> </t>
        </is>
      </c>
      <c r="G37" s="6" t="n">
        <v>6000000</v>
      </c>
      <c r="H37" s="4" t="inlineStr">
        <is>
          <t xml:space="preserve"> </t>
        </is>
      </c>
      <c r="I37" s="4" t="inlineStr">
        <is>
          <t xml:space="preserve"> </t>
        </is>
      </c>
      <c r="J37" s="4" t="inlineStr">
        <is>
          <t xml:space="preserve"> </t>
        </is>
      </c>
      <c r="K37" s="4" t="inlineStr">
        <is>
          <t xml:space="preserve"> </t>
        </is>
      </c>
    </row>
    <row r="38">
      <c r="A38" s="4" t="inlineStr">
        <is>
          <t>2026 Milestone Revenue Payment | Alimera Sciences, Inc | Contingent Value Rights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tingent consideration, milestone payment, revenue achievement</t>
        </is>
      </c>
      <c r="B40" s="4" t="inlineStr">
        <is>
          <t xml:space="preserve"> </t>
        </is>
      </c>
      <c r="C40" s="6" t="n">
        <v>14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usiness combination, milestone payment multiplier</t>
        </is>
      </c>
      <c r="B41" s="4" t="inlineStr">
        <is>
          <t xml:space="preserve"> </t>
        </is>
      </c>
      <c r="C41" s="16" t="n">
        <v>0.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usiness combination, divisible revenue</t>
        </is>
      </c>
      <c r="B42" s="4" t="inlineStr">
        <is>
          <t xml:space="preserve"> </t>
        </is>
      </c>
      <c r="C42" s="6" t="n">
        <v>1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2027 Milestone Revenue Payment | Alimera Sciences, Inc | Contingent Value Rights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Fair Value Measurement Inputs and Valuation Techniqu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tingent consideration, milestone payment, revenue achievement</t>
        </is>
      </c>
      <c r="B45" s="4" t="inlineStr">
        <is>
          <t xml:space="preserve"> </t>
        </is>
      </c>
      <c r="C45" s="6" t="n">
        <v>16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usiness combination, milestone payment multiplier</t>
        </is>
      </c>
      <c r="B46" s="4" t="inlineStr">
        <is>
          <t xml:space="preserve"> </t>
        </is>
      </c>
      <c r="C46" s="16" t="n">
        <v>0.2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usiness combination, divisible revenue</t>
        </is>
      </c>
      <c r="B47" s="4" t="inlineStr">
        <is>
          <t xml:space="preserve"> </t>
        </is>
      </c>
      <c r="C47" s="6" t="n">
        <v>15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tingent consideration, milestone payment, CVRs agreement business days</t>
        </is>
      </c>
      <c r="B48" s="4" t="inlineStr">
        <is>
          <t xml:space="preserve"> </t>
        </is>
      </c>
      <c r="C48" s="4" t="inlineStr">
        <is>
          <t>15 day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sheetData>
  <mergeCells count="3">
    <mergeCell ref="J1:K1"/>
    <mergeCell ref="G1:I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AIR VALUE - CVR fair value level 3 (Details) - USD ($) $ in Thousands</t>
        </is>
      </c>
      <c r="B1" s="2" t="inlineStr">
        <is>
          <t>3 Months Ended</t>
        </is>
      </c>
    </row>
    <row r="2">
      <c r="B2" s="2" t="inlineStr">
        <is>
          <t>Mar. 31, 2025</t>
        </is>
      </c>
      <c r="C2" s="2" t="inlineStr">
        <is>
          <t>Mar. 31, 2024</t>
        </is>
      </c>
    </row>
    <row r="3">
      <c r="A3" s="3" t="inlineStr">
        <is>
          <t>Changes in contingent consideration</t>
        </is>
      </c>
      <c r="B3" s="4" t="inlineStr">
        <is>
          <t xml:space="preserve"> </t>
        </is>
      </c>
      <c r="C3" s="4" t="inlineStr">
        <is>
          <t xml:space="preserve"> </t>
        </is>
      </c>
    </row>
    <row r="4">
      <c r="A4" s="4" t="inlineStr">
        <is>
          <t>Beginning balance</t>
        </is>
      </c>
      <c r="B4" s="6" t="n">
        <v>10854</v>
      </c>
      <c r="C4" s="6" t="n">
        <v>23984</v>
      </c>
    </row>
    <row r="5">
      <c r="A5" s="4" t="inlineStr">
        <is>
          <t>Change in fair value</t>
        </is>
      </c>
      <c r="B5" s="5" t="n">
        <v>801</v>
      </c>
      <c r="C5" s="5" t="n">
        <v>90</v>
      </c>
    </row>
    <row r="6">
      <c r="A6" s="4" t="inlineStr">
        <is>
          <t>Ending balance</t>
        </is>
      </c>
      <c r="B6" s="5" t="n">
        <v>11655</v>
      </c>
      <c r="C6" s="6" t="n">
        <v>11574</v>
      </c>
    </row>
    <row r="7">
      <c r="A7" s="4" t="inlineStr">
        <is>
          <t>Level 3 | Accrued Licensor Payments</t>
        </is>
      </c>
      <c r="B7" s="4" t="inlineStr">
        <is>
          <t xml:space="preserve"> </t>
        </is>
      </c>
      <c r="C7" s="4" t="inlineStr">
        <is>
          <t xml:space="preserve"> </t>
        </is>
      </c>
    </row>
    <row r="8">
      <c r="A8" s="3" t="inlineStr">
        <is>
          <t>Changes in contingent consideration</t>
        </is>
      </c>
      <c r="B8" s="4" t="inlineStr">
        <is>
          <t xml:space="preserve"> </t>
        </is>
      </c>
      <c r="C8" s="4" t="inlineStr">
        <is>
          <t xml:space="preserve"> </t>
        </is>
      </c>
    </row>
    <row r="9">
      <c r="A9" s="4" t="inlineStr">
        <is>
          <t>Beginning balance</t>
        </is>
      </c>
      <c r="B9" s="5" t="n">
        <v>20961</v>
      </c>
      <c r="C9" s="4" t="inlineStr">
        <is>
          <t xml:space="preserve"> </t>
        </is>
      </c>
    </row>
    <row r="10">
      <c r="A10" s="4" t="inlineStr">
        <is>
          <t>Change in fair value</t>
        </is>
      </c>
      <c r="B10" s="5" t="n">
        <v>-9893</v>
      </c>
      <c r="C10" s="4" t="inlineStr">
        <is>
          <t xml:space="preserve"> </t>
        </is>
      </c>
    </row>
    <row r="11">
      <c r="A11" s="4" t="inlineStr">
        <is>
          <t>Ending balance</t>
        </is>
      </c>
      <c r="B11" s="5" t="n">
        <v>11068</v>
      </c>
      <c r="C11" s="4" t="inlineStr">
        <is>
          <t xml:space="preserve"> </t>
        </is>
      </c>
    </row>
    <row r="12">
      <c r="A12" s="4" t="inlineStr">
        <is>
          <t>Level 3 | Contingent Value Rights Agreement</t>
        </is>
      </c>
      <c r="B12" s="4" t="inlineStr">
        <is>
          <t xml:space="preserve"> </t>
        </is>
      </c>
      <c r="C12" s="4" t="inlineStr">
        <is>
          <t xml:space="preserve"> </t>
        </is>
      </c>
    </row>
    <row r="13">
      <c r="A13" s="3" t="inlineStr">
        <is>
          <t>Changes in contingent consideration</t>
        </is>
      </c>
      <c r="B13" s="4" t="inlineStr">
        <is>
          <t xml:space="preserve"> </t>
        </is>
      </c>
      <c r="C13" s="4" t="inlineStr">
        <is>
          <t xml:space="preserve"> </t>
        </is>
      </c>
    </row>
    <row r="14">
      <c r="A14" s="4" t="inlineStr">
        <is>
          <t>Beginning balance</t>
        </is>
      </c>
      <c r="B14" s="5" t="n">
        <v>9000</v>
      </c>
      <c r="C14" s="4" t="inlineStr">
        <is>
          <t xml:space="preserve"> </t>
        </is>
      </c>
    </row>
    <row r="15">
      <c r="A15" s="4" t="inlineStr">
        <is>
          <t>Change in fair value</t>
        </is>
      </c>
      <c r="B15" s="5" t="n">
        <v>-3000</v>
      </c>
      <c r="C15" s="4" t="inlineStr">
        <is>
          <t xml:space="preserve"> </t>
        </is>
      </c>
    </row>
    <row r="16">
      <c r="A16" s="4" t="inlineStr">
        <is>
          <t>Ending balance</t>
        </is>
      </c>
      <c r="B16" s="6" t="n">
        <v>6000</v>
      </c>
      <c r="C16"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 Level 3 (Details) $ in Thousands</t>
        </is>
      </c>
      <c r="B1" s="2" t="inlineStr">
        <is>
          <t>3 Months Ended</t>
        </is>
      </c>
    </row>
    <row r="2">
      <c r="B2" s="2" t="inlineStr">
        <is>
          <t>Mar. 31, 2025 USD ($)</t>
        </is>
      </c>
      <c r="C2" s="2" t="inlineStr">
        <is>
          <t>Mar. 31, 2024 USD ($)</t>
        </is>
      </c>
    </row>
    <row r="3">
      <c r="A3" s="3" t="inlineStr">
        <is>
          <t>Changes in contingent consideration</t>
        </is>
      </c>
      <c r="B3" s="4" t="inlineStr">
        <is>
          <t xml:space="preserve"> </t>
        </is>
      </c>
      <c r="C3" s="4" t="inlineStr">
        <is>
          <t xml:space="preserve"> </t>
        </is>
      </c>
    </row>
    <row r="4">
      <c r="A4" s="4" t="inlineStr">
        <is>
          <t>Beginning balance</t>
        </is>
      </c>
      <c r="B4" s="6" t="n">
        <v>10854</v>
      </c>
      <c r="C4" s="6" t="n">
        <v>23984</v>
      </c>
    </row>
    <row r="5">
      <c r="A5" s="4" t="inlineStr">
        <is>
          <t>Payment of Gross-Profit earn-out</t>
        </is>
      </c>
      <c r="B5" s="5" t="n">
        <v>0</v>
      </c>
      <c r="C5" s="5" t="n">
        <v>-12500</v>
      </c>
    </row>
    <row r="6">
      <c r="A6" s="4" t="inlineStr">
        <is>
          <t>Change in fair value</t>
        </is>
      </c>
      <c r="B6" s="6" t="n">
        <v>801</v>
      </c>
      <c r="C6" s="6" t="n">
        <v>90</v>
      </c>
    </row>
    <row r="7">
      <c r="A7" s="4" t="inlineStr">
        <is>
          <t>Fair Value, Liability, Recurring Basis, Unobservable Input Reconciliation, Gain (Loss), Statement of Income or Comprehensive Income [Extensible Enumeration]</t>
        </is>
      </c>
      <c r="B7" s="4" t="inlineStr">
        <is>
          <t>Contingent consideration fair value adjustment</t>
        </is>
      </c>
      <c r="C7" s="4" t="inlineStr">
        <is>
          <t>Contingent consideration fair value adjustment</t>
        </is>
      </c>
    </row>
    <row r="8">
      <c r="A8" s="4" t="inlineStr">
        <is>
          <t>Ending balance</t>
        </is>
      </c>
      <c r="B8" s="6" t="n">
        <v>11655</v>
      </c>
      <c r="C8" s="6" t="n">
        <v>11574</v>
      </c>
    </row>
    <row r="9">
      <c r="A9" s="4" t="inlineStr">
        <is>
          <t>Discount rate | Probability-weighted discounted cash flow | Profit-based milestone payment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Unobservable inputs</t>
        </is>
      </c>
      <c r="B11" s="17" t="n">
        <v>0.12</v>
      </c>
      <c r="C11" s="4" t="inlineStr">
        <is>
          <t xml:space="preserve"> </t>
        </is>
      </c>
    </row>
    <row r="12">
      <c r="A12" s="4" t="inlineStr">
        <is>
          <t>Discount rate | Probability-weighted discounted cash flow | Annual royalty payments for US net revenues of sales of YUTIQ and ILUVIEN</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Unobservable inputs</t>
        </is>
      </c>
      <c r="B14" s="17" t="n">
        <v>0.118</v>
      </c>
      <c r="C14"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PRESENTATION, AND RECENT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BUSINESS, PRESENTATION, AND RECENT ACCOUNTING PRONOUNCEMENTS</t>
        </is>
      </c>
      <c r="B4" s="4" t="inlineStr">
        <is>
          <t>BUSINESS, PRESENTATION, AND RECENT ACCOUNTING PRONOUNCEMENTS Overview ANI Pharmaceuticals, Inc. and its consolidated subsidiaries (together, “ANI,” the “Company,” “we,” “us,” or “our”) is a diversified bio-pharmaceutical company. The Company's mission is “Serving Patients, Improving Lives” by developing, manufacturing, and commercializing high-quality therapeutics. On September 16, 2024, the Company completed its previously announced acquisition of Alimera Sciences, Inc. ("Alimera"), a Delaware corporation, pursuant to the terms of the Agreement and Plan of Merger (the "Merger Agreement"), dated as of June 21, 2024, by and among the Company, Alimera and ANIP Merger Sub INC., a Delaware corporation and wholly owned subsidiary of the Company ("Merger Sub"). Pursuant to the Merger Agreement, Merger Sub merged with and into Alimera, with Alimera surviving the merger as a wholly owned subsidiary of the Company. In connection with the acquisition, the Company added two new products, ILUVIEN® and YUTIQ®, both of which are indicated for the treatment of chronic retinal diseases. See Note 3 “Business Combination” in the notes to the condensed consolidated financial statements (unaudited) for further information on the acquisition. The Company owns and operates three pharmaceutical manufacturing facilities, of which two are located in Baudette, Minnesota, and one is located in East Windsor, New Jersey, and are together capable of producing oral solid dose products, as well as semi-solids, liquids and topicals, controlled substances, and potent products that must be manufactured in a fully-contained environment. The Company has ceased operations at the Oakville, Ontario , manufacturing location as of March 31, 2023. This action w as part of ongoing initiatives to capture operational synergies following the acquisition of Novitium Pharma LLC (“Novitium”) in November 2021. The Company has fully completed the transition of the products manufactured or packaged at Oakville to one of the three U.S. based manufacturing sites. In February 2024, the Company entered into an agreement for the sale of the Oakville site, for a price of $19.2 million Canadian Dollars, or approximately $14.2 million, based on the exchange rate at closing of such transaction. The sale closed on March 28, 2024. Basis of Presentation The accompanying unaudited interim condensed consolidated financial statements have been prepared in accordance with accounting principles generally accepted in the United States of America (“U.S. GAAP”) for interim financial information. In the opinion of management, the accompanying unaudited interim condensed consolidated financial statements include all adjustments, consisting of normal recurring adjustments, which are necessary to present fairly the Company ’ s financial position, results of operations, comprehensive income, and cash flows. The consolidated balance sheet at December 31, 2024 has been derived from audited financial statements as of that date. The unaudited interim condensed consolidated statements of operations are not necessarily indicative of the results that may occur for the full fiscal year. Certain information and footnote disclosure normally included in financial statements prepared in accordance with U.S. GAAP have been omitted pursuant to instructions, rules, and regulations prescribed by the U.S. Securities and Exchange Commission (the “SEC”). Therefore, these unaudited interim condensed consolidated financial statements should be read in conjunction with the Company ’ s audited financial statements and notes thereto previously distributed in the Company ’ s Annual Report on Form 10-K for the year ended December 31, 2024 (the “2024 Form 10-K”), as filed with the SEC. Principles of Consolidation The unaudited interim condensed consolidated financial statements include the accounts of ANI Pharmaceuticals, Inc. and its subsidiaries. All intercompany accounts and transactions are eliminated in consolidation. Foreign Currency The Company currently has subsidiaries located in India, Ireland, Germany, and the United Kingdom. The India-based subsidiary generally conducts its transactions in Indian Rupees, which is also its functional currency. The Ireland and Germany locations generally conduct their transactions in Euros, which is also their functional currency. The United Kingdom subsidiary conducts its transactions in Euros and British Pounds, and their functional currency is Euros. The Company has ceased operations at its subsidiary in Oakville, Ontario, Canada as of March 31, 2023. The Canada-based subsidiary conducted its transactions in U.S. dollars and Canadian dollars, but its functional currency was the U.S. dollar. The results of any non-U.S. dollar transactions and balances are remeasured in U.S. dollars at the applicable exchange rates during the period and resulting foreign currency transaction gains and losses are included in the determination of net (loss) income. The gain or loss on transactions denominated in foreign currencies and the translation impact of local currencies to U.S. dollars was immaterial for the three months ended March 31, 2025 and 2024. Unless otherwise noted, all references to “$” or “dollar” refer to the U.S. dollar. The Company’s asset and liability accounts are translated using the current exchange rate as of the balance sheet date, except for shareholders’ equity accounts, which are translated using historical rates. Net revenues and expense accounts are translated using an average exchange rate over the period ended on the balance sheet date. Adjustments resulting from the translation of the financial statements of the Company’s foreign subsidiaries into U.S. dollars are accumulated as a separate component of shareholders’ equity within accumulated other comprehensive income, net of tax. Foreign currency transaction gains and losses include fluctuations related to long-term intercompany loans. Translation gains and losses on intercompany balances of a long-term investment nature are included in foreign currency translation adjustments in accumulated other comprehensive income.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condensed consolidated financial statements (unaudited), estimates are used for, but not limited to, variable consideration determined based on accruals for chargebacks, administrative fees and rebates, government rebates, returns and other allowances, income tax provision or benefit, deferred taxes and valuation allowance, stock-based compensation, revenue recognition, allowance for inventory obsolescence, valuation of financial instruments and intangible assets, accruals for contingent liabilities, including contingent consideration and contingent value rights in acquisitions, fair value of long-lived assets, determination of right-of-use assets and lease liabilities, allowance for credit losses, and the depreciable lives of long-lived assets. Because of the uncertainties inherent in such estimates, actual results may differ from those estimates. Management periodically evaluates estimates used in the preparation of the financial statements for reasonableness. Business Combination and Goodwill The Company accounted for its acquisition of Alimera using the acquisition method of accounting prescribed by ASC 805, Business Combinations , whereby the results of operations, including the revenues and earnings of Alimera, are included in the financial statements from the date of acquisition. Assets acquired and liabilities assumed as of the date of acquisition are recognized at their fair values based on widely accepted valuation techniques in accordance with ASC 820, Fair Value Measurements . Goodwill is recognized for the excess of the consideration transferred over the net fair values of assets acquired and liabilities assumed. Management’s assessment of qualitative factors affecting goodwill for each acquisition includes estimates of market share at the date of purchase, ability to grow in the market, synergy with existing Company operations and the payor profile in the markets. The fair value assigned to the intangible assets was determined using the income approach, specifically the multi-period excess earnings methodology. The process for estimating fair values requires the use of significant estimates, assumptions and judgments, including determining the timing and estimates of future cash flows and developing appropriate discount rates. The estimates of fair value are based upon assumptions believed to be reasonable using the best information available. These assumptions are inherently uncertain and unpredictable and, as a result, actual results may differ materially from estimates. ASC 805, Business Combinations , establishes a measurement period to provide the Company with a reasonable amount of time to obtain the information necessary to identify and measure various items in a business combination and cannot extend beyond one year from the acquisition date. Measurement period adjustments are recognized in the reporting period in which the adjustments are determined and calculated as if the accounting had been completed as of acquisition date. The Company expects to complete the final fair value determination of the assets acquired and liabilities assumed as soon as practicable within the measurement period, but not to exceed one year from the acquisition date. Recent Accounting Pronouncements Recently Issued Accounting Pronouncements Not Yet Adopted From time to time, new accounting pronouncements are issued by the FASB or other standard setting bodies and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In December 2023, the FASB issued Accounting Standards Update ("ASU") 2023-09, Income Taxes (Topic 740): Improvements to Income Tax Disclosures , which includes guidance to expand the disclosure requirements for income taxes, specifically related to the rate reconciliation and income taxes paid. These amendments are effective for all public entities for fiscal periods beginning after December 15, 2024, with early adoption permitted. These amendments apply on a prospective basis, but entities have an option to apply it retrospectively for all periods presented. The Company has adopted the provisions of ASU 2023-09 as of January 1, 2025, and there is no impact on the unaudited interim condensed consolidated financial statements or notes to the financials. In November 2024, the FASB issued ASU 2024-03, Disaggregation of Income Statement Expenses (DISE) , which specifies additional disclosure requirements. The new guidance requires additional disclosures, including the composition of certain income expense line items (such as purchases of inventory, employee compensation, and "other expenses") and a separate disclosure for selling expenses. This change is effective for fiscal years beginning after December 15, 2026, and interim periods beginning after December 15, 2027, however, early adoption is permitted. The Company is currently evaluating the impact that the adoption of ASU 2024-03 will have on the consolidated financial statements and disclosures and anticipate adoption in the 2027 annual report on Form 10-K. Recently Adopted Accounting Pronouncements In November 2023, the FASB issued ASU 2023-07, Segment Reporting (Topic 280): Improvements to Reportable Segment Disclosures , which improves reportable segment disclosure requirements, primarily through enhanced disclosures related to significant segment expenses. The Company has adopted the provisions of ASU 2023-07 as of and for the year ended December 31, 2024, and has applied this guidance to the disclosures for the three months ended March 31, 2025 and 2024. See Note 18 “Segment Reporting” in the notes to the condensed consolidated financial statements (unaudi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 Hierarchy (Details) - USD ($) $ in Thousands</t>
        </is>
      </c>
      <c r="B1" s="2" t="inlineStr">
        <is>
          <t>Mar. 31, 2025</t>
        </is>
      </c>
      <c r="C1" s="2" t="inlineStr">
        <is>
          <t>Dec. 31, 2024</t>
        </is>
      </c>
    </row>
    <row r="2">
      <c r="A2" s="3" t="inlineStr">
        <is>
          <t>Fair Value Measurement Inputs and Valuation Techniques [Line Items]</t>
        </is>
      </c>
      <c r="B2" s="4" t="inlineStr">
        <is>
          <t xml:space="preserve"> </t>
        </is>
      </c>
      <c r="C2" s="4" t="inlineStr">
        <is>
          <t xml:space="preserve"> </t>
        </is>
      </c>
    </row>
    <row r="3">
      <c r="A3" s="4" t="inlineStr">
        <is>
          <t>Money Market Fund</t>
        </is>
      </c>
      <c r="B3" s="6" t="n">
        <v>67882</v>
      </c>
      <c r="C3" s="6" t="n">
        <v>84277</v>
      </c>
    </row>
    <row r="4">
      <c r="A4" s="4" t="inlineStr">
        <is>
          <t>Interest rate swap</t>
        </is>
      </c>
      <c r="B4" s="5" t="n">
        <v>3614</v>
      </c>
      <c r="C4" s="5" t="n">
        <v>4897</v>
      </c>
    </row>
    <row r="5">
      <c r="A5" s="4" t="inlineStr">
        <is>
          <t>Royalties fair value</t>
        </is>
      </c>
      <c r="B5" s="5" t="n">
        <v>5386</v>
      </c>
      <c r="C5" s="5" t="n">
        <v>6307</v>
      </c>
    </row>
    <row r="6">
      <c r="A6" s="4" t="inlineStr">
        <is>
          <t>Contingent consideration, Novitium</t>
        </is>
      </c>
      <c r="B6" s="5" t="n">
        <v>11700</v>
      </c>
      <c r="C6" s="5" t="n">
        <v>10900</v>
      </c>
    </row>
    <row r="7">
      <c r="A7" s="4" t="inlineStr">
        <is>
          <t>Accrued licensor payment</t>
        </is>
      </c>
      <c r="B7" s="5" t="n">
        <v>11068</v>
      </c>
      <c r="C7" s="5" t="n">
        <v>20961</v>
      </c>
    </row>
    <row r="8">
      <c r="A8" s="4" t="inlineStr">
        <is>
          <t>Level 1</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oney Market Fund</t>
        </is>
      </c>
      <c r="B10" s="5" t="n">
        <v>67882</v>
      </c>
      <c r="C10" s="5" t="n">
        <v>84277</v>
      </c>
    </row>
    <row r="11">
      <c r="A11" s="4" t="inlineStr">
        <is>
          <t>Interest rate swap</t>
        </is>
      </c>
      <c r="B11" s="5" t="n">
        <v>0</v>
      </c>
      <c r="C11" s="5" t="n">
        <v>0</v>
      </c>
    </row>
    <row r="12">
      <c r="A12" s="4" t="inlineStr">
        <is>
          <t>Royalties fair value</t>
        </is>
      </c>
      <c r="B12" s="5" t="n">
        <v>5386</v>
      </c>
      <c r="C12" s="5" t="n">
        <v>6307</v>
      </c>
    </row>
    <row r="13">
      <c r="A13" s="4" t="inlineStr">
        <is>
          <t>Accrued licensor payment</t>
        </is>
      </c>
      <c r="B13" s="5" t="n">
        <v>0</v>
      </c>
      <c r="C13" s="5" t="n">
        <v>0</v>
      </c>
    </row>
    <row r="14">
      <c r="A14" s="4" t="inlineStr">
        <is>
          <t>Level 2</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oney Market Fund</t>
        </is>
      </c>
      <c r="B16" s="5" t="n">
        <v>0</v>
      </c>
      <c r="C16" s="5" t="n">
        <v>0</v>
      </c>
    </row>
    <row r="17">
      <c r="A17" s="4" t="inlineStr">
        <is>
          <t>Interest rate swap</t>
        </is>
      </c>
      <c r="B17" s="5" t="n">
        <v>3614</v>
      </c>
      <c r="C17" s="5" t="n">
        <v>4897</v>
      </c>
    </row>
    <row r="18">
      <c r="A18" s="4" t="inlineStr">
        <is>
          <t>Royalties fair value</t>
        </is>
      </c>
      <c r="B18" s="5" t="n">
        <v>0</v>
      </c>
      <c r="C18" s="5" t="n">
        <v>0</v>
      </c>
    </row>
    <row r="19">
      <c r="A19" s="4" t="inlineStr">
        <is>
          <t>Accrued licensor payment</t>
        </is>
      </c>
      <c r="B19" s="5" t="n">
        <v>0</v>
      </c>
      <c r="C19" s="5" t="n">
        <v>0</v>
      </c>
    </row>
    <row r="20">
      <c r="A20" s="4" t="inlineStr">
        <is>
          <t>Level 3</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oney Market Fund</t>
        </is>
      </c>
      <c r="B22" s="5" t="n">
        <v>0</v>
      </c>
      <c r="C22" s="5" t="n">
        <v>0</v>
      </c>
    </row>
    <row r="23">
      <c r="A23" s="4" t="inlineStr">
        <is>
          <t>Interest rate swap</t>
        </is>
      </c>
      <c r="B23" s="5" t="n">
        <v>0</v>
      </c>
      <c r="C23" s="5" t="n">
        <v>0</v>
      </c>
    </row>
    <row r="24">
      <c r="A24" s="4" t="inlineStr">
        <is>
          <t>Royalties fair value</t>
        </is>
      </c>
      <c r="B24" s="5" t="n">
        <v>0</v>
      </c>
      <c r="C24" s="5" t="n">
        <v>0</v>
      </c>
    </row>
    <row r="25">
      <c r="A25" s="4" t="inlineStr">
        <is>
          <t>Accrued licensor payment</t>
        </is>
      </c>
      <c r="B25" s="5" t="n">
        <v>11068</v>
      </c>
      <c r="C25" s="5" t="n">
        <v>20961</v>
      </c>
    </row>
    <row r="26">
      <c r="A26" s="4" t="inlineStr">
        <is>
          <t>Novitium</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Contingent consideration, Novitium</t>
        </is>
      </c>
      <c r="B28" s="5" t="n">
        <v>11655</v>
      </c>
      <c r="C28" s="5" t="n">
        <v>10854</v>
      </c>
    </row>
    <row r="29">
      <c r="A29" s="4" t="inlineStr">
        <is>
          <t>Novitium | Level 1</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Contingent consideration, Novitium</t>
        </is>
      </c>
      <c r="B31" s="5" t="n">
        <v>0</v>
      </c>
      <c r="C31" s="5" t="n">
        <v>0</v>
      </c>
    </row>
    <row r="32">
      <c r="A32" s="4" t="inlineStr">
        <is>
          <t>Novitium | Level 2</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Contingent consideration, Novitium</t>
        </is>
      </c>
      <c r="B34" s="5" t="n">
        <v>0</v>
      </c>
      <c r="C34" s="5" t="n">
        <v>0</v>
      </c>
    </row>
    <row r="35">
      <c r="A35" s="4" t="inlineStr">
        <is>
          <t>Novitium | Level 3</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Contingent consideration, Novitium</t>
        </is>
      </c>
      <c r="B37" s="5" t="n">
        <v>11655</v>
      </c>
      <c r="C37" s="5" t="n">
        <v>10854</v>
      </c>
    </row>
    <row r="38">
      <c r="A38" s="4" t="inlineStr">
        <is>
          <t>Alimera Sciences, Inc</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Contingent consideration, Novitium</t>
        </is>
      </c>
      <c r="B40" s="5" t="n">
        <v>6000</v>
      </c>
      <c r="C40" s="5" t="n">
        <v>9000</v>
      </c>
    </row>
    <row r="41">
      <c r="A41" s="4" t="inlineStr">
        <is>
          <t>Alimera Sciences, Inc | Level 1</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Contingent consideration, Novitium</t>
        </is>
      </c>
      <c r="B43" s="5" t="n">
        <v>0</v>
      </c>
      <c r="C43" s="5" t="n">
        <v>0</v>
      </c>
    </row>
    <row r="44">
      <c r="A44" s="4" t="inlineStr">
        <is>
          <t>Alimera Sciences, Inc | Level 2</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Contingent consideration, Novitium</t>
        </is>
      </c>
      <c r="B46" s="5" t="n">
        <v>0</v>
      </c>
      <c r="C46" s="5" t="n">
        <v>0</v>
      </c>
    </row>
    <row r="47">
      <c r="A47" s="4" t="inlineStr">
        <is>
          <t>Alimera Sciences, Inc | Level 3</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Contingent consideration, Novitium</t>
        </is>
      </c>
      <c r="B49" s="6" t="n">
        <v>6000</v>
      </c>
      <c r="C49" s="6" t="n">
        <v>9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59" customWidth="1" min="1" max="1"/>
    <col width="22" customWidth="1" min="2" max="2"/>
    <col width="22" customWidth="1" min="3" max="3"/>
    <col width="40" customWidth="1" min="4" max="4"/>
    <col width="40" customWidth="1" min="5" max="5"/>
    <col width="30" customWidth="1" min="6" max="6"/>
    <col width="22" customWidth="1" min="7" max="7"/>
    <col width="22" customWidth="1" min="8" max="8"/>
  </cols>
  <sheetData>
    <row r="1">
      <c r="A1" s="1" t="inlineStr">
        <is>
          <t>RELATED PARTY TRANSACTIONS (Details)</t>
        </is>
      </c>
      <c r="F1" s="2" t="inlineStr">
        <is>
          <t>3 Months Ended</t>
        </is>
      </c>
    </row>
    <row r="2">
      <c r="B2" s="2" t="inlineStr">
        <is>
          <t>Feb. 22, 2024 USD ($)</t>
        </is>
      </c>
      <c r="C2" s="2" t="inlineStr">
        <is>
          <t>Dec. 12, 2023 USD ($)</t>
        </is>
      </c>
      <c r="D2" s="2" t="inlineStr">
        <is>
          <t>Nov. 19, 2021 USD ($) $ / shares shares</t>
        </is>
      </c>
      <c r="E2" s="2" t="inlineStr">
        <is>
          <t>Mar. 08, 2021 USD ($) $ / shares shares</t>
        </is>
      </c>
      <c r="F2" s="2" t="inlineStr">
        <is>
          <t>Mar. 31, 2025 USD ($) founder</t>
        </is>
      </c>
      <c r="G2" s="2" t="inlineStr">
        <is>
          <t>Mar. 31, 2024 USD ($)</t>
        </is>
      </c>
      <c r="H2" s="2" t="inlineStr">
        <is>
          <t>Dec. 3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executive founders | founder</t>
        </is>
      </c>
      <c r="B4" s="4" t="inlineStr">
        <is>
          <t xml:space="preserve"> </t>
        </is>
      </c>
      <c r="C4" s="4" t="inlineStr">
        <is>
          <t xml:space="preserve"> </t>
        </is>
      </c>
      <c r="D4" s="4" t="inlineStr">
        <is>
          <t xml:space="preserve"> </t>
        </is>
      </c>
      <c r="E4" s="4" t="inlineStr">
        <is>
          <t xml:space="preserve"> </t>
        </is>
      </c>
      <c r="F4" s="5" t="n">
        <v>2</v>
      </c>
      <c r="G4" s="4" t="inlineStr">
        <is>
          <t xml:space="preserve"> </t>
        </is>
      </c>
      <c r="H4" s="4" t="inlineStr">
        <is>
          <t xml:space="preserve"> </t>
        </is>
      </c>
    </row>
    <row r="5">
      <c r="A5" s="4" t="inlineStr">
        <is>
          <t>Outstanding balances</t>
        </is>
      </c>
      <c r="B5" s="4" t="inlineStr">
        <is>
          <t xml:space="preserve"> </t>
        </is>
      </c>
      <c r="C5" s="4" t="inlineStr">
        <is>
          <t xml:space="preserve"> </t>
        </is>
      </c>
      <c r="D5" s="4" t="inlineStr">
        <is>
          <t xml:space="preserve"> </t>
        </is>
      </c>
      <c r="E5" s="4" t="inlineStr">
        <is>
          <t xml:space="preserve"> </t>
        </is>
      </c>
      <c r="F5" s="6" t="n">
        <v>53058000</v>
      </c>
      <c r="G5" s="4" t="inlineStr">
        <is>
          <t xml:space="preserve"> </t>
        </is>
      </c>
      <c r="H5" s="6" t="n">
        <v>45656000</v>
      </c>
    </row>
    <row r="6">
      <c r="A6" s="4" t="inlineStr">
        <is>
          <t>Payments on contingent consideration</t>
        </is>
      </c>
      <c r="B6" s="4" t="inlineStr">
        <is>
          <t xml:space="preserve"> </t>
        </is>
      </c>
      <c r="C6" s="4" t="inlineStr">
        <is>
          <t xml:space="preserve"> </t>
        </is>
      </c>
      <c r="D6" s="4" t="inlineStr">
        <is>
          <t xml:space="preserve"> </t>
        </is>
      </c>
      <c r="E6" s="4" t="inlineStr">
        <is>
          <t xml:space="preserve"> </t>
        </is>
      </c>
      <c r="F6" s="5" t="n">
        <v>0</v>
      </c>
      <c r="G6" s="6" t="n">
        <v>12500000</v>
      </c>
      <c r="H6" s="4" t="inlineStr">
        <is>
          <t xml:space="preserve"> </t>
        </is>
      </c>
    </row>
    <row r="7">
      <c r="A7" s="4" t="inlineStr">
        <is>
          <t>Noviti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on contingent consideration</t>
        </is>
      </c>
      <c r="B9" s="6" t="n">
        <v>12500000</v>
      </c>
      <c r="C9" s="6" t="n">
        <v>125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tible Preferred Stock | PIP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mporary stock issued (in shares) | shares</t>
        </is>
      </c>
      <c r="B12" s="4" t="inlineStr">
        <is>
          <t xml:space="preserve"> </t>
        </is>
      </c>
      <c r="C12" s="4" t="inlineStr">
        <is>
          <t xml:space="preserve"> </t>
        </is>
      </c>
      <c r="D12" s="5" t="n">
        <v>25000</v>
      </c>
      <c r="E12" s="5" t="n">
        <v>25000</v>
      </c>
      <c r="F12" s="4" t="inlineStr">
        <is>
          <t xml:space="preserve"> </t>
        </is>
      </c>
      <c r="G12" s="4" t="inlineStr">
        <is>
          <t xml:space="preserve"> </t>
        </is>
      </c>
      <c r="H12" s="4" t="inlineStr">
        <is>
          <t xml:space="preserve"> </t>
        </is>
      </c>
    </row>
    <row r="13">
      <c r="A13" s="4" t="inlineStr">
        <is>
          <t>Temporary stock issued (in dollars per share) | $ / shares</t>
        </is>
      </c>
      <c r="B13" s="4" t="inlineStr">
        <is>
          <t xml:space="preserve"> </t>
        </is>
      </c>
      <c r="C13" s="4" t="inlineStr">
        <is>
          <t xml:space="preserve"> </t>
        </is>
      </c>
      <c r="D13" s="6" t="n">
        <v>1000</v>
      </c>
      <c r="E13" s="6" t="n">
        <v>1000</v>
      </c>
      <c r="F13" s="4" t="inlineStr">
        <is>
          <t xml:space="preserve"> </t>
        </is>
      </c>
      <c r="G13" s="4" t="inlineStr">
        <is>
          <t xml:space="preserve"> </t>
        </is>
      </c>
      <c r="H13" s="4" t="inlineStr">
        <is>
          <t xml:space="preserve"> </t>
        </is>
      </c>
    </row>
    <row r="14">
      <c r="A14" s="4" t="inlineStr">
        <is>
          <t>Temporary stock issued, value</t>
        </is>
      </c>
      <c r="B14" s="4" t="inlineStr">
        <is>
          <t xml:space="preserve"> </t>
        </is>
      </c>
      <c r="C14" s="4" t="inlineStr">
        <is>
          <t xml:space="preserve"> </t>
        </is>
      </c>
      <c r="D14" s="6" t="n">
        <v>25000000</v>
      </c>
      <c r="E14" s="6" t="n">
        <v>25000000</v>
      </c>
      <c r="F14" s="4" t="inlineStr">
        <is>
          <t xml:space="preserve"> </t>
        </is>
      </c>
      <c r="G14" s="4" t="inlineStr">
        <is>
          <t xml:space="preserve"> </t>
        </is>
      </c>
      <c r="H14" s="4" t="inlineStr">
        <is>
          <t xml:space="preserve"> </t>
        </is>
      </c>
    </row>
    <row r="15">
      <c r="A15" s="4" t="inlineStr">
        <is>
          <t>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s to related party</t>
        </is>
      </c>
      <c r="B17" s="4" t="inlineStr">
        <is>
          <t xml:space="preserve"> </t>
        </is>
      </c>
      <c r="C17" s="4" t="inlineStr">
        <is>
          <t xml:space="preserve"> </t>
        </is>
      </c>
      <c r="D17" s="4" t="inlineStr">
        <is>
          <t xml:space="preserve"> </t>
        </is>
      </c>
      <c r="E17" s="4" t="inlineStr">
        <is>
          <t xml:space="preserve"> </t>
        </is>
      </c>
      <c r="F17" s="5" t="n">
        <v>2258000</v>
      </c>
      <c r="G17" s="5" t="n">
        <v>1956000</v>
      </c>
      <c r="H17" s="4" t="inlineStr">
        <is>
          <t xml:space="preserve"> </t>
        </is>
      </c>
    </row>
    <row r="18">
      <c r="A18" s="4" t="inlineStr">
        <is>
          <t>Related Party | Mr. Shanmugam and Esjay | Noviti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s on contingent consideration</t>
        </is>
      </c>
      <c r="B20" s="5" t="n">
        <v>6700000</v>
      </c>
      <c r="C20" s="5" t="n">
        <v>67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lated Party | Chali Properties LLC | Noviti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s on contingent consideration</t>
        </is>
      </c>
      <c r="B23" s="6" t="n">
        <v>1900000</v>
      </c>
      <c r="C23" s="6" t="n">
        <v>19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lated Party | Scit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ments to related party</t>
        </is>
      </c>
      <c r="B26" s="4" t="inlineStr">
        <is>
          <t xml:space="preserve"> </t>
        </is>
      </c>
      <c r="C26" s="4" t="inlineStr">
        <is>
          <t xml:space="preserve"> </t>
        </is>
      </c>
      <c r="D26" s="4" t="inlineStr">
        <is>
          <t xml:space="preserve"> </t>
        </is>
      </c>
      <c r="E26" s="4" t="inlineStr">
        <is>
          <t xml:space="preserve"> </t>
        </is>
      </c>
      <c r="F26" s="5" t="n">
        <v>1026000</v>
      </c>
      <c r="G26" s="5" t="n">
        <v>501000</v>
      </c>
      <c r="H26" s="4" t="inlineStr">
        <is>
          <t xml:space="preserve"> </t>
        </is>
      </c>
    </row>
    <row r="27">
      <c r="A27" s="4" t="inlineStr">
        <is>
          <t>Outstanding balances</t>
        </is>
      </c>
      <c r="B27" s="4" t="inlineStr">
        <is>
          <t xml:space="preserve"> </t>
        </is>
      </c>
      <c r="C27" s="4" t="inlineStr">
        <is>
          <t xml:space="preserve"> </t>
        </is>
      </c>
      <c r="D27" s="4" t="inlineStr">
        <is>
          <t xml:space="preserve"> </t>
        </is>
      </c>
      <c r="E27" s="4" t="inlineStr">
        <is>
          <t xml:space="preserve"> </t>
        </is>
      </c>
      <c r="F27" s="5" t="n">
        <v>400000</v>
      </c>
      <c r="G27" s="4" t="inlineStr">
        <is>
          <t xml:space="preserve"> </t>
        </is>
      </c>
      <c r="H27" s="4" t="inlineStr">
        <is>
          <t xml:space="preserve"> </t>
        </is>
      </c>
    </row>
    <row r="28">
      <c r="A28" s="4" t="inlineStr">
        <is>
          <t>Related Party | SS Pharm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ayments to related party</t>
        </is>
      </c>
      <c r="B30" s="4" t="inlineStr">
        <is>
          <t xml:space="preserve"> </t>
        </is>
      </c>
      <c r="C30" s="4" t="inlineStr">
        <is>
          <t xml:space="preserve"> </t>
        </is>
      </c>
      <c r="D30" s="4" t="inlineStr">
        <is>
          <t xml:space="preserve"> </t>
        </is>
      </c>
      <c r="E30" s="4" t="inlineStr">
        <is>
          <t xml:space="preserve"> </t>
        </is>
      </c>
      <c r="F30" s="5" t="n">
        <v>0</v>
      </c>
      <c r="G30" s="5" t="n">
        <v>1069000</v>
      </c>
      <c r="H30" s="4" t="inlineStr">
        <is>
          <t xml:space="preserve"> </t>
        </is>
      </c>
    </row>
    <row r="31">
      <c r="A31" s="4" t="inlineStr">
        <is>
          <t>Outstanding balances</t>
        </is>
      </c>
      <c r="B31" s="4" t="inlineStr">
        <is>
          <t xml:space="preserve"> </t>
        </is>
      </c>
      <c r="C31" s="4" t="inlineStr">
        <is>
          <t xml:space="preserve"> </t>
        </is>
      </c>
      <c r="D31" s="4" t="inlineStr">
        <is>
          <t xml:space="preserve"> </t>
        </is>
      </c>
      <c r="E31" s="4" t="inlineStr">
        <is>
          <t xml:space="preserve"> </t>
        </is>
      </c>
      <c r="F31" s="5" t="n">
        <v>0</v>
      </c>
      <c r="G31" s="4" t="inlineStr">
        <is>
          <t xml:space="preserve"> </t>
        </is>
      </c>
      <c r="H31" s="4" t="inlineStr">
        <is>
          <t xml:space="preserve"> </t>
        </is>
      </c>
    </row>
    <row r="32">
      <c r="A32" s="4" t="inlineStr">
        <is>
          <t>Related Party | SThr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ayments to related party</t>
        </is>
      </c>
      <c r="B34" s="4" t="inlineStr">
        <is>
          <t xml:space="preserve"> </t>
        </is>
      </c>
      <c r="C34" s="4" t="inlineStr">
        <is>
          <t xml:space="preserve"> </t>
        </is>
      </c>
      <c r="D34" s="4" t="inlineStr">
        <is>
          <t xml:space="preserve"> </t>
        </is>
      </c>
      <c r="E34" s="4" t="inlineStr">
        <is>
          <t xml:space="preserve"> </t>
        </is>
      </c>
      <c r="F34" s="5" t="n">
        <v>927000</v>
      </c>
      <c r="G34" s="5" t="n">
        <v>386000</v>
      </c>
      <c r="H34" s="4" t="inlineStr">
        <is>
          <t xml:space="preserve"> </t>
        </is>
      </c>
    </row>
    <row r="35">
      <c r="A35" s="4" t="inlineStr">
        <is>
          <t>Outstanding balances</t>
        </is>
      </c>
      <c r="B35" s="4" t="inlineStr">
        <is>
          <t xml:space="preserve"> </t>
        </is>
      </c>
      <c r="C35" s="4" t="inlineStr">
        <is>
          <t xml:space="preserve"> </t>
        </is>
      </c>
      <c r="D35" s="4" t="inlineStr">
        <is>
          <t xml:space="preserve"> </t>
        </is>
      </c>
      <c r="E35" s="4" t="inlineStr">
        <is>
          <t xml:space="preserve"> </t>
        </is>
      </c>
      <c r="F35" s="5" t="n">
        <v>1300000</v>
      </c>
      <c r="G35" s="4" t="inlineStr">
        <is>
          <t xml:space="preserve"> </t>
        </is>
      </c>
      <c r="H35" s="4" t="inlineStr">
        <is>
          <t xml:space="preserve"> </t>
        </is>
      </c>
    </row>
    <row r="36">
      <c r="A36" s="4" t="inlineStr">
        <is>
          <t>Related Party | Esja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ayments to related party</t>
        </is>
      </c>
      <c r="B38" s="4" t="inlineStr">
        <is>
          <t xml:space="preserve"> </t>
        </is>
      </c>
      <c r="C38" s="4" t="inlineStr">
        <is>
          <t xml:space="preserve"> </t>
        </is>
      </c>
      <c r="D38" s="4" t="inlineStr">
        <is>
          <t xml:space="preserve"> </t>
        </is>
      </c>
      <c r="E38" s="4" t="inlineStr">
        <is>
          <t xml:space="preserve"> </t>
        </is>
      </c>
      <c r="F38" s="5" t="n">
        <v>305000</v>
      </c>
      <c r="G38" s="6" t="n">
        <v>0</v>
      </c>
      <c r="H38" s="4" t="inlineStr">
        <is>
          <t xml:space="preserve"> </t>
        </is>
      </c>
    </row>
    <row r="39">
      <c r="A39" s="4" t="inlineStr">
        <is>
          <t>Outstanding balances</t>
        </is>
      </c>
      <c r="B39" s="4" t="inlineStr">
        <is>
          <t xml:space="preserve"> </t>
        </is>
      </c>
      <c r="C39" s="4" t="inlineStr">
        <is>
          <t xml:space="preserve"> </t>
        </is>
      </c>
      <c r="D39" s="4" t="inlineStr">
        <is>
          <t xml:space="preserve"> </t>
        </is>
      </c>
      <c r="E39" s="4" t="inlineStr">
        <is>
          <t xml:space="preserve"> </t>
        </is>
      </c>
      <c r="F39" s="6" t="n">
        <v>11000</v>
      </c>
      <c r="G39" s="4" t="inlineStr">
        <is>
          <t xml:space="preserve"> </t>
        </is>
      </c>
      <c r="H39" s="4" t="inlineStr">
        <is>
          <t xml:space="preserve"> </t>
        </is>
      </c>
    </row>
  </sheetData>
  <mergeCells count="2">
    <mergeCell ref="F1:G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6" customWidth="1" min="1" max="1"/>
    <col width="64" customWidth="1" min="2" max="2"/>
    <col width="22" customWidth="1" min="3" max="3"/>
  </cols>
  <sheetData>
    <row r="1">
      <c r="A1" s="1" t="inlineStr">
        <is>
          <t>SEGMENT REPORTING - Revenue (Details) $ in Thousands</t>
        </is>
      </c>
      <c r="B1" s="2" t="inlineStr">
        <is>
          <t>3 Months Ended</t>
        </is>
      </c>
    </row>
    <row r="2">
      <c r="B2" s="2" t="inlineStr">
        <is>
          <t>Mar. 31, 2025 USD ($) brand segment reportingUnit productFamily</t>
        </is>
      </c>
      <c r="C2" s="2" t="inlineStr">
        <is>
          <t>Mar. 31, 2024 USD ($)</t>
        </is>
      </c>
    </row>
    <row r="3">
      <c r="A3" s="3" t="inlineStr">
        <is>
          <t>Segment reporting</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Established brand products | brand</t>
        </is>
      </c>
      <c r="B5" s="5" t="n">
        <v>16</v>
      </c>
      <c r="C5" s="4" t="inlineStr">
        <is>
          <t xml:space="preserve"> </t>
        </is>
      </c>
    </row>
    <row r="6">
      <c r="A6" s="4" t="inlineStr">
        <is>
          <t>Product families | productFamily</t>
        </is>
      </c>
      <c r="B6" s="5" t="n">
        <v>100</v>
      </c>
      <c r="C6" s="4" t="inlineStr">
        <is>
          <t xml:space="preserve"> </t>
        </is>
      </c>
    </row>
    <row r="7">
      <c r="A7" s="4" t="inlineStr">
        <is>
          <t>Net Revenues</t>
        </is>
      </c>
      <c r="B7" s="6" t="n">
        <v>197122</v>
      </c>
      <c r="C7" s="6" t="n">
        <v>137430</v>
      </c>
    </row>
    <row r="8">
      <c r="A8" s="4" t="inlineStr">
        <is>
          <t>Cost of sales (excluding depreciation and amortization)</t>
        </is>
      </c>
      <c r="B8" s="5" t="n">
        <v>73037</v>
      </c>
      <c r="C8" s="5" t="n">
        <v>49157</v>
      </c>
    </row>
    <row r="9">
      <c r="A9" s="4" t="inlineStr">
        <is>
          <t>Research and development expense</t>
        </is>
      </c>
      <c r="B9" s="5" t="n">
        <v>10564</v>
      </c>
      <c r="C9" s="5" t="n">
        <v>10511</v>
      </c>
    </row>
    <row r="10">
      <c r="A10" s="4" t="inlineStr">
        <is>
          <t>Selling, general, and administrative</t>
        </is>
      </c>
      <c r="B10" s="5" t="n">
        <v>76528</v>
      </c>
      <c r="C10" s="5" t="n">
        <v>48021</v>
      </c>
    </row>
    <row r="11">
      <c r="A11" s="4" t="inlineStr">
        <is>
          <t>Depreciation and amortization</t>
        </is>
      </c>
      <c r="B11" s="5" t="n">
        <v>22891</v>
      </c>
      <c r="C11" s="5" t="n">
        <v>14686</v>
      </c>
    </row>
    <row r="12">
      <c r="A12" s="4" t="inlineStr">
        <is>
          <t>Contingent consideration fair value adjustment</t>
        </is>
      </c>
      <c r="B12" s="5" t="n">
        <v>-12092</v>
      </c>
      <c r="C12" s="5" t="n">
        <v>90</v>
      </c>
    </row>
    <row r="13">
      <c r="A13" s="4" t="inlineStr">
        <is>
          <t>Gain on sale of building</t>
        </is>
      </c>
      <c r="B13" s="5" t="n">
        <v>0</v>
      </c>
      <c r="C13" s="5" t="n">
        <v>-5347</v>
      </c>
    </row>
    <row r="14">
      <c r="A14" s="4" t="inlineStr">
        <is>
          <t>Operating income</t>
        </is>
      </c>
      <c r="B14" s="5" t="n">
        <v>26194</v>
      </c>
      <c r="C14" s="5" t="n">
        <v>20312</v>
      </c>
    </row>
    <row r="15">
      <c r="A15" s="4" t="inlineStr">
        <is>
          <t>Unrealized loss on investment in equity securities</t>
        </is>
      </c>
      <c r="B15" s="5" t="n">
        <v>-921</v>
      </c>
      <c r="C15" s="5" t="n">
        <v>9655</v>
      </c>
    </row>
    <row r="16">
      <c r="A16" s="4" t="inlineStr">
        <is>
          <t>Interest expense, net</t>
        </is>
      </c>
      <c r="B16" s="5" t="n">
        <v>-5484</v>
      </c>
      <c r="C16" s="5" t="n">
        <v>-4600</v>
      </c>
    </row>
    <row r="17">
      <c r="A17" s="4" t="inlineStr">
        <is>
          <t>Other income (expense), net</t>
        </is>
      </c>
      <c r="B17" s="5" t="n">
        <v>198</v>
      </c>
      <c r="C17" s="5" t="n">
        <v>-32</v>
      </c>
    </row>
    <row r="18">
      <c r="A18" s="4" t="inlineStr">
        <is>
          <t>Income Before Income Tax Expense</t>
        </is>
      </c>
      <c r="B18" s="6" t="n">
        <v>19987</v>
      </c>
      <c r="C18" s="5" t="n">
        <v>25335</v>
      </c>
    </row>
    <row r="19">
      <c r="A19" s="4" t="inlineStr">
        <is>
          <t>Number of reporting units | segment</t>
        </is>
      </c>
      <c r="B19" s="5" t="n">
        <v>3</v>
      </c>
      <c r="C19" s="4" t="inlineStr">
        <is>
          <t xml:space="preserve"> </t>
        </is>
      </c>
    </row>
    <row r="20">
      <c r="A20" s="4" t="inlineStr">
        <is>
          <t>Rare Disease and Brands</t>
        </is>
      </c>
      <c r="B20" s="4" t="inlineStr">
        <is>
          <t xml:space="preserve"> </t>
        </is>
      </c>
      <c r="C20" s="4" t="inlineStr">
        <is>
          <t xml:space="preserve"> </t>
        </is>
      </c>
    </row>
    <row r="21">
      <c r="A21" s="3" t="inlineStr">
        <is>
          <t>Segment reporting</t>
        </is>
      </c>
      <c r="B21" s="4" t="inlineStr">
        <is>
          <t xml:space="preserve"> </t>
        </is>
      </c>
      <c r="C21" s="4" t="inlineStr">
        <is>
          <t xml:space="preserve"> </t>
        </is>
      </c>
    </row>
    <row r="22">
      <c r="A22" s="4" t="inlineStr">
        <is>
          <t>Number of reporting units | reportingUnit</t>
        </is>
      </c>
      <c r="B22" s="5" t="n">
        <v>2</v>
      </c>
      <c r="C22" s="4" t="inlineStr">
        <is>
          <t xml:space="preserve"> </t>
        </is>
      </c>
    </row>
    <row r="23">
      <c r="A23" s="4" t="inlineStr">
        <is>
          <t>Operating Segments | Generics and Other</t>
        </is>
      </c>
      <c r="B23" s="4" t="inlineStr">
        <is>
          <t xml:space="preserve"> </t>
        </is>
      </c>
      <c r="C23" s="4" t="inlineStr">
        <is>
          <t xml:space="preserve"> </t>
        </is>
      </c>
    </row>
    <row r="24">
      <c r="A24" s="3" t="inlineStr">
        <is>
          <t>Segment reporting</t>
        </is>
      </c>
      <c r="B24" s="4" t="inlineStr">
        <is>
          <t xml:space="preserve"> </t>
        </is>
      </c>
      <c r="C24" s="4" t="inlineStr">
        <is>
          <t xml:space="preserve"> </t>
        </is>
      </c>
    </row>
    <row r="25">
      <c r="A25" s="4" t="inlineStr">
        <is>
          <t>Net Revenues</t>
        </is>
      </c>
      <c r="B25" s="6" t="n">
        <v>103040</v>
      </c>
      <c r="C25" s="5" t="n">
        <v>74814</v>
      </c>
    </row>
    <row r="26">
      <c r="A26" s="4" t="inlineStr">
        <is>
          <t>Cost of sales (excluding depreciation and amortization)</t>
        </is>
      </c>
      <c r="B26" s="5" t="n">
        <v>46501</v>
      </c>
      <c r="C26" s="5" t="n">
        <v>36800</v>
      </c>
    </row>
    <row r="27">
      <c r="A27" s="4" t="inlineStr">
        <is>
          <t>Research and development expense</t>
        </is>
      </c>
      <c r="B27" s="5" t="n">
        <v>6588</v>
      </c>
      <c r="C27" s="5" t="n">
        <v>8019</v>
      </c>
    </row>
    <row r="28">
      <c r="A28" s="4" t="inlineStr">
        <is>
          <t>Selling, general, and administrative</t>
        </is>
      </c>
      <c r="B28" s="5" t="n">
        <v>1408</v>
      </c>
      <c r="C28" s="5" t="n">
        <v>1010</v>
      </c>
    </row>
    <row r="29">
      <c r="A29" s="4" t="inlineStr">
        <is>
          <t>Depreciation and amortization</t>
        </is>
      </c>
      <c r="B29" s="5" t="n">
        <v>0</v>
      </c>
      <c r="C29" s="5" t="n">
        <v>0</v>
      </c>
    </row>
    <row r="30">
      <c r="A30" s="4" t="inlineStr">
        <is>
          <t>Contingent consideration fair value adjustment</t>
        </is>
      </c>
      <c r="B30" s="5" t="n">
        <v>0</v>
      </c>
      <c r="C30" s="5" t="n">
        <v>0</v>
      </c>
    </row>
    <row r="31">
      <c r="A31" s="4" t="inlineStr">
        <is>
          <t>Gain on sale of building</t>
        </is>
      </c>
      <c r="B31" s="4" t="inlineStr">
        <is>
          <t xml:space="preserve"> </t>
        </is>
      </c>
      <c r="C31" s="5" t="n">
        <v>0</v>
      </c>
    </row>
    <row r="32">
      <c r="A32" s="4" t="inlineStr">
        <is>
          <t>Operating income</t>
        </is>
      </c>
      <c r="B32" s="5" t="n">
        <v>48543</v>
      </c>
      <c r="C32" s="5" t="n">
        <v>28985</v>
      </c>
    </row>
    <row r="33">
      <c r="A33" s="4" t="inlineStr">
        <is>
          <t>Unrealized loss on investment in equity securities</t>
        </is>
      </c>
      <c r="B33" s="5" t="n">
        <v>0</v>
      </c>
      <c r="C33" s="5" t="n">
        <v>0</v>
      </c>
    </row>
    <row r="34">
      <c r="A34" s="4" t="inlineStr">
        <is>
          <t>Interest expense, net</t>
        </is>
      </c>
      <c r="B34" s="5" t="n">
        <v>0</v>
      </c>
      <c r="C34" s="5" t="n">
        <v>0</v>
      </c>
    </row>
    <row r="35">
      <c r="A35" s="4" t="inlineStr">
        <is>
          <t>Other income (expense), net</t>
        </is>
      </c>
      <c r="B35" s="5" t="n">
        <v>0</v>
      </c>
      <c r="C35" s="5" t="n">
        <v>0</v>
      </c>
    </row>
    <row r="36">
      <c r="A36" s="4" t="inlineStr">
        <is>
          <t>Income Before Income Tax Expense</t>
        </is>
      </c>
      <c r="B36" s="5" t="n">
        <v>48543</v>
      </c>
      <c r="C36" s="5" t="n">
        <v>28985</v>
      </c>
    </row>
    <row r="37">
      <c r="A37" s="4" t="inlineStr">
        <is>
          <t>Operating Segments | Rare Disease and Brands</t>
        </is>
      </c>
      <c r="B37" s="4" t="inlineStr">
        <is>
          <t xml:space="preserve"> </t>
        </is>
      </c>
      <c r="C37" s="4" t="inlineStr">
        <is>
          <t xml:space="preserve"> </t>
        </is>
      </c>
    </row>
    <row r="38">
      <c r="A38" s="3" t="inlineStr">
        <is>
          <t>Segment reporting</t>
        </is>
      </c>
      <c r="B38" s="4" t="inlineStr">
        <is>
          <t xml:space="preserve"> </t>
        </is>
      </c>
      <c r="C38" s="4" t="inlineStr">
        <is>
          <t xml:space="preserve"> </t>
        </is>
      </c>
    </row>
    <row r="39">
      <c r="A39" s="4" t="inlineStr">
        <is>
          <t>Net Revenues</t>
        </is>
      </c>
      <c r="B39" s="5" t="n">
        <v>94082</v>
      </c>
      <c r="C39" s="5" t="n">
        <v>62616</v>
      </c>
    </row>
    <row r="40">
      <c r="A40" s="4" t="inlineStr">
        <is>
          <t>Cost of sales (excluding depreciation and amortization)</t>
        </is>
      </c>
      <c r="B40" s="5" t="n">
        <v>26536</v>
      </c>
      <c r="C40" s="5" t="n">
        <v>12357</v>
      </c>
    </row>
    <row r="41">
      <c r="A41" s="4" t="inlineStr">
        <is>
          <t>Research and development expense</t>
        </is>
      </c>
      <c r="B41" s="5" t="n">
        <v>3976</v>
      </c>
      <c r="C41" s="5" t="n">
        <v>2492</v>
      </c>
    </row>
    <row r="42">
      <c r="A42" s="4" t="inlineStr">
        <is>
          <t>Selling, general, and administrative</t>
        </is>
      </c>
      <c r="B42" s="5" t="n">
        <v>42436</v>
      </c>
      <c r="C42" s="5" t="n">
        <v>24666</v>
      </c>
    </row>
    <row r="43">
      <c r="A43" s="4" t="inlineStr">
        <is>
          <t>Depreciation and amortization</t>
        </is>
      </c>
      <c r="B43" s="5" t="n">
        <v>0</v>
      </c>
      <c r="C43" s="5" t="n">
        <v>0</v>
      </c>
    </row>
    <row r="44">
      <c r="A44" s="4" t="inlineStr">
        <is>
          <t>Contingent consideration fair value adjustment</t>
        </is>
      </c>
      <c r="B44" s="5" t="n">
        <v>0</v>
      </c>
      <c r="C44" s="5" t="n">
        <v>0</v>
      </c>
    </row>
    <row r="45">
      <c r="A45" s="4" t="inlineStr">
        <is>
          <t>Gain on sale of building</t>
        </is>
      </c>
      <c r="B45" s="4" t="inlineStr">
        <is>
          <t xml:space="preserve"> </t>
        </is>
      </c>
      <c r="C45" s="5" t="n">
        <v>0</v>
      </c>
    </row>
    <row r="46">
      <c r="A46" s="4" t="inlineStr">
        <is>
          <t>Operating income</t>
        </is>
      </c>
      <c r="B46" s="5" t="n">
        <v>21134</v>
      </c>
      <c r="C46" s="5" t="n">
        <v>23101</v>
      </c>
    </row>
    <row r="47">
      <c r="A47" s="4" t="inlineStr">
        <is>
          <t>Unrealized loss on investment in equity securities</t>
        </is>
      </c>
      <c r="B47" s="5" t="n">
        <v>0</v>
      </c>
      <c r="C47" s="5" t="n">
        <v>0</v>
      </c>
    </row>
    <row r="48">
      <c r="A48" s="4" t="inlineStr">
        <is>
          <t>Interest expense, net</t>
        </is>
      </c>
      <c r="B48" s="5" t="n">
        <v>0</v>
      </c>
      <c r="C48" s="5" t="n">
        <v>0</v>
      </c>
    </row>
    <row r="49">
      <c r="A49" s="4" t="inlineStr">
        <is>
          <t>Other income (expense), net</t>
        </is>
      </c>
      <c r="B49" s="5" t="n">
        <v>0</v>
      </c>
      <c r="C49" s="5" t="n">
        <v>0</v>
      </c>
    </row>
    <row r="50">
      <c r="A50" s="4" t="inlineStr">
        <is>
          <t>Income Before Income Tax Expense</t>
        </is>
      </c>
      <c r="B50" s="5" t="n">
        <v>21134</v>
      </c>
      <c r="C50" s="5" t="n">
        <v>23101</v>
      </c>
    </row>
    <row r="51">
      <c r="A51" s="4" t="inlineStr">
        <is>
          <t>Corporate and Unallocated</t>
        </is>
      </c>
      <c r="B51" s="4" t="inlineStr">
        <is>
          <t xml:space="preserve"> </t>
        </is>
      </c>
      <c r="C51" s="4" t="inlineStr">
        <is>
          <t xml:space="preserve"> </t>
        </is>
      </c>
    </row>
    <row r="52">
      <c r="A52" s="3" t="inlineStr">
        <is>
          <t>Segment reporting</t>
        </is>
      </c>
      <c r="B52" s="4" t="inlineStr">
        <is>
          <t xml:space="preserve"> </t>
        </is>
      </c>
      <c r="C52" s="4" t="inlineStr">
        <is>
          <t xml:space="preserve"> </t>
        </is>
      </c>
    </row>
    <row r="53">
      <c r="A53" s="4" t="inlineStr">
        <is>
          <t>Net Revenues</t>
        </is>
      </c>
      <c r="B53" s="5" t="n">
        <v>0</v>
      </c>
      <c r="C53" s="5" t="n">
        <v>0</v>
      </c>
    </row>
    <row r="54">
      <c r="A54" s="4" t="inlineStr">
        <is>
          <t>Cost of sales (excluding depreciation and amortization)</t>
        </is>
      </c>
      <c r="B54" s="5" t="n">
        <v>0</v>
      </c>
      <c r="C54" s="5" t="n">
        <v>0</v>
      </c>
    </row>
    <row r="55">
      <c r="A55" s="4" t="inlineStr">
        <is>
          <t>Research and development expense</t>
        </is>
      </c>
      <c r="B55" s="5" t="n">
        <v>0</v>
      </c>
      <c r="C55" s="5" t="n">
        <v>0</v>
      </c>
    </row>
    <row r="56">
      <c r="A56" s="4" t="inlineStr">
        <is>
          <t>Selling, general, and administrative</t>
        </is>
      </c>
      <c r="B56" s="5" t="n">
        <v>32684</v>
      </c>
      <c r="C56" s="5" t="n">
        <v>22345</v>
      </c>
    </row>
    <row r="57">
      <c r="A57" s="4" t="inlineStr">
        <is>
          <t>Depreciation and amortization</t>
        </is>
      </c>
      <c r="B57" s="5" t="n">
        <v>22891</v>
      </c>
      <c r="C57" s="5" t="n">
        <v>14686</v>
      </c>
    </row>
    <row r="58">
      <c r="A58" s="4" t="inlineStr">
        <is>
          <t>Contingent consideration fair value adjustment</t>
        </is>
      </c>
      <c r="B58" s="5" t="n">
        <v>-12092</v>
      </c>
      <c r="C58" s="5" t="n">
        <v>90</v>
      </c>
    </row>
    <row r="59">
      <c r="A59" s="4" t="inlineStr">
        <is>
          <t>Gain on sale of building</t>
        </is>
      </c>
      <c r="B59" s="4" t="inlineStr">
        <is>
          <t xml:space="preserve"> </t>
        </is>
      </c>
      <c r="C59" s="5" t="n">
        <v>-5347</v>
      </c>
    </row>
    <row r="60">
      <c r="A60" s="4" t="inlineStr">
        <is>
          <t>Operating income</t>
        </is>
      </c>
      <c r="B60" s="5" t="n">
        <v>-43483</v>
      </c>
      <c r="C60" s="5" t="n">
        <v>-31774</v>
      </c>
    </row>
    <row r="61">
      <c r="A61" s="4" t="inlineStr">
        <is>
          <t>Unrealized loss on investment in equity securities</t>
        </is>
      </c>
      <c r="B61" s="5" t="n">
        <v>-921</v>
      </c>
      <c r="C61" s="5" t="n">
        <v>9655</v>
      </c>
    </row>
    <row r="62">
      <c r="A62" s="4" t="inlineStr">
        <is>
          <t>Interest expense, net</t>
        </is>
      </c>
      <c r="B62" s="5" t="n">
        <v>-5484</v>
      </c>
      <c r="C62" s="5" t="n">
        <v>-4600</v>
      </c>
    </row>
    <row r="63">
      <c r="A63" s="4" t="inlineStr">
        <is>
          <t>Other income (expense), net</t>
        </is>
      </c>
      <c r="B63" s="5" t="n">
        <v>198</v>
      </c>
      <c r="C63" s="5" t="n">
        <v>-32</v>
      </c>
    </row>
    <row r="64">
      <c r="A64" s="4" t="inlineStr">
        <is>
          <t>Income Before Income Tax Expense</t>
        </is>
      </c>
      <c r="B64" s="6" t="n">
        <v>-49690</v>
      </c>
      <c r="C64" s="6" t="n">
        <v>-26751</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UBSEQUENT EVENTS (Details) - Subsequent Event - shares</t>
        </is>
      </c>
      <c r="B1" s="2" t="inlineStr">
        <is>
          <t>Apr. 24, 2025</t>
        </is>
      </c>
      <c r="C1" s="2" t="inlineStr">
        <is>
          <t>Apr. 15, 2025</t>
        </is>
      </c>
    </row>
    <row r="2">
      <c r="A2" s="4" t="inlineStr">
        <is>
          <t>RSAs</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Granted (in shares)</t>
        </is>
      </c>
      <c r="B4" s="4" t="inlineStr">
        <is>
          <t xml:space="preserve"> </t>
        </is>
      </c>
      <c r="C4" s="5" t="n">
        <v>3820</v>
      </c>
    </row>
    <row r="5">
      <c r="A5" s="4" t="inlineStr">
        <is>
          <t>Vesting period</t>
        </is>
      </c>
      <c r="B5" s="4" t="inlineStr">
        <is>
          <t xml:space="preserve"> </t>
        </is>
      </c>
      <c r="C5" s="4" t="inlineStr">
        <is>
          <t>4 years</t>
        </is>
      </c>
    </row>
    <row r="6">
      <c r="A6" s="4" t="inlineStr">
        <is>
          <t>RSUs</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Granted (in shares)</t>
        </is>
      </c>
      <c r="B8" s="5" t="n">
        <v>19245</v>
      </c>
      <c r="C8" s="4" t="inlineStr">
        <is>
          <t xml:space="preserve"> </t>
        </is>
      </c>
    </row>
    <row r="9">
      <c r="A9" s="4" t="inlineStr">
        <is>
          <t>Vesting period</t>
        </is>
      </c>
      <c r="B9" s="4" t="inlineStr">
        <is>
          <t>4 years</t>
        </is>
      </c>
      <c r="C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RELATED ALLOWANC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 AND RELATED ALLOWANCES</t>
        </is>
      </c>
      <c r="B4" s="4" t="inlineStr">
        <is>
          <t>REVENUE RECOGNITION AND RELATED ALLOWANCES Revenue Recognition The Company recognizes revenue in accordance with ASC 606, Revenue from Contracts with Customers . Revenue is recognized using the following steps: • Identification of the contract, or contracts, with a customer; • Identification of the performance obligations in the contract; • Determination of the transaction price, including the identification and estimation of variable consideration; • Allocation of the transaction price to the performance obligations in the contract; and • Recognition of revenue when the Company satisfies a performance obligation. Revenues are primarily derived from sales of generic, rare disease, and brands portfolio pharmaceutical products, royalties, and other pharmaceutical services. Revenue is recognized when obligations under the terms of contracts with customers are satisfied, which generally occurs when control of the products is transferred to the customer. Variable consideration is estimated after the consideration of applicable information that is reasonably available. The Company generally does not have incremental costs to obtain contracts that would otherwise not have been incurred. The Company does not adjust revenue for the promised amount of consideration for the effects of a significant financing component because customers generally pay outstanding balances within 100 days. All revenue recognized in the accompanying unaudited condensed consolidated statements of operations is considered to be revenue from contracts with customers. The following table depicts the disaggregation of revenue: Three Months Ended March 31, Products and Services (in thousands) 2025 2024 Rare Disease and Brands Cortrophin Gel $ 52,850 $ 36,937 ILUVIEN and YUTIQ 16,109 — Rare Disease total net revenues $ 68,959 $ 36,937 Brands 25,123 25,679 Rare Disease and Brands total net revenues $ 94,082 $ 62,616 Generics and Other Generic pharmaceutical products $ 98,678 $ 70,217 Royalties and other pharmaceutical services 4,362 4,597 Generics and Other total net revenues 103,040 74,814 Total net revenues $ 197,122 $ 137,430 Three Months Ended March 31, Timing of Revenue Recognition (in thousands) 2025 2024 Performance obligations transferred at a point in time $ 197,122 $ 137,430 Performance obligations transferred over time — — Total $ 197,122 $ 137,430 In the three months ended March 31, 2025 and 2024, the Company did not incur, and therefore did not defer, any material incremental costs to obtain or fulfill contracts. The Company re cognized an increase of $3.3 million to net revenue from performance obligations satisfied in prior periods during the three months ended March 31, 2025, consisting primarily of revised estimates for variable consideration, including chargebacks, rebates, returns, and other allowances, related to prior period sales. The Company recognized a decrease of $0.1 million t o net revenue from performance obligations satisfied in prior periods during the three months ended March 31, 2024, consisting primarily of revised estimates for variable consideration, including chargebacks, rebates, returns, and other allowances, related to prior period sales. As of March 31, 2025 , the aggregate amount of the transaction price allocated to the remaining performance obligations for all open contract manufacturing customer contracts was $1.9 million, which consists of firm orders for contract manufactured products. The Company recognizes revenue for these performance obligations as they are satisfied, which is anticipated within six months . Variable consideration Sales of pharmaceutical products are subject to variable consideration due to chargebacks, government rebates, returns, administrative and other rebates, and cash discounts. Estimates for these elements of variable consideration require significant judgment. The following table summarizes activity in the unaudited condensed consolidated balance sheets for accruals and allowances for the three months ended March 31, 2025 and 2024, respectively: Accruals for Chargebacks, Returns, and Other Allowances (in thousands) Chargebacks Government Returns Administrative Prompt Balance at December 31, 2023 $ 84,208 $ 12,168 $ 29,678 $ 11,412 $ 4,865 Accruals/Adjustments 131,097 5,952 12,521 14,811 5,635 Credits Taken Against Reserve (137,779) (8,611) (9,346) (13,085) (5,641) Balance at March 31, 2024 (1) $ 77,526 $ 9,509 $ 32,853 $ 13,138 $ 4,859 Balance at December 31, 2024 $ 105,630 $ 18,714 $ 39,274 $ 19,588 $ 6,258 Accruals/Adjustments 161,858 13,449 9,907 20,567 8,305 Credits Taken Against Reserve (151,817) (9,519) (6,717) (18,368) (7,829) Balance at March 31, 2025 (1) $ 115,671 $ 22,644 $ 42,464 $ 21,787 $ 6,734 ______________________________________________ (1) Chargebacks are included as an offset to accounts receivable, net of chargebacks and other allowances in the unaudited condensed consolidated balance sheets. Administrative Fees and Other Rebates and Prompt Payment Discounts are included as a reduction to accounts receivable, net of chargebacks and other allowances or accrued expenses and other in the unaudited condensed consolidated balance sheets. Returns are included in returned goods reserve in the unaudited condensed consolidated balance sheets. Government Rebates are included in accrued government rebates in the unaudited condensed consolidated balance sheets. Credit Concentration ANI ’ s customers are primarily wholesale distributors, chain drug stores, group purchasing organizations, pharmaceutical companies, hospitals, and healthcare providers. During the three months ended March 31, 2025, there were four customers that accounted for 10% or more of net revenues. During the three months ended March 31, 2024, there were four customers that accounted for 10% or more of net revenues. As of March 31, 2025, accounts receivable from four customers totaled 75% of Accounts receivable, net. The four customers represent the total percentage of net revenues as follows: Three Months Ended March 31, 2025 2024 Customer 1 25 % 34 % Customer 2 11 % 13 % Customer 3 12 % 10 % Customer 4 16 % 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0:57:53Z</dcterms:created>
  <dcterms:modified xmlns:dcterms="http://purl.org/dc/terms/" xmlns:xsi="http://www.w3.org/2001/XMLSchema-instance" xsi:type="dcterms:W3CDTF">2025-05-09T10:57:56Z</dcterms:modified>
</cp:coreProperties>
</file>